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usiness" sheetId="10" state="visible" r:id="rId10"/>
    <sheet xmlns:r="http://schemas.openxmlformats.org/officeDocument/2006/relationships" name="New Accounting Standards and Re" sheetId="11" state="visible" r:id="rId11"/>
    <sheet xmlns:r="http://schemas.openxmlformats.org/officeDocument/2006/relationships" name="Summary of Significant Accounti" sheetId="12" state="visible" r:id="rId12"/>
    <sheet xmlns:r="http://schemas.openxmlformats.org/officeDocument/2006/relationships" name="Landfill and Environmental Reme"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Asset Impairments and Unusual I" sheetId="21" state="visible" r:id="rId21"/>
    <sheet xmlns:r="http://schemas.openxmlformats.org/officeDocument/2006/relationships" name="Accumulated Other Comprehensive" sheetId="22" state="visible" r:id="rId22"/>
    <sheet xmlns:r="http://schemas.openxmlformats.org/officeDocument/2006/relationships" name="Capital Stock, Dividends and Co" sheetId="23" state="visible" r:id="rId23"/>
    <sheet xmlns:r="http://schemas.openxmlformats.org/officeDocument/2006/relationships" name="Equity-Based Compensation"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Acquisitions and Divestitures" sheetId="27" state="visible" r:id="rId27"/>
    <sheet xmlns:r="http://schemas.openxmlformats.org/officeDocument/2006/relationships" name="Variable Interest Entities" sheetId="28" state="visible" r:id="rId28"/>
    <sheet xmlns:r="http://schemas.openxmlformats.org/officeDocument/2006/relationships" name="Segment and Related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andfill and Environmental Re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Asset Impairments and Unusual_2" sheetId="40" state="visible" r:id="rId40"/>
    <sheet xmlns:r="http://schemas.openxmlformats.org/officeDocument/2006/relationships" name="Accumulated Other Comprehensi_2" sheetId="41" state="visible" r:id="rId41"/>
    <sheet xmlns:r="http://schemas.openxmlformats.org/officeDocument/2006/relationships" name="Capital Stock, Dividends and _2"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Fair Value Measurements (Tables" sheetId="45" state="visible" r:id="rId45"/>
    <sheet xmlns:r="http://schemas.openxmlformats.org/officeDocument/2006/relationships" name="Acquisitions and Divestitures (" sheetId="46" state="visible" r:id="rId46"/>
    <sheet xmlns:r="http://schemas.openxmlformats.org/officeDocument/2006/relationships" name="Segment and Related Informati_2" sheetId="47" state="visible" r:id="rId47"/>
    <sheet xmlns:r="http://schemas.openxmlformats.org/officeDocument/2006/relationships" name="Business (Details)" sheetId="48" state="visible" r:id="rId48"/>
    <sheet xmlns:r="http://schemas.openxmlformats.org/officeDocument/2006/relationships" name="New Accounting Standards and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Landfill and Environmental Re_3" sheetId="60" state="visible" r:id="rId60"/>
    <sheet xmlns:r="http://schemas.openxmlformats.org/officeDocument/2006/relationships" name="Landfill and Environmental Re_4" sheetId="61" state="visible" r:id="rId61"/>
    <sheet xmlns:r="http://schemas.openxmlformats.org/officeDocument/2006/relationships" name="Landfill and Environmental Re_5" sheetId="62" state="visible" r:id="rId62"/>
    <sheet xmlns:r="http://schemas.openxmlformats.org/officeDocument/2006/relationships" name="Property and Equipment - Proper" sheetId="63" state="visible" r:id="rId63"/>
    <sheet xmlns:r="http://schemas.openxmlformats.org/officeDocument/2006/relationships" name="Property and Equipment - Expen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Debt - Components (Detail)" sheetId="67" state="visible" r:id="rId67"/>
    <sheet xmlns:r="http://schemas.openxmlformats.org/officeDocument/2006/relationships" name="Debt - Classification and Utili" sheetId="68" state="visible" r:id="rId68"/>
    <sheet xmlns:r="http://schemas.openxmlformats.org/officeDocument/2006/relationships" name="Debt - Borrowings and Repayment" sheetId="69" state="visible" r:id="rId69"/>
    <sheet xmlns:r="http://schemas.openxmlformats.org/officeDocument/2006/relationships" name="Debt - Covenants (Detail)" sheetId="70" state="visible" r:id="rId70"/>
    <sheet xmlns:r="http://schemas.openxmlformats.org/officeDocument/2006/relationships" name="Leases (Detail)" sheetId="71" state="visible" r:id="rId71"/>
    <sheet xmlns:r="http://schemas.openxmlformats.org/officeDocument/2006/relationships" name="Leases - Balance sheet (Detail)" sheetId="72" state="visible" r:id="rId72"/>
    <sheet xmlns:r="http://schemas.openxmlformats.org/officeDocument/2006/relationships" name="Leases - Maturities (Detail)" sheetId="73" state="visible" r:id="rId73"/>
    <sheet xmlns:r="http://schemas.openxmlformats.org/officeDocument/2006/relationships" name="Leases - Cash flow (Detail)" sheetId="74" state="visible" r:id="rId74"/>
    <sheet xmlns:r="http://schemas.openxmlformats.org/officeDocument/2006/relationships" name="Leases - Other (Detail)" sheetId="75" state="visible" r:id="rId75"/>
    <sheet xmlns:r="http://schemas.openxmlformats.org/officeDocument/2006/relationships" name="Income Taxes - Provision for In" sheetId="76" state="visible" r:id="rId76"/>
    <sheet xmlns:r="http://schemas.openxmlformats.org/officeDocument/2006/relationships" name="Income Taxes - Reconciliation (" sheetId="77" state="visible" r:id="rId77"/>
    <sheet xmlns:r="http://schemas.openxmlformats.org/officeDocument/2006/relationships" name="Income Taxes - Income Source (D" sheetId="78" state="visible" r:id="rId78"/>
    <sheet xmlns:r="http://schemas.openxmlformats.org/officeDocument/2006/relationships" name="Income Taxes - Additional infor" sheetId="79" state="visible" r:id="rId79"/>
    <sheet xmlns:r="http://schemas.openxmlformats.org/officeDocument/2006/relationships" name="Income Taxes - Deferred Tax Ass" sheetId="80" state="visible" r:id="rId80"/>
    <sheet xmlns:r="http://schemas.openxmlformats.org/officeDocument/2006/relationships" name="Income Taxes - Carryforward (De" sheetId="81" state="visible" r:id="rId81"/>
    <sheet xmlns:r="http://schemas.openxmlformats.org/officeDocument/2006/relationships" name="Income Taxes - Unrecognized Tax" sheetId="82" state="visible" r:id="rId82"/>
    <sheet xmlns:r="http://schemas.openxmlformats.org/officeDocument/2006/relationships" name="Employee Benefit Plans - Additi" sheetId="83" state="visible" r:id="rId83"/>
    <sheet xmlns:r="http://schemas.openxmlformats.org/officeDocument/2006/relationships" name="Employee Benefit Plans - Indivi" sheetId="84" state="visible" r:id="rId84"/>
    <sheet xmlns:r="http://schemas.openxmlformats.org/officeDocument/2006/relationships" name="Employee Benefit Plans - Indi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3" sheetId="88" state="visible" r:id="rId88"/>
    <sheet xmlns:r="http://schemas.openxmlformats.org/officeDocument/2006/relationships" name="Asset Impairments and Unusual_3" sheetId="89" state="visible" r:id="rId89"/>
    <sheet xmlns:r="http://schemas.openxmlformats.org/officeDocument/2006/relationships" name="Asset Impairments and Unusual_4"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Capital Stock, Dividends and _3" sheetId="93" state="visible" r:id="rId93"/>
    <sheet xmlns:r="http://schemas.openxmlformats.org/officeDocument/2006/relationships" name="Capital Stock, Dividends and _4" sheetId="94" state="visible" r:id="rId94"/>
    <sheet xmlns:r="http://schemas.openxmlformats.org/officeDocument/2006/relationships" name="Equity-Based Compensation (Deta" sheetId="95" state="visible" r:id="rId95"/>
    <sheet xmlns:r="http://schemas.openxmlformats.org/officeDocument/2006/relationships" name="Equity-Based Compensation - RSU" sheetId="96" state="visible" r:id="rId96"/>
    <sheet xmlns:r="http://schemas.openxmlformats.org/officeDocument/2006/relationships" name="Equity-Based Compensation - PSU" sheetId="97" state="visible" r:id="rId97"/>
    <sheet xmlns:r="http://schemas.openxmlformats.org/officeDocument/2006/relationships" name="Equity-Based Compensation - Sto" sheetId="98" state="visible" r:id="rId98"/>
    <sheet xmlns:r="http://schemas.openxmlformats.org/officeDocument/2006/relationships" name="Equity-Based Compensation - Exe" sheetId="99" state="visible" r:id="rId99"/>
    <sheet xmlns:r="http://schemas.openxmlformats.org/officeDocument/2006/relationships" name="Equity-Based Compensation - Ass" sheetId="100" state="visible" r:id="rId100"/>
    <sheet xmlns:r="http://schemas.openxmlformats.org/officeDocument/2006/relationships" name="Earnings Per Share (Detail)" sheetId="101" state="visible" r:id="rId101"/>
    <sheet xmlns:r="http://schemas.openxmlformats.org/officeDocument/2006/relationships" name="Fair Value Measurements - Recur" sheetId="102" state="visible" r:id="rId102"/>
    <sheet xmlns:r="http://schemas.openxmlformats.org/officeDocument/2006/relationships" name="Fair Value Measurements - Debt " sheetId="103" state="visible" r:id="rId103"/>
    <sheet xmlns:r="http://schemas.openxmlformats.org/officeDocument/2006/relationships" name="Acquisitions and Divestitures_2" sheetId="104" state="visible" r:id="rId104"/>
    <sheet xmlns:r="http://schemas.openxmlformats.org/officeDocument/2006/relationships" name="Acquisitions and Divestitures -" sheetId="105" state="visible" r:id="rId105"/>
    <sheet xmlns:r="http://schemas.openxmlformats.org/officeDocument/2006/relationships" name="Acquisitions and Divestitures_3" sheetId="106" state="visible" r:id="rId106"/>
    <sheet xmlns:r="http://schemas.openxmlformats.org/officeDocument/2006/relationships" name="Acquisitions and Divestitures_4" sheetId="107" state="visible" r:id="rId107"/>
    <sheet xmlns:r="http://schemas.openxmlformats.org/officeDocument/2006/relationships" name="Acquisitions and Divestitures_5" sheetId="108" state="visible" r:id="rId108"/>
    <sheet xmlns:r="http://schemas.openxmlformats.org/officeDocument/2006/relationships" name="Variable Interest Entities (Det" sheetId="109" state="visible" r:id="rId109"/>
    <sheet xmlns:r="http://schemas.openxmlformats.org/officeDocument/2006/relationships" name="Segment and Related Informati_3" sheetId="110" state="visible" r:id="rId110"/>
    <sheet xmlns:r="http://schemas.openxmlformats.org/officeDocument/2006/relationships" name="Segment and Related Informati_4" sheetId="111" state="visible" r:id="rId111"/>
    <sheet xmlns:r="http://schemas.openxmlformats.org/officeDocument/2006/relationships" name="Segment and Related Informati_5" sheetId="112" state="visible" r:id="rId112"/>
    <sheet xmlns:r="http://schemas.openxmlformats.org/officeDocument/2006/relationships" name="Segment and Related Informati_6" sheetId="113" state="visible" r:id="rId113"/>
    <sheet xmlns:r="http://schemas.openxmlformats.org/officeDocument/2006/relationships" name="Segment and Related Informati_7" sheetId="114" state="visible" r:id="rId11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2154</t>
        </is>
      </c>
    </row>
    <row r="9">
      <c r="A9" s="4" t="inlineStr">
        <is>
          <t>Entity Registrant Name</t>
        </is>
      </c>
      <c r="B9" s="4" t="inlineStr">
        <is>
          <t>Waste Management, Inc</t>
        </is>
      </c>
    </row>
    <row r="10">
      <c r="A10" s="4" t="inlineStr">
        <is>
          <t>Entity Incorporation, State or Country Code</t>
        </is>
      </c>
      <c r="B10" s="4" t="inlineStr">
        <is>
          <t>DE</t>
        </is>
      </c>
    </row>
    <row r="11">
      <c r="A11" s="4" t="inlineStr">
        <is>
          <t>Entity Tax Identification Number</t>
        </is>
      </c>
      <c r="B11" s="4" t="inlineStr">
        <is>
          <t>73-1309529</t>
        </is>
      </c>
    </row>
    <row r="12">
      <c r="A12" s="4" t="inlineStr">
        <is>
          <t>Entity Address, Address Line One</t>
        </is>
      </c>
      <c r="B12" s="4" t="inlineStr">
        <is>
          <t>800 Capitol Stree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512-6200</t>
        </is>
      </c>
    </row>
    <row r="18">
      <c r="A18" s="4" t="inlineStr">
        <is>
          <t>Title of 12(b) Security</t>
        </is>
      </c>
      <c r="B18" s="4" t="inlineStr">
        <is>
          <t>Common Stock</t>
        </is>
      </c>
    </row>
    <row r="19">
      <c r="A19" s="4" t="inlineStr">
        <is>
          <t>Trading Symbol</t>
        </is>
      </c>
      <c r="B19" s="4" t="inlineStr">
        <is>
          <t>W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423152948</v>
      </c>
    </row>
    <row r="31">
      <c r="A31" s="4" t="inlineStr">
        <is>
          <t>Entity Public Float</t>
        </is>
      </c>
      <c r="D31" s="6" t="n">
        <v>44.7</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23768</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0</t>
        </is>
      </c>
    </row>
    <row r="3">
      <c r="A3" s="3" t="inlineStr">
        <is>
          <t>Business</t>
        </is>
      </c>
    </row>
    <row r="4">
      <c r="A4" s="4" t="inlineStr">
        <is>
          <t>Business</t>
        </is>
      </c>
      <c r="B4" s="4" t="inlineStr">
        <is>
          <t>1. Business The financial statements presented in this report represent the consolidation of Waste Management, Inc., a Delaware corporation; its wholly-owned and majority-owned subsidiaries; and certain variable interest entities for which Waste Management, Inc. or its subsidiaries are the primary beneficiaries as described in Note 19. Waste Management, Inc.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 We are North America’s leading provider of comprehensive waste management environmental services, providing services throughout the United States (“U.S.”) and Canada.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 collection, transfer, disposal, and recycling and resource recovery services. Through our subsidiaries, we are also a leading developer, operator and owner of landfill gas-to-energy facilities in the U.S. We evaluate, oversee and manage the financial performance of our Solid Waste business subsidiaries through our 17 Areas. On October 30, 2020, we acquired Advanced Disposal Services, Inc. (“Advanced Disposal”), the operations of which are presented in this report within our existing Solid Waste tiers. We also provide additional services that are not managed through our Solid Waste business, which are presented in this report as “Other.” Additional information related to our acquisition of Advanced Disposal and segments is included in Notes 18 and 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Equity-Based Compensation - Assumptions (Detail) $ / shares in Units, $ in Millions</t>
        </is>
      </c>
      <c r="B1" s="2" t="inlineStr">
        <is>
          <t>12 Months Ended</t>
        </is>
      </c>
    </row>
    <row r="2">
      <c r="B2" s="2" t="inlineStr">
        <is>
          <t>Dec. 31, 2020USD ($)item$ / shares</t>
        </is>
      </c>
      <c r="C2" s="2" t="inlineStr">
        <is>
          <t>Dec. 31, 2019USD ($)$ / shares</t>
        </is>
      </c>
      <c r="D2" s="2" t="inlineStr">
        <is>
          <t>Dec. 31, 2018USD ($)$ / shares</t>
        </is>
      </c>
    </row>
    <row r="3">
      <c r="A3" s="3" t="inlineStr">
        <is>
          <t>Share-based Compensation Arrangement by Share-based Payment Award [Line Items]</t>
        </is>
      </c>
    </row>
    <row r="4">
      <c r="A4" s="4" t="inlineStr">
        <is>
          <t>Deferred income tax benefits included in income tax expense</t>
        </is>
      </c>
      <c r="B4" s="7" t="n">
        <v>27</v>
      </c>
      <c r="C4" s="7" t="n">
        <v>25</v>
      </c>
      <c r="D4" s="7" t="n">
        <v>17</v>
      </c>
    </row>
    <row r="5">
      <c r="A5" s="4" t="inlineStr">
        <is>
          <t>Employee Stock Incentive Plan [Member]</t>
        </is>
      </c>
    </row>
    <row r="6">
      <c r="A6" s="3" t="inlineStr">
        <is>
          <t>Share-based Compensation Arrangement by Share-based Payment Award [Line Items]</t>
        </is>
      </c>
    </row>
    <row r="7">
      <c r="A7" s="4" t="inlineStr">
        <is>
          <t>Compensation expense recognized</t>
        </is>
      </c>
      <c r="B7" s="5" t="n">
        <v>79</v>
      </c>
      <c r="C7" s="5" t="n">
        <v>75</v>
      </c>
      <c r="D7" s="5" t="n">
        <v>79</v>
      </c>
    </row>
    <row r="8">
      <c r="A8" s="4" t="inlineStr">
        <is>
          <t>Deferred income tax benefits included in income tax expense</t>
        </is>
      </c>
      <c r="B8" s="5" t="n">
        <v>15</v>
      </c>
      <c r="C8" s="7" t="n">
        <v>17</v>
      </c>
      <c r="D8" s="7" t="n">
        <v>17</v>
      </c>
    </row>
    <row r="9">
      <c r="A9" s="4" t="inlineStr">
        <is>
          <t>Currently unrecognized compensation expense</t>
        </is>
      </c>
      <c r="B9" s="7" t="n">
        <v>46</v>
      </c>
    </row>
    <row r="10">
      <c r="A10" s="4" t="inlineStr">
        <is>
          <t>Weighted average period unrecognized compensation expenses expected to be recognized</t>
        </is>
      </c>
      <c r="B10" s="4" t="inlineStr">
        <is>
          <t>1 year 6 months</t>
        </is>
      </c>
    </row>
    <row r="11">
      <c r="A11" s="4" t="inlineStr">
        <is>
          <t>Non-Employee Director Plan [Member]</t>
        </is>
      </c>
    </row>
    <row r="12">
      <c r="A12" s="3" t="inlineStr">
        <is>
          <t>Share-based Compensation Arrangement by Share-based Payment Award [Line Items]</t>
        </is>
      </c>
    </row>
    <row r="13">
      <c r="A13" s="4" t="inlineStr">
        <is>
          <t>Number of installments | item</t>
        </is>
      </c>
      <c r="B13" s="5" t="n">
        <v>2</v>
      </c>
    </row>
    <row r="14">
      <c r="A14" s="4" t="inlineStr">
        <is>
          <t>Stock Options [Member]</t>
        </is>
      </c>
    </row>
    <row r="15">
      <c r="A15" s="3" t="inlineStr">
        <is>
          <t>Share-based Compensation Arrangement by Share-based Payment Award [Line Items]</t>
        </is>
      </c>
    </row>
    <row r="16">
      <c r="A16" s="4" t="inlineStr">
        <is>
          <t>Fair value of stock options granted | $ / shares</t>
        </is>
      </c>
      <c r="B16" s="8" t="n">
        <v>15.82</v>
      </c>
      <c r="C16" s="8" t="n">
        <v>12.22</v>
      </c>
      <c r="D16" s="8" t="n">
        <v>12.16</v>
      </c>
    </row>
    <row r="17">
      <c r="A17" s="4" t="inlineStr">
        <is>
          <t>Expected option life</t>
        </is>
      </c>
      <c r="B17" s="4" t="inlineStr">
        <is>
          <t>4 years 7 months 6 days</t>
        </is>
      </c>
      <c r="C17" s="4" t="inlineStr">
        <is>
          <t>4 years 2 months 12 days</t>
        </is>
      </c>
      <c r="D17" s="4" t="inlineStr">
        <is>
          <t>4 years 3 months 18 days</t>
        </is>
      </c>
    </row>
    <row r="18">
      <c r="A18" s="4" t="inlineStr">
        <is>
          <t>Expected volatility</t>
        </is>
      </c>
      <c r="B18" s="4" t="inlineStr">
        <is>
          <t>16.60%</t>
        </is>
      </c>
      <c r="C18" s="4" t="inlineStr">
        <is>
          <t>15.50%</t>
        </is>
      </c>
      <c r="D18" s="4" t="inlineStr">
        <is>
          <t>17.90%</t>
        </is>
      </c>
    </row>
    <row r="19">
      <c r="A19" s="4" t="inlineStr">
        <is>
          <t>Expected dividend yield</t>
        </is>
      </c>
      <c r="B19" s="4" t="inlineStr">
        <is>
          <t>1.70%</t>
        </is>
      </c>
      <c r="C19" s="4" t="inlineStr">
        <is>
          <t>2.10%</t>
        </is>
      </c>
      <c r="D19" s="4" t="inlineStr">
        <is>
          <t>2.20%</t>
        </is>
      </c>
    </row>
    <row r="20">
      <c r="A20" s="4" t="inlineStr">
        <is>
          <t>Risk-free interest rate</t>
        </is>
      </c>
      <c r="B20" s="4" t="inlineStr">
        <is>
          <t>1.40%</t>
        </is>
      </c>
      <c r="C20" s="4" t="inlineStr">
        <is>
          <t>2.50%</t>
        </is>
      </c>
      <c r="D20" s="4" t="inlineStr">
        <is>
          <t>2.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shares shares in Million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umber of common shares outstanding at end of period</t>
        </is>
      </c>
      <c r="B4" s="13" t="n">
        <v>422.8</v>
      </c>
      <c r="C4" s="13" t="n">
        <v>424.3</v>
      </c>
      <c r="D4" s="5" t="n">
        <v>424</v>
      </c>
    </row>
    <row r="5">
      <c r="A5" s="4" t="inlineStr">
        <is>
          <t>Effect of using weighted average common shares outstanding</t>
        </is>
      </c>
      <c r="B5" s="13" t="n">
        <v>0.2</v>
      </c>
      <c r="C5" s="13" t="n">
        <v>0.3</v>
      </c>
      <c r="D5" s="13" t="n">
        <v>5.1</v>
      </c>
    </row>
    <row r="6">
      <c r="A6" s="4" t="inlineStr">
        <is>
          <t>Weighted average basic common shares outstanding</t>
        </is>
      </c>
      <c r="B6" s="5" t="n">
        <v>423</v>
      </c>
      <c r="C6" s="13" t="n">
        <v>424.6</v>
      </c>
      <c r="D6" s="13" t="n">
        <v>429.1</v>
      </c>
    </row>
    <row r="7">
      <c r="A7" s="4" t="inlineStr">
        <is>
          <t>Dilutive effect of equity-based compensation awards and other contingently issuable shares</t>
        </is>
      </c>
      <c r="B7" s="13" t="n">
        <v>2.1</v>
      </c>
      <c r="C7" s="13" t="n">
        <v>2.9</v>
      </c>
      <c r="D7" s="13" t="n">
        <v>3.1</v>
      </c>
    </row>
    <row r="8">
      <c r="A8" s="4" t="inlineStr">
        <is>
          <t>Weighted average diluted common shares outstanding</t>
        </is>
      </c>
      <c r="B8" s="13" t="n">
        <v>425.1</v>
      </c>
      <c r="C8" s="13" t="n">
        <v>427.5</v>
      </c>
      <c r="D8" s="13" t="n">
        <v>432.2</v>
      </c>
    </row>
    <row r="9">
      <c r="A9" s="4" t="inlineStr">
        <is>
          <t>Potentially issuable shares</t>
        </is>
      </c>
      <c r="B9" s="13" t="n">
        <v>6.1</v>
      </c>
      <c r="C9" s="13" t="n">
        <v>6.7</v>
      </c>
      <c r="D9" s="13" t="n">
        <v>7.4</v>
      </c>
    </row>
    <row r="10">
      <c r="A10" s="4" t="inlineStr">
        <is>
          <t>Number of anti-dilutive potentially issuable shares excluded from diluted common shares outstanding</t>
        </is>
      </c>
      <c r="B10" s="13" t="n">
        <v>1.6</v>
      </c>
      <c r="C10" s="13" t="n">
        <v>0.7</v>
      </c>
      <c r="D10" s="13" t="n">
        <v>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Detail) - USD ($) $ in Millions</t>
        </is>
      </c>
      <c r="B1" s="2" t="inlineStr">
        <is>
          <t>12 Months Ended</t>
        </is>
      </c>
    </row>
    <row r="2">
      <c r="B2" s="2" t="inlineStr">
        <is>
          <t>Dec. 31, 2020</t>
        </is>
      </c>
      <c r="C2" s="2" t="inlineStr">
        <is>
          <t>Dec. 31, 2019</t>
        </is>
      </c>
    </row>
    <row r="3">
      <c r="A3" s="4" t="inlineStr">
        <is>
          <t>Available-for-sale Securities [Member]</t>
        </is>
      </c>
    </row>
    <row r="4">
      <c r="A4" s="3" t="inlineStr">
        <is>
          <t>Fair Value, Assets and Liabilities Measured on Recurring and Nonrecurring Basis [Line Items]</t>
        </is>
      </c>
    </row>
    <row r="5">
      <c r="A5" s="4" t="inlineStr">
        <is>
          <t>Investment maturity</t>
        </is>
      </c>
      <c r="B5" s="4" t="inlineStr">
        <is>
          <t>9 years</t>
        </is>
      </c>
    </row>
    <row r="6">
      <c r="A6" s="4" t="inlineStr">
        <is>
          <t>Fair Value, Measurements, Recurring [Member]</t>
        </is>
      </c>
    </row>
    <row r="7">
      <c r="A7" s="3" t="inlineStr">
        <is>
          <t>Fair Value, Assets and Liabilities Measured on Recurring and Nonrecurring Basis [Line Items]</t>
        </is>
      </c>
    </row>
    <row r="8">
      <c r="A8" s="4" t="inlineStr">
        <is>
          <t>Total assets</t>
        </is>
      </c>
      <c r="B8" s="7" t="n">
        <v>969</v>
      </c>
      <c r="C8" s="7" t="n">
        <v>3926</v>
      </c>
    </row>
    <row r="9">
      <c r="A9" s="4" t="inlineStr">
        <is>
          <t>Fair Value, Measurements, Recurring [Member] | Quoted Prices in Active Markets (Level 1) [Member]</t>
        </is>
      </c>
    </row>
    <row r="10">
      <c r="A10" s="3" t="inlineStr">
        <is>
          <t>Fair Value, Assets and Liabilities Measured on Recurring and Nonrecurring Basis [Line Items]</t>
        </is>
      </c>
    </row>
    <row r="11">
      <c r="A11" s="4" t="inlineStr">
        <is>
          <t>Cash equivalents and money market funds</t>
        </is>
      </c>
      <c r="B11" s="5" t="n">
        <v>530</v>
      </c>
      <c r="C11" s="5" t="n">
        <v>3527</v>
      </c>
    </row>
    <row r="12">
      <c r="A12" s="4" t="inlineStr">
        <is>
          <t>Fair Value, Measurements, Recurring [Member] | Significant Other Observable Inputs (Level 2) [Member] | Available-for-sale Securities [Member]</t>
        </is>
      </c>
    </row>
    <row r="13">
      <c r="A13" s="3" t="inlineStr">
        <is>
          <t>Fair Value, Assets and Liabilities Measured on Recurring and Nonrecurring Basis [Line Items]</t>
        </is>
      </c>
    </row>
    <row r="14">
      <c r="A14" s="4" t="inlineStr">
        <is>
          <t>Investments</t>
        </is>
      </c>
      <c r="B14" s="5" t="n">
        <v>390</v>
      </c>
      <c r="C14" s="5" t="n">
        <v>350</v>
      </c>
    </row>
    <row r="15">
      <c r="A15" s="4" t="inlineStr">
        <is>
          <t>Fair Value, Measurements, Recurring [Member] | Significant Unobservable Inputs (Level 3) [Member] | Redeemable Preferred Stock [Member]</t>
        </is>
      </c>
    </row>
    <row r="16">
      <c r="A16" s="3" t="inlineStr">
        <is>
          <t>Fair Value, Assets and Liabilities Measured on Recurring and Nonrecurring Basis [Line Items]</t>
        </is>
      </c>
    </row>
    <row r="17">
      <c r="A17" s="4" t="inlineStr">
        <is>
          <t>Investments</t>
        </is>
      </c>
      <c r="B17" s="7" t="n">
        <v>49</v>
      </c>
      <c r="C17" s="7" t="n">
        <v>4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Detail) - USD ($) $ in Billions</t>
        </is>
      </c>
      <c r="B1" s="2" t="inlineStr">
        <is>
          <t>Dec. 31, 2020</t>
        </is>
      </c>
      <c r="C1" s="2" t="inlineStr">
        <is>
          <t>Dec. 31, 2019</t>
        </is>
      </c>
    </row>
    <row r="2">
      <c r="A2" s="4" t="inlineStr">
        <is>
          <t>Reported Value Measurement [Member]</t>
        </is>
      </c>
    </row>
    <row r="3">
      <c r="A3" s="3" t="inlineStr">
        <is>
          <t>Fair Value, Assets and Liabilities Measured on Recurring and Nonrecurring Basis [Line Items]</t>
        </is>
      </c>
    </row>
    <row r="4">
      <c r="A4" s="4" t="inlineStr">
        <is>
          <t>Fair value of debt</t>
        </is>
      </c>
      <c r="B4" s="6" t="n">
        <v>13.8</v>
      </c>
      <c r="C4" s="6" t="n">
        <v>13.5</v>
      </c>
    </row>
    <row r="5">
      <c r="A5" s="4" t="inlineStr">
        <is>
          <t>Significant Other Observable Inputs (Level 2) [Member] | Estimate of Fair Value Measurement [Member]</t>
        </is>
      </c>
    </row>
    <row r="6">
      <c r="A6" s="3" t="inlineStr">
        <is>
          <t>Fair Value, Assets and Liabilities Measured on Recurring and Nonrecurring Basis [Line Items]</t>
        </is>
      </c>
    </row>
    <row r="7">
      <c r="A7" s="4" t="inlineStr">
        <is>
          <t>Fair value of debt</t>
        </is>
      </c>
      <c r="B7" s="6" t="n">
        <v>15.2</v>
      </c>
      <c r="C7" s="6" t="n">
        <v>1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9" customWidth="1" min="2" max="2"/>
    <col width="18" customWidth="1" min="3" max="3"/>
    <col width="21" customWidth="1" min="4" max="4"/>
    <col width="21" customWidth="1" min="5" max="5"/>
    <col width="25" customWidth="1" min="6" max="6"/>
    <col width="25" customWidth="1" min="7" max="7"/>
    <col width="25" customWidth="1" min="8" max="8"/>
  </cols>
  <sheetData>
    <row r="1">
      <c r="A1" s="1" t="inlineStr">
        <is>
          <t>Acquisitions and Divestitures (Detail) $ / shares in Units, customer in Millions, $ in Millions</t>
        </is>
      </c>
      <c r="B1" s="2" t="inlineStr">
        <is>
          <t>Oct. 30, 2020USD ($)customer$ / shares</t>
        </is>
      </c>
      <c r="C1" s="2" t="inlineStr">
        <is>
          <t>Mar. 08, 2019item</t>
        </is>
      </c>
      <c r="D1" s="2" t="inlineStr">
        <is>
          <t>Oct. 31, 2020USD ($)</t>
        </is>
      </c>
      <c r="E1" s="2" t="inlineStr">
        <is>
          <t>Dec. 31, 2020USD ($)</t>
        </is>
      </c>
      <c r="F1" s="2" t="inlineStr">
        <is>
          <t>Dec. 31, 2020USD ($)item</t>
        </is>
      </c>
      <c r="G1" s="2" t="inlineStr">
        <is>
          <t>Dec. 31, 2019USD ($)item</t>
        </is>
      </c>
      <c r="H1" s="2" t="inlineStr">
        <is>
          <t>Dec. 31, 2018USD ($)item</t>
        </is>
      </c>
    </row>
    <row r="2">
      <c r="A2" s="3" t="inlineStr">
        <is>
          <t>Business Acquisition [Line Items]</t>
        </is>
      </c>
    </row>
    <row r="3">
      <c r="A3" s="4" t="inlineStr">
        <is>
          <t>Number of business acquired | item</t>
        </is>
      </c>
      <c r="F3" s="5" t="n">
        <v>4</v>
      </c>
      <c r="G3" s="5" t="n">
        <v>18</v>
      </c>
      <c r="H3" s="5" t="n">
        <v>32</v>
      </c>
    </row>
    <row r="4">
      <c r="A4" s="4" t="inlineStr">
        <is>
          <t>Cash acquired from acquisitions</t>
        </is>
      </c>
      <c r="F4" s="7" t="n">
        <v>36</v>
      </c>
    </row>
    <row r="5">
      <c r="A5" s="4" t="inlineStr">
        <is>
          <t>Total consideration</t>
        </is>
      </c>
      <c r="F5" s="5" t="n">
        <v>4100</v>
      </c>
      <c r="G5" s="7" t="n">
        <v>515</v>
      </c>
      <c r="H5" s="7" t="n">
        <v>471</v>
      </c>
    </row>
    <row r="6">
      <c r="A6" s="4" t="inlineStr">
        <is>
          <t>Business acquisitions cash payments</t>
        </is>
      </c>
      <c r="G6" s="5" t="n">
        <v>501</v>
      </c>
      <c r="H6" s="5" t="n">
        <v>440</v>
      </c>
    </row>
    <row r="7">
      <c r="A7" s="4" t="inlineStr">
        <is>
          <t>Other consideration</t>
        </is>
      </c>
      <c r="F7" s="5" t="n">
        <v>14</v>
      </c>
      <c r="H7" s="5" t="n">
        <v>31</v>
      </c>
    </row>
    <row r="8">
      <c r="A8" s="4" t="inlineStr">
        <is>
          <t>Payments made for contingent consideration</t>
        </is>
      </c>
      <c r="G8" s="5" t="n">
        <v>-6</v>
      </c>
    </row>
    <row r="9">
      <c r="A9" s="4" t="inlineStr">
        <is>
          <t>Contingent consideration paid for acquisitions closed in previous year</t>
        </is>
      </c>
      <c r="G9" s="5" t="n">
        <v>4</v>
      </c>
      <c r="H9" s="5" t="n">
        <v>6</v>
      </c>
    </row>
    <row r="10">
      <c r="A10" s="4" t="inlineStr">
        <is>
          <t>Purchase price holdbacks paid</t>
        </is>
      </c>
      <c r="E10" s="7" t="n">
        <v>3</v>
      </c>
      <c r="F10" s="5" t="n">
        <v>3</v>
      </c>
      <c r="G10" s="5" t="n">
        <v>20</v>
      </c>
      <c r="H10" s="5" t="n">
        <v>20</v>
      </c>
    </row>
    <row r="11">
      <c r="A11" s="4" t="inlineStr">
        <is>
          <t>Purchase price holdbacks paid for acquisitions closed in current year</t>
        </is>
      </c>
      <c r="G11" s="5" t="n">
        <v>9</v>
      </c>
      <c r="H11" s="5" t="n">
        <v>15</v>
      </c>
    </row>
    <row r="12">
      <c r="A12" s="4" t="inlineStr">
        <is>
          <t>Revenue</t>
        </is>
      </c>
      <c r="F12" s="5" t="n">
        <v>15218</v>
      </c>
      <c r="G12" s="5" t="n">
        <v>15455</v>
      </c>
      <c r="H12" s="5" t="n">
        <v>14914</v>
      </c>
    </row>
    <row r="13">
      <c r="A13" s="4" t="inlineStr">
        <is>
          <t>Operating expenses</t>
        </is>
      </c>
      <c r="F13" s="5" t="n">
        <v>9341</v>
      </c>
      <c r="G13" s="5" t="n">
        <v>9496</v>
      </c>
      <c r="H13" s="5" t="n">
        <v>9249</v>
      </c>
    </row>
    <row r="14">
      <c r="A14" s="4" t="inlineStr">
        <is>
          <t>Selling, general and administrative expenses</t>
        </is>
      </c>
      <c r="F14" s="5" t="n">
        <v>1728</v>
      </c>
      <c r="G14" s="7" t="n">
        <v>1631</v>
      </c>
      <c r="H14" s="7" t="n">
        <v>1453</v>
      </c>
    </row>
    <row r="15">
      <c r="A15" s="4" t="inlineStr">
        <is>
          <t>364-day revolving credit facility [Member]</t>
        </is>
      </c>
    </row>
    <row r="16">
      <c r="A16" s="3" t="inlineStr">
        <is>
          <t>Business Acquisition [Line Items]</t>
        </is>
      </c>
    </row>
    <row r="17">
      <c r="A17" s="4" t="inlineStr">
        <is>
          <t>Proceeds from Lines of Credit</t>
        </is>
      </c>
      <c r="D17" s="7" t="n">
        <v>3000</v>
      </c>
    </row>
    <row r="18">
      <c r="A18" s="4" t="inlineStr">
        <is>
          <t>Advanced Disposal [Member]</t>
        </is>
      </c>
    </row>
    <row r="19">
      <c r="A19" s="3" t="inlineStr">
        <is>
          <t>Business Acquisition [Line Items]</t>
        </is>
      </c>
    </row>
    <row r="20">
      <c r="A20" s="4" t="inlineStr">
        <is>
          <t>Total consideration</t>
        </is>
      </c>
      <c r="B20" s="7" t="n">
        <v>4600</v>
      </c>
    </row>
    <row r="21">
      <c r="A21" s="4" t="inlineStr">
        <is>
          <t>Price per share | $ / shares</t>
        </is>
      </c>
      <c r="B21" s="8" t="n">
        <v>30.3</v>
      </c>
    </row>
    <row r="22">
      <c r="A22" s="4" t="inlineStr">
        <is>
          <t>Debt incurred for acquisition</t>
        </is>
      </c>
      <c r="B22" s="7" t="n">
        <v>1800</v>
      </c>
    </row>
    <row r="23">
      <c r="A23" s="4" t="inlineStr">
        <is>
          <t>Number of customers | customer</t>
        </is>
      </c>
      <c r="B23" s="5" t="n">
        <v>3</v>
      </c>
    </row>
    <row r="24">
      <c r="A24" s="4" t="inlineStr">
        <is>
          <t>Business acquisition costs</t>
        </is>
      </c>
      <c r="E24" s="5" t="n">
        <v>156</v>
      </c>
      <c r="F24" s="7" t="n">
        <v>156</v>
      </c>
    </row>
    <row r="25">
      <c r="A25" s="4" t="inlineStr">
        <is>
          <t>Revenue</t>
        </is>
      </c>
      <c r="E25" s="5" t="n">
        <v>205</v>
      </c>
    </row>
    <row r="26">
      <c r="A26" s="4" t="inlineStr">
        <is>
          <t>Operating expenses</t>
        </is>
      </c>
      <c r="E26" s="5" t="n">
        <v>142</v>
      </c>
    </row>
    <row r="27">
      <c r="A27" s="4" t="inlineStr">
        <is>
          <t>Selling, general and administrative expenses</t>
        </is>
      </c>
      <c r="E27" s="7" t="n">
        <v>60</v>
      </c>
    </row>
    <row r="28">
      <c r="A28" s="4" t="inlineStr">
        <is>
          <t>Petro Waste Environmental [Member]</t>
        </is>
      </c>
    </row>
    <row r="29">
      <c r="A29" s="3" t="inlineStr">
        <is>
          <t>Business Acquisition [Line Items]</t>
        </is>
      </c>
    </row>
    <row r="30">
      <c r="A30" s="4" t="inlineStr">
        <is>
          <t>Number of landfills | item</t>
        </is>
      </c>
      <c r="C30" s="5" t="n">
        <v>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Purchase Allocation (Detail) - USD ($) $ in Millions</t>
        </is>
      </c>
      <c r="B1" s="2" t="inlineStr">
        <is>
          <t>12 Months Ended</t>
        </is>
      </c>
    </row>
    <row r="2">
      <c r="B2" s="2" t="inlineStr">
        <is>
          <t>Dec. 31, 2020</t>
        </is>
      </c>
      <c r="C2" s="2" t="inlineStr">
        <is>
          <t>Dec. 31, 2019</t>
        </is>
      </c>
      <c r="D2" s="2" t="inlineStr">
        <is>
          <t>Dec. 31, 2018</t>
        </is>
      </c>
      <c r="E2" s="2" t="inlineStr">
        <is>
          <t>Oct. 30, 2020</t>
        </is>
      </c>
    </row>
    <row r="3">
      <c r="A3" s="3" t="inlineStr">
        <is>
          <t>Purchase price allocation</t>
        </is>
      </c>
    </row>
    <row r="4">
      <c r="A4" s="4" t="inlineStr">
        <is>
          <t>Property and equipment</t>
        </is>
      </c>
      <c r="C4" s="7" t="n">
        <v>350</v>
      </c>
      <c r="D4" s="7" t="n">
        <v>115</v>
      </c>
    </row>
    <row r="5">
      <c r="A5" s="4" t="inlineStr">
        <is>
          <t>Goodwill</t>
        </is>
      </c>
      <c r="B5" s="7" t="n">
        <v>8994</v>
      </c>
      <c r="C5" s="5" t="n">
        <v>6532</v>
      </c>
      <c r="D5" s="5" t="n">
        <v>6430</v>
      </c>
    </row>
    <row r="6">
      <c r="A6" s="4" t="inlineStr">
        <is>
          <t>Other intangible assets</t>
        </is>
      </c>
      <c r="C6" s="5" t="n">
        <v>53</v>
      </c>
      <c r="D6" s="5" t="n">
        <v>141</v>
      </c>
    </row>
    <row r="7">
      <c r="A7" s="4" t="inlineStr">
        <is>
          <t>Allocation of consideration to goodwill</t>
        </is>
      </c>
      <c r="C7" s="5" t="n">
        <v>111</v>
      </c>
    </row>
    <row r="8">
      <c r="A8" s="4" t="inlineStr">
        <is>
          <t>Acquired goodwill</t>
        </is>
      </c>
      <c r="B8" s="5" t="n">
        <v>2470</v>
      </c>
      <c r="C8" s="5" t="n">
        <v>108</v>
      </c>
      <c r="D8" s="7" t="n">
        <v>248</v>
      </c>
    </row>
    <row r="9">
      <c r="A9" s="4" t="inlineStr">
        <is>
          <t>Carrying value of debt</t>
        </is>
      </c>
      <c r="B9" s="5" t="n">
        <v>13810</v>
      </c>
      <c r="C9" s="7" t="n">
        <v>13498</v>
      </c>
    </row>
    <row r="10">
      <c r="A10" s="4" t="inlineStr">
        <is>
          <t>Advanced Disposal [Member]</t>
        </is>
      </c>
    </row>
    <row r="11">
      <c r="A11" s="3" t="inlineStr">
        <is>
          <t>Purchase price allocation</t>
        </is>
      </c>
    </row>
    <row r="12">
      <c r="A12" s="4" t="inlineStr">
        <is>
          <t>Accounts and other receivables</t>
        </is>
      </c>
      <c r="E12" s="7" t="n">
        <v>159</v>
      </c>
    </row>
    <row r="13">
      <c r="A13" s="4" t="inlineStr">
        <is>
          <t>Parts and supplies</t>
        </is>
      </c>
      <c r="E13" s="5" t="n">
        <v>8</v>
      </c>
    </row>
    <row r="14">
      <c r="A14" s="4" t="inlineStr">
        <is>
          <t>Other current assets</t>
        </is>
      </c>
      <c r="E14" s="5" t="n">
        <v>17</v>
      </c>
    </row>
    <row r="15">
      <c r="A15" s="4" t="inlineStr">
        <is>
          <t>Assets held for sale</t>
        </is>
      </c>
      <c r="E15" s="5" t="n">
        <v>1022</v>
      </c>
    </row>
    <row r="16">
      <c r="A16" s="4" t="inlineStr">
        <is>
          <t>Property and equipment</t>
        </is>
      </c>
      <c r="E16" s="5" t="n">
        <v>1278</v>
      </c>
    </row>
    <row r="17">
      <c r="A17" s="4" t="inlineStr">
        <is>
          <t>Goodwill</t>
        </is>
      </c>
      <c r="B17" s="7" t="n">
        <v>2500</v>
      </c>
      <c r="E17" s="5" t="n">
        <v>2470</v>
      </c>
    </row>
    <row r="18">
      <c r="A18" s="4" t="inlineStr">
        <is>
          <t>Other intangible assets</t>
        </is>
      </c>
      <c r="E18" s="5" t="n">
        <v>604</v>
      </c>
    </row>
    <row r="19">
      <c r="A19" s="4" t="inlineStr">
        <is>
          <t>Investments in unconsolidated entities</t>
        </is>
      </c>
      <c r="E19" s="5" t="n">
        <v>9</v>
      </c>
    </row>
    <row r="20">
      <c r="A20" s="4" t="inlineStr">
        <is>
          <t>Other assets</t>
        </is>
      </c>
      <c r="E20" s="5" t="n">
        <v>27</v>
      </c>
    </row>
    <row r="21">
      <c r="A21" s="4" t="inlineStr">
        <is>
          <t>Accounts payable</t>
        </is>
      </c>
      <c r="E21" s="5" t="n">
        <v>-107</v>
      </c>
    </row>
    <row r="22">
      <c r="A22" s="4" t="inlineStr">
        <is>
          <t>Accrued liabilities</t>
        </is>
      </c>
      <c r="E22" s="5" t="n">
        <v>-155</v>
      </c>
    </row>
    <row r="23">
      <c r="A23" s="4" t="inlineStr">
        <is>
          <t>Deferred revenues</t>
        </is>
      </c>
      <c r="E23" s="5" t="n">
        <v>-19</v>
      </c>
    </row>
    <row r="24">
      <c r="A24" s="4" t="inlineStr">
        <is>
          <t>Current portion of long-term debt</t>
        </is>
      </c>
      <c r="E24" s="5" t="n">
        <v>-12</v>
      </c>
    </row>
    <row r="25">
      <c r="A25" s="4" t="inlineStr">
        <is>
          <t>Liabilities held for sale</t>
        </is>
      </c>
      <c r="E25" s="5" t="n">
        <v>-234</v>
      </c>
    </row>
    <row r="26">
      <c r="A26" s="4" t="inlineStr">
        <is>
          <t>Long-term debt, less current portion</t>
        </is>
      </c>
      <c r="E26" s="5" t="n">
        <v>-441</v>
      </c>
    </row>
    <row r="27">
      <c r="A27" s="4" t="inlineStr">
        <is>
          <t>Landfill and environmental remediation liabilities</t>
        </is>
      </c>
      <c r="E27" s="5" t="n">
        <v>-242</v>
      </c>
    </row>
    <row r="28">
      <c r="A28" s="4" t="inlineStr">
        <is>
          <t>Deferred income taxes</t>
        </is>
      </c>
      <c r="E28" s="5" t="n">
        <v>-223</v>
      </c>
    </row>
    <row r="29">
      <c r="A29" s="4" t="inlineStr">
        <is>
          <t>Other liabilities</t>
        </is>
      </c>
      <c r="E29" s="5" t="n">
        <v>-79</v>
      </c>
    </row>
    <row r="30">
      <c r="A30" s="4" t="inlineStr">
        <is>
          <t>Total purchase price</t>
        </is>
      </c>
      <c r="E30" s="5" t="n">
        <v>4082</v>
      </c>
    </row>
    <row r="31">
      <c r="A31" s="4" t="inlineStr">
        <is>
          <t>Advanced Disposal [Member] | Advanced Disposal 5.625% senior notes due 2024 [Member]</t>
        </is>
      </c>
    </row>
    <row r="32">
      <c r="A32" s="3" t="inlineStr">
        <is>
          <t>Purchase price allocation</t>
        </is>
      </c>
    </row>
    <row r="33">
      <c r="A33" s="4" t="inlineStr">
        <is>
          <t>Carrying value of debt</t>
        </is>
      </c>
      <c r="E33" s="7" t="n">
        <v>425</v>
      </c>
    </row>
    <row r="34">
      <c r="A34" s="4" t="inlineStr">
        <is>
          <t>Interest rate (as a percent)</t>
        </is>
      </c>
      <c r="E34" s="4" t="inlineStr">
        <is>
          <t>5.625%</t>
        </is>
      </c>
    </row>
    <row r="35">
      <c r="A35" s="4" t="inlineStr">
        <is>
          <t>Fair value of debt</t>
        </is>
      </c>
      <c r="E35" s="7" t="n">
        <v>4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Intangible Allocation (Detail) - USD ($) $ in Millions</t>
        </is>
      </c>
      <c r="B1" s="2" t="inlineStr">
        <is>
          <t>Oct. 30, 2020</t>
        </is>
      </c>
      <c r="C1" s="2" t="inlineStr">
        <is>
          <t>Dec. 31, 2019</t>
        </is>
      </c>
      <c r="D1" s="2" t="inlineStr">
        <is>
          <t>Dec. 31, 2018</t>
        </is>
      </c>
    </row>
    <row r="2">
      <c r="A2" s="3" t="inlineStr">
        <is>
          <t>Intangible assets</t>
        </is>
      </c>
    </row>
    <row r="3">
      <c r="A3" s="4" t="inlineStr">
        <is>
          <t>Other intangible assets</t>
        </is>
      </c>
      <c r="C3" s="7" t="n">
        <v>53</v>
      </c>
      <c r="D3" s="7" t="n">
        <v>141</v>
      </c>
    </row>
    <row r="4">
      <c r="A4" s="4" t="inlineStr">
        <is>
          <t>Customer and supplier relationships [Member]</t>
        </is>
      </c>
    </row>
    <row r="5">
      <c r="A5" s="3" t="inlineStr">
        <is>
          <t>Intangible assets</t>
        </is>
      </c>
    </row>
    <row r="6">
      <c r="A6" s="4" t="inlineStr">
        <is>
          <t>Other intangible assets</t>
        </is>
      </c>
      <c r="C6" s="5" t="n">
        <v>38</v>
      </c>
      <c r="D6" s="5" t="n">
        <v>124</v>
      </c>
    </row>
    <row r="7">
      <c r="A7" s="4" t="inlineStr">
        <is>
          <t>Covenants not-to-compete [Member]</t>
        </is>
      </c>
    </row>
    <row r="8">
      <c r="A8" s="3" t="inlineStr">
        <is>
          <t>Intangible assets</t>
        </is>
      </c>
    </row>
    <row r="9">
      <c r="A9" s="4" t="inlineStr">
        <is>
          <t>Other intangible assets</t>
        </is>
      </c>
      <c r="C9" s="7" t="n">
        <v>15</v>
      </c>
      <c r="D9" s="5" t="n">
        <v>16</v>
      </c>
    </row>
    <row r="10">
      <c r="A10" s="4" t="inlineStr">
        <is>
          <t>Other Intangible Assets [Member]</t>
        </is>
      </c>
    </row>
    <row r="11">
      <c r="A11" s="3" t="inlineStr">
        <is>
          <t>Intangible assets</t>
        </is>
      </c>
    </row>
    <row r="12">
      <c r="A12" s="4" t="inlineStr">
        <is>
          <t>Other intangible assets</t>
        </is>
      </c>
      <c r="D12" s="7" t="n">
        <v>1</v>
      </c>
    </row>
    <row r="13">
      <c r="A13" s="4" t="inlineStr">
        <is>
          <t>Advanced Disposal [Member]</t>
        </is>
      </c>
    </row>
    <row r="14">
      <c r="A14" s="3" t="inlineStr">
        <is>
          <t>Intangible assets</t>
        </is>
      </c>
    </row>
    <row r="15">
      <c r="A15" s="4" t="inlineStr">
        <is>
          <t>Other intangible assets</t>
        </is>
      </c>
      <c r="B15" s="7" t="n">
        <v>604</v>
      </c>
    </row>
    <row r="16">
      <c r="A16" s="4" t="inlineStr">
        <is>
          <t>Advanced Disposal [Member] | Other Intangible Assets [Member]</t>
        </is>
      </c>
    </row>
    <row r="17">
      <c r="A17" s="3" t="inlineStr">
        <is>
          <t>Intangible assets</t>
        </is>
      </c>
    </row>
    <row r="18">
      <c r="A18" s="4" t="inlineStr">
        <is>
          <t>Other intangible assets</t>
        </is>
      </c>
      <c r="B18" s="7" t="n">
        <v>29</v>
      </c>
    </row>
    <row r="19">
      <c r="A19" s="4" t="inlineStr">
        <is>
          <t>Weighted average amortization periods</t>
        </is>
      </c>
      <c r="B19" s="4" t="inlineStr">
        <is>
          <t>7 years</t>
        </is>
      </c>
    </row>
    <row r="20">
      <c r="A20" s="4" t="inlineStr">
        <is>
          <t>Advanced Disposal [Member] | Customer Relationships [Member]</t>
        </is>
      </c>
    </row>
    <row r="21">
      <c r="A21" s="3" t="inlineStr">
        <is>
          <t>Intangible assets</t>
        </is>
      </c>
    </row>
    <row r="22">
      <c r="A22" s="4" t="inlineStr">
        <is>
          <t>Other intangible assets</t>
        </is>
      </c>
      <c r="B22" s="7" t="n">
        <v>575</v>
      </c>
    </row>
    <row r="23">
      <c r="A23" s="4" t="inlineStr">
        <is>
          <t>Weighted average amortization periods</t>
        </is>
      </c>
      <c r="B23" s="4" t="inlineStr">
        <is>
          <t>15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Detail) - Advanced Disposal [Member] - USD ($) $ / shares in Units, shares in Millions, $ in Millions</t>
        </is>
      </c>
      <c r="B1" s="2" t="inlineStr">
        <is>
          <t>12 Months Ended</t>
        </is>
      </c>
    </row>
    <row r="2">
      <c r="B2" s="2" t="inlineStr">
        <is>
          <t>Dec. 31, 2020</t>
        </is>
      </c>
      <c r="C2" s="2" t="inlineStr">
        <is>
          <t>Dec. 31, 2019</t>
        </is>
      </c>
    </row>
    <row r="3">
      <c r="A3" s="3" t="inlineStr">
        <is>
          <t>Business Acquisition [Line Items]</t>
        </is>
      </c>
    </row>
    <row r="4">
      <c r="A4" s="4" t="inlineStr">
        <is>
          <t>Operating revenues</t>
        </is>
      </c>
      <c r="B4" s="7" t="n">
        <v>16192</v>
      </c>
      <c r="C4" s="7" t="n">
        <v>16660</v>
      </c>
    </row>
    <row r="5">
      <c r="A5" s="4" t="inlineStr">
        <is>
          <t>Net income attributable to Waste Management, Inc.</t>
        </is>
      </c>
      <c r="B5" s="7" t="n">
        <v>1685</v>
      </c>
      <c r="C5" s="7" t="n">
        <v>1472</v>
      </c>
    </row>
    <row r="6">
      <c r="A6" s="4" t="inlineStr">
        <is>
          <t>Basic earnings per common share</t>
        </is>
      </c>
      <c r="B6" s="8" t="n">
        <v>3.99</v>
      </c>
      <c r="C6" s="8" t="n">
        <v>3.47</v>
      </c>
    </row>
    <row r="7">
      <c r="A7" s="4" t="inlineStr">
        <is>
          <t>Diluted earnings per common share</t>
        </is>
      </c>
      <c r="B7" s="8" t="n">
        <v>3.96</v>
      </c>
      <c r="C7" s="8" t="n">
        <v>3.44</v>
      </c>
    </row>
    <row r="8">
      <c r="A8" s="3" t="inlineStr">
        <is>
          <t>Weighted average common shares outstanding:</t>
        </is>
      </c>
    </row>
    <row r="9">
      <c r="A9" s="4" t="inlineStr">
        <is>
          <t>Basic (in shares)</t>
        </is>
      </c>
      <c r="B9" s="5" t="n">
        <v>423</v>
      </c>
      <c r="C9" s="5" t="n">
        <v>425</v>
      </c>
    </row>
    <row r="10">
      <c r="A10" s="4" t="inlineStr">
        <is>
          <t>Diluted (in shares)</t>
        </is>
      </c>
      <c r="B10" s="5" t="n">
        <v>425</v>
      </c>
      <c r="C10" s="5" t="n">
        <v>4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Divestitures (Detail) - USD ($) $ in Millions</t>
        </is>
      </c>
      <c r="B1" s="2" t="inlineStr">
        <is>
          <t>12 Months Ended</t>
        </is>
      </c>
    </row>
    <row r="2">
      <c r="B2" s="2" t="inlineStr">
        <is>
          <t>Dec. 31, 2020</t>
        </is>
      </c>
      <c r="C2" s="2" t="inlineStr">
        <is>
          <t>Dec. 31, 2019</t>
        </is>
      </c>
      <c r="D2" s="2" t="inlineStr">
        <is>
          <t>Dec. 31, 2018</t>
        </is>
      </c>
      <c r="E2" s="2" t="inlineStr">
        <is>
          <t>Oct. 30, 2020</t>
        </is>
      </c>
    </row>
    <row r="3">
      <c r="A3" s="3" t="inlineStr">
        <is>
          <t>Divestitures</t>
        </is>
      </c>
    </row>
    <row r="4">
      <c r="A4" s="4" t="inlineStr">
        <is>
          <t>Gain (Loss) on Disposition of Assets</t>
        </is>
      </c>
      <c r="B4" s="7" t="n">
        <v>33</v>
      </c>
      <c r="D4" s="7" t="n">
        <v>96</v>
      </c>
    </row>
    <row r="5">
      <c r="A5" s="4" t="inlineStr">
        <is>
          <t>Disposed of by Sale, Not Discontinued Operations [Member]</t>
        </is>
      </c>
    </row>
    <row r="6">
      <c r="A6" s="3" t="inlineStr">
        <is>
          <t>Divestitures</t>
        </is>
      </c>
    </row>
    <row r="7">
      <c r="A7" s="4" t="inlineStr">
        <is>
          <t>Gain (Loss) on Disposition of Assets</t>
        </is>
      </c>
      <c r="B7" s="5" t="n">
        <v>33</v>
      </c>
      <c r="D7" s="5" t="n">
        <v>96</v>
      </c>
    </row>
    <row r="8">
      <c r="A8" s="4" t="inlineStr">
        <is>
          <t>Aggregate sales prices for divestitures of hauling and ancillary operations</t>
        </is>
      </c>
      <c r="B8" s="5" t="n">
        <v>856</v>
      </c>
      <c r="C8" s="7" t="n">
        <v>8</v>
      </c>
      <c r="D8" s="7" t="n">
        <v>153</v>
      </c>
    </row>
    <row r="9">
      <c r="A9" s="4" t="inlineStr">
        <is>
          <t>Disposed of by Sale, Not Discontinued Operations [Member] | Maximum [Member]</t>
        </is>
      </c>
    </row>
    <row r="10">
      <c r="A10" s="3" t="inlineStr">
        <is>
          <t>Divestitures</t>
        </is>
      </c>
    </row>
    <row r="11">
      <c r="A11" s="4" t="inlineStr">
        <is>
          <t>Gain (Loss) on Disposition of Assets</t>
        </is>
      </c>
      <c r="C11" s="7" t="n">
        <v>-1</v>
      </c>
    </row>
    <row r="12">
      <c r="A12" s="4" t="inlineStr">
        <is>
          <t>Advanced Disposal [Member] | Disposed of by Sale, Not Discontinued Operations [Member]</t>
        </is>
      </c>
    </row>
    <row r="13">
      <c r="A13" s="3" t="inlineStr">
        <is>
          <t>Divestitures</t>
        </is>
      </c>
    </row>
    <row r="14">
      <c r="A14" s="4" t="inlineStr">
        <is>
          <t>Divestiture consideration</t>
        </is>
      </c>
      <c r="E14" s="7" t="n">
        <v>856</v>
      </c>
    </row>
    <row r="15">
      <c r="A15" s="4" t="inlineStr">
        <is>
          <t>Gain (Loss) on Disposition of Assets</t>
        </is>
      </c>
      <c r="B15" s="7" t="n">
        <v>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Detail)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Variable Interest Entity [Line Items]</t>
        </is>
      </c>
    </row>
    <row r="4">
      <c r="A4" s="4" t="inlineStr">
        <is>
          <t>Carrying value of debt</t>
        </is>
      </c>
      <c r="C4" s="7" t="n">
        <v>13810</v>
      </c>
      <c r="D4" s="7" t="n">
        <v>13498</v>
      </c>
    </row>
    <row r="5">
      <c r="A5" s="4" t="inlineStr">
        <is>
          <t>Assets</t>
        </is>
      </c>
      <c r="C5" s="5" t="n">
        <v>29345</v>
      </c>
      <c r="D5" s="5" t="n">
        <v>27743</v>
      </c>
      <c r="E5" s="7" t="n">
        <v>22650</v>
      </c>
    </row>
    <row r="6">
      <c r="A6" s="4" t="inlineStr">
        <is>
          <t>Variable Interest Entity, Not Primary Beneficiary [Member]</t>
        </is>
      </c>
    </row>
    <row r="7">
      <c r="A7" s="3" t="inlineStr">
        <is>
          <t>Variable Interest Entity [Line Items]</t>
        </is>
      </c>
    </row>
    <row r="8">
      <c r="A8" s="4" t="inlineStr">
        <is>
          <t>Aggregate investment balance</t>
        </is>
      </c>
      <c r="C8" s="5" t="n">
        <v>228</v>
      </c>
      <c r="D8" s="5" t="n">
        <v>309</v>
      </c>
    </row>
    <row r="9">
      <c r="A9" s="4" t="inlineStr">
        <is>
          <t>Variable Interest Entity, Primary Beneficiary [Member]</t>
        </is>
      </c>
    </row>
    <row r="10">
      <c r="A10" s="3" t="inlineStr">
        <is>
          <t>Variable Interest Entity [Line Items]</t>
        </is>
      </c>
    </row>
    <row r="11">
      <c r="A11" s="4" t="inlineStr">
        <is>
          <t>Assets</t>
        </is>
      </c>
      <c r="C11" s="5" t="n">
        <v>114</v>
      </c>
      <c r="D11" s="5" t="n">
        <v>109</v>
      </c>
    </row>
    <row r="12">
      <c r="A12" s="4" t="inlineStr">
        <is>
          <t>Refined Coal Facility [Member]</t>
        </is>
      </c>
    </row>
    <row r="13">
      <c r="A13" s="3" t="inlineStr">
        <is>
          <t>Variable Interest Entity [Line Items]</t>
        </is>
      </c>
    </row>
    <row r="14">
      <c r="A14" s="4" t="inlineStr">
        <is>
          <t>Equity method investments impairment charges</t>
        </is>
      </c>
      <c r="B14" s="7" t="n">
        <v>7</v>
      </c>
      <c r="C14" s="5" t="n">
        <v>7</v>
      </c>
    </row>
    <row r="15">
      <c r="A15" s="4" t="inlineStr">
        <is>
          <t>Refined Coal Facility [Member] | Variable Interest Entity, Not Primary Beneficiary [Member]</t>
        </is>
      </c>
    </row>
    <row r="16">
      <c r="A16" s="3" t="inlineStr">
        <is>
          <t>Variable Interest Entity [Line Items]</t>
        </is>
      </c>
    </row>
    <row r="17">
      <c r="A17" s="4" t="inlineStr">
        <is>
          <t>Equity method investments impairment charges</t>
        </is>
      </c>
      <c r="B17" s="7" t="n">
        <v>7</v>
      </c>
    </row>
    <row r="18">
      <c r="A18" s="4" t="inlineStr">
        <is>
          <t>Investment In Low Income Housing Properties [Member] | Variable Interest Entity, Not Primary Beneficiary [Member]</t>
        </is>
      </c>
    </row>
    <row r="19">
      <c r="A19" s="3" t="inlineStr">
        <is>
          <t>Variable Interest Entity [Line Items]</t>
        </is>
      </c>
    </row>
    <row r="20">
      <c r="A20" s="4" t="inlineStr">
        <is>
          <t>Equity method investments debt balance</t>
        </is>
      </c>
      <c r="C20" s="5" t="n">
        <v>210</v>
      </c>
      <c r="D20" s="5" t="n">
        <v>269</v>
      </c>
    </row>
    <row r="21">
      <c r="A21" s="4" t="inlineStr">
        <is>
          <t>Trust For Final Capping, Closure, Post-closure Or Environmental Remediation Obligations [Member] | Variable Interest Entity, Not Primary Beneficiary [Member]</t>
        </is>
      </c>
    </row>
    <row r="22">
      <c r="A22" s="3" t="inlineStr">
        <is>
          <t>Variable Interest Entity [Line Items]</t>
        </is>
      </c>
    </row>
    <row r="23">
      <c r="A23" s="4" t="inlineStr">
        <is>
          <t>Aggregate investment balance</t>
        </is>
      </c>
      <c r="C23" s="7" t="n">
        <v>106</v>
      </c>
      <c r="D23" s="7" t="n">
        <v>1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w Accounting Standards and Reclassifications</t>
        </is>
      </c>
      <c r="B1" s="2" t="inlineStr">
        <is>
          <t>12 Months Ended</t>
        </is>
      </c>
    </row>
    <row r="2">
      <c r="B2" s="2" t="inlineStr">
        <is>
          <t>Dec. 31, 2020</t>
        </is>
      </c>
    </row>
    <row r="3">
      <c r="A3" s="3" t="inlineStr">
        <is>
          <t>New Accounting Standards and Reclassifications</t>
        </is>
      </c>
    </row>
    <row r="4">
      <c r="A4" s="4" t="inlineStr">
        <is>
          <t>New Accounting Standards and Reclassifications</t>
        </is>
      </c>
      <c r="B4" s="4" t="inlineStr">
        <is>
          <t>2. New Accounting Standards and Reclassifications Adoption of New Accounting Standards Leases We elected to apply the following package easements Financial Instruments-Credit Losses consideration of a broader range of reasonable and supportable information to assess credit loss estimates. This expected loss model generally results in earlier recognition of an allowance for losses. We recognized a net $2 million after tax decrease to retained earnings as of January 1, 2020 for the cumulative impact of adopting the amended guidance. See Note 3 for additional information and disclosures related to this amended guidance. Implementation Costs Incurred in a Cloud Computing Arrangement Guarantor Financial Information Management’s Discussion and Analysis of Financial Condition and Results of Operations Amendments to and Modernization of Regulation S-K — In August and November 2020, the SEC adopted final amendments to Regulation S-K intended to (i) modernize the disclosure requirements related to the description of business, legal proceedings and risk factors (Items 101, 103 and 105) and (ii) simplify and enhance certain financial disclosure requirements (Items 301, 302(a) and 303). Among other things, the amendments: (i) require registrants to include a description of human capital resources to the extent such disclosures would be material to an understanding of the registrant’s business (Item 101); (ii) increase the threshold for disclosure of governmental environmental proceedings from those reasonably likely to result in penalties in excess of $100,000 to $300,000 (Item 103); (iii) refine the risk factors disclosure to require disclosure of material risks and require that such risk factors be organized using sub-headings (Item 105); (iv) allow registrants to omit the table of selected quarterly financial data currently provided for each quarter of the two most recent fiscal years (Item 302(a)); (v) eliminates the table of selected financial data for each of its last five years required within annual reports (Item 301) and (vi) eliminate the requirement to present a contractual obligations table within Item 7 and instead describe known contractual and other obligations within liquidity and capital resources of Item 7 (Item 303). We adopted the amended disclosure requirements for Item 101, Item 103 and Item 105 effective as of December 31, 2020, and the changes are reflected within Item 1, Business and Item 1A. Risk Fact ors. The amended guidance for Item 301, Item 302(a) and Item 303 is required for all registrants beginning with their first fiscal year ending on or after August 9, 2021. Registrants who have not currently filed their annual reports may early adopt the entire amended rule or Item 301 and Item 302(a) effective on February 10, 2021. We have elected to early adopt the amendments to Item 301 and Item 302(a). We are assessing the remaining provisions of this amended guidance and evaluating the impact on our consolidated financial statements. Reclassifications When necessary, reclassifications have been made to our prior period financial information to conform to the current year presentation and are not material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5" customWidth="1" min="2" max="2"/>
  </cols>
  <sheetData>
    <row r="1">
      <c r="A1" s="1" t="inlineStr">
        <is>
          <t>Segment and Related Information - Information (Detail) - Solid Waste [Member]</t>
        </is>
      </c>
      <c r="B1" s="2" t="inlineStr">
        <is>
          <t>12 Months Ended</t>
        </is>
      </c>
    </row>
    <row r="2">
      <c r="B2" s="2" t="inlineStr">
        <is>
          <t>Dec. 31, 2020areasegment</t>
        </is>
      </c>
    </row>
    <row r="3">
      <c r="A3" s="3" t="inlineStr">
        <is>
          <t>Segment Reporting Information [Line Items]</t>
        </is>
      </c>
    </row>
    <row r="4">
      <c r="A4" s="4" t="inlineStr">
        <is>
          <t>Number of areas | area</t>
        </is>
      </c>
      <c r="B4" s="5" t="n">
        <v>17</v>
      </c>
    </row>
    <row r="5">
      <c r="A5" s="4" t="inlineStr">
        <is>
          <t>Number of reportable segments | segment</t>
        </is>
      </c>
      <c r="B5" s="5"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egment and Related Information - Summary (Detail)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Segment Reporting Information [Line Items]</t>
        </is>
      </c>
    </row>
    <row r="4">
      <c r="A4" s="4" t="inlineStr">
        <is>
          <t>Operating revenues</t>
        </is>
      </c>
      <c r="D4" s="7" t="n">
        <v>15218</v>
      </c>
      <c r="E4" s="7" t="n">
        <v>15455</v>
      </c>
      <c r="F4" s="7" t="n">
        <v>14914</v>
      </c>
    </row>
    <row r="5">
      <c r="A5" s="4" t="inlineStr">
        <is>
          <t>Income from operations</t>
        </is>
      </c>
      <c r="D5" s="5" t="n">
        <v>2434</v>
      </c>
      <c r="E5" s="5" t="n">
        <v>2706</v>
      </c>
      <c r="F5" s="5" t="n">
        <v>2789</v>
      </c>
    </row>
    <row r="6">
      <c r="A6" s="4" t="inlineStr">
        <is>
          <t>Depreciation and amortization</t>
        </is>
      </c>
      <c r="D6" s="5" t="n">
        <v>1671</v>
      </c>
      <c r="E6" s="5" t="n">
        <v>1574</v>
      </c>
      <c r="F6" s="5" t="n">
        <v>1477</v>
      </c>
    </row>
    <row r="7">
      <c r="A7" s="4" t="inlineStr">
        <is>
          <t>Capital Expenditures</t>
        </is>
      </c>
      <c r="D7" s="5" t="n">
        <v>1585</v>
      </c>
      <c r="E7" s="5" t="n">
        <v>1815</v>
      </c>
      <c r="F7" s="5" t="n">
        <v>1671</v>
      </c>
    </row>
    <row r="8">
      <c r="A8" s="4" t="inlineStr">
        <is>
          <t>Total Assets</t>
        </is>
      </c>
      <c r="D8" s="5" t="n">
        <v>29345</v>
      </c>
      <c r="E8" s="5" t="n">
        <v>27743</v>
      </c>
      <c r="F8" s="5" t="n">
        <v>22650</v>
      </c>
    </row>
    <row r="9">
      <c r="A9" s="4" t="inlineStr">
        <is>
          <t>Asset impairments</t>
        </is>
      </c>
      <c r="B9" s="7" t="n">
        <v>7</v>
      </c>
      <c r="C9" s="7" t="n">
        <v>61</v>
      </c>
      <c r="D9" s="5" t="n">
        <v>68</v>
      </c>
      <c r="E9" s="5" t="n">
        <v>42</v>
      </c>
      <c r="F9" s="5" t="n">
        <v>38</v>
      </c>
    </row>
    <row r="10">
      <c r="A10" s="4" t="inlineStr">
        <is>
          <t>Operating Segments [Member]</t>
        </is>
      </c>
    </row>
    <row r="11">
      <c r="A11" s="3" t="inlineStr">
        <is>
          <t>Segment Reporting Information [Line Items]</t>
        </is>
      </c>
    </row>
    <row r="12">
      <c r="A12" s="4" t="inlineStr">
        <is>
          <t>Operating revenues</t>
        </is>
      </c>
      <c r="D12" s="5" t="n">
        <v>18478</v>
      </c>
      <c r="E12" s="5" t="n">
        <v>18704</v>
      </c>
      <c r="F12" s="5" t="n">
        <v>18024</v>
      </c>
    </row>
    <row r="13">
      <c r="A13" s="4" t="inlineStr">
        <is>
          <t>Total Assets</t>
        </is>
      </c>
      <c r="D13" s="5" t="n">
        <v>29649</v>
      </c>
      <c r="E13" s="5" t="n">
        <v>28010</v>
      </c>
      <c r="F13" s="5" t="n">
        <v>22896</v>
      </c>
    </row>
    <row r="14">
      <c r="A14" s="4" t="inlineStr">
        <is>
          <t>Intercompany Operating Revenues [Member]</t>
        </is>
      </c>
    </row>
    <row r="15">
      <c r="A15" s="3" t="inlineStr">
        <is>
          <t>Segment Reporting Information [Line Items]</t>
        </is>
      </c>
    </row>
    <row r="16">
      <c r="A16" s="4" t="inlineStr">
        <is>
          <t>Operating revenues</t>
        </is>
      </c>
      <c r="D16" s="5" t="n">
        <v>-3260</v>
      </c>
      <c r="E16" s="5" t="n">
        <v>-3249</v>
      </c>
      <c r="F16" s="5" t="n">
        <v>-3110</v>
      </c>
    </row>
    <row r="17">
      <c r="A17" s="4" t="inlineStr">
        <is>
          <t>Corporate and Other [Member]</t>
        </is>
      </c>
    </row>
    <row r="18">
      <c r="A18" s="3" t="inlineStr">
        <is>
          <t>Segment Reporting Information [Line Items]</t>
        </is>
      </c>
    </row>
    <row r="19">
      <c r="A19" s="4" t="inlineStr">
        <is>
          <t>Income from operations</t>
        </is>
      </c>
      <c r="D19" s="5" t="n">
        <v>-1023</v>
      </c>
      <c r="E19" s="5" t="n">
        <v>-906</v>
      </c>
      <c r="F19" s="5" t="n">
        <v>-677</v>
      </c>
    </row>
    <row r="20">
      <c r="A20" s="4" t="inlineStr">
        <is>
          <t>Depreciation and amortization</t>
        </is>
      </c>
      <c r="D20" s="5" t="n">
        <v>45</v>
      </c>
      <c r="E20" s="5" t="n">
        <v>36</v>
      </c>
      <c r="F20" s="5" t="n">
        <v>30</v>
      </c>
    </row>
    <row r="21">
      <c r="A21" s="4" t="inlineStr">
        <is>
          <t>Capital Expenditures</t>
        </is>
      </c>
      <c r="D21" s="5" t="n">
        <v>508</v>
      </c>
      <c r="E21" s="5" t="n">
        <v>407</v>
      </c>
      <c r="F21" s="5" t="n">
        <v>200</v>
      </c>
    </row>
    <row r="22">
      <c r="A22" s="4" t="inlineStr">
        <is>
          <t>Total Assets</t>
        </is>
      </c>
      <c r="D22" s="5" t="n">
        <v>1810</v>
      </c>
      <c r="E22" s="5" t="n">
        <v>5042</v>
      </c>
      <c r="F22" s="5" t="n">
        <v>1487</v>
      </c>
    </row>
    <row r="23">
      <c r="A23" s="4" t="inlineStr">
        <is>
          <t>Elimination of Intercompany Investments and Advances [Member]</t>
        </is>
      </c>
    </row>
    <row r="24">
      <c r="A24" s="3" t="inlineStr">
        <is>
          <t>Segment Reporting Information [Line Items]</t>
        </is>
      </c>
    </row>
    <row r="25">
      <c r="A25" s="4" t="inlineStr">
        <is>
          <t>Total Assets</t>
        </is>
      </c>
      <c r="D25" s="5" t="n">
        <v>-304</v>
      </c>
      <c r="E25" s="5" t="n">
        <v>-267</v>
      </c>
      <c r="F25" s="5" t="n">
        <v>-246</v>
      </c>
    </row>
    <row r="26">
      <c r="A26" s="4" t="inlineStr">
        <is>
          <t>Operating Group Total [Member]</t>
        </is>
      </c>
    </row>
    <row r="27">
      <c r="A27" s="3" t="inlineStr">
        <is>
          <t>Segment Reporting Information [Line Items]</t>
        </is>
      </c>
    </row>
    <row r="28">
      <c r="A28" s="4" t="inlineStr">
        <is>
          <t>Operating revenues</t>
        </is>
      </c>
      <c r="D28" s="5" t="n">
        <v>15218</v>
      </c>
      <c r="E28" s="5" t="n">
        <v>15455</v>
      </c>
      <c r="F28" s="5" t="n">
        <v>14914</v>
      </c>
    </row>
    <row r="29">
      <c r="A29" s="4" t="inlineStr">
        <is>
          <t>Operating Group Total [Member] | Operating Segments [Member]</t>
        </is>
      </c>
    </row>
    <row r="30">
      <c r="A30" s="3" t="inlineStr">
        <is>
          <t>Segment Reporting Information [Line Items]</t>
        </is>
      </c>
    </row>
    <row r="31">
      <c r="A31" s="4" t="inlineStr">
        <is>
          <t>Operating revenues</t>
        </is>
      </c>
      <c r="D31" s="5" t="n">
        <v>18478</v>
      </c>
      <c r="E31" s="5" t="n">
        <v>18704</v>
      </c>
      <c r="F31" s="5" t="n">
        <v>18024</v>
      </c>
    </row>
    <row r="32">
      <c r="A32" s="4" t="inlineStr">
        <is>
          <t>Income from operations</t>
        </is>
      </c>
      <c r="D32" s="5" t="n">
        <v>3457</v>
      </c>
      <c r="E32" s="5" t="n">
        <v>3612</v>
      </c>
      <c r="F32" s="5" t="n">
        <v>3466</v>
      </c>
    </row>
    <row r="33">
      <c r="A33" s="4" t="inlineStr">
        <is>
          <t>Depreciation and amortization</t>
        </is>
      </c>
      <c r="D33" s="5" t="n">
        <v>1626</v>
      </c>
      <c r="E33" s="5" t="n">
        <v>1538</v>
      </c>
      <c r="F33" s="5" t="n">
        <v>1447</v>
      </c>
    </row>
    <row r="34">
      <c r="A34" s="4" t="inlineStr">
        <is>
          <t>Capital Expenditures</t>
        </is>
      </c>
      <c r="D34" s="5" t="n">
        <v>1077</v>
      </c>
      <c r="E34" s="5" t="n">
        <v>1408</v>
      </c>
      <c r="F34" s="5" t="n">
        <v>1471</v>
      </c>
    </row>
    <row r="35">
      <c r="A35" s="4" t="inlineStr">
        <is>
          <t>Total Assets</t>
        </is>
      </c>
      <c r="D35" s="5" t="n">
        <v>27839</v>
      </c>
      <c r="E35" s="5" t="n">
        <v>22968</v>
      </c>
      <c r="F35" s="5" t="n">
        <v>21409</v>
      </c>
    </row>
    <row r="36">
      <c r="A36" s="4" t="inlineStr">
        <is>
          <t>Operating Group Total [Member] | Intercompany Operating Revenues [Member]</t>
        </is>
      </c>
    </row>
    <row r="37">
      <c r="A37" s="3" t="inlineStr">
        <is>
          <t>Segment Reporting Information [Line Items]</t>
        </is>
      </c>
    </row>
    <row r="38">
      <c r="A38" s="4" t="inlineStr">
        <is>
          <t>Operating revenues</t>
        </is>
      </c>
      <c r="D38" s="5" t="n">
        <v>-3260</v>
      </c>
      <c r="E38" s="5" t="n">
        <v>-3249</v>
      </c>
      <c r="F38" s="5" t="n">
        <v>-3110</v>
      </c>
    </row>
    <row r="39">
      <c r="A39" s="4" t="inlineStr">
        <is>
          <t>Solid Waste [Member]</t>
        </is>
      </c>
    </row>
    <row r="40">
      <c r="A40" s="3" t="inlineStr">
        <is>
          <t>Segment Reporting Information [Line Items]</t>
        </is>
      </c>
    </row>
    <row r="41">
      <c r="A41" s="4" t="inlineStr">
        <is>
          <t>Operating revenues</t>
        </is>
      </c>
      <c r="D41" s="5" t="n">
        <v>12954</v>
      </c>
      <c r="E41" s="5" t="n">
        <v>13260</v>
      </c>
      <c r="F41" s="5" t="n">
        <v>12622</v>
      </c>
    </row>
    <row r="42">
      <c r="A42" s="4" t="inlineStr">
        <is>
          <t>Solid Waste [Member] | Operating Segments [Member]</t>
        </is>
      </c>
    </row>
    <row r="43">
      <c r="A43" s="3" t="inlineStr">
        <is>
          <t>Segment Reporting Information [Line Items]</t>
        </is>
      </c>
    </row>
    <row r="44">
      <c r="A44" s="4" t="inlineStr">
        <is>
          <t>Operating revenues</t>
        </is>
      </c>
      <c r="D44" s="5" t="n">
        <v>16114</v>
      </c>
      <c r="E44" s="5" t="n">
        <v>16387</v>
      </c>
      <c r="F44" s="5" t="n">
        <v>15537</v>
      </c>
    </row>
    <row r="45">
      <c r="A45" s="4" t="inlineStr">
        <is>
          <t>Income from operations</t>
        </is>
      </c>
      <c r="D45" s="5" t="n">
        <v>3495</v>
      </c>
      <c r="E45" s="5" t="n">
        <v>3773</v>
      </c>
      <c r="F45" s="5" t="n">
        <v>3495</v>
      </c>
    </row>
    <row r="46">
      <c r="A46" s="4" t="inlineStr">
        <is>
          <t>Depreciation and amortization</t>
        </is>
      </c>
      <c r="D46" s="5" t="n">
        <v>1539</v>
      </c>
      <c r="E46" s="5" t="n">
        <v>1463</v>
      </c>
      <c r="F46" s="5" t="n">
        <v>1356</v>
      </c>
    </row>
    <row r="47">
      <c r="A47" s="4" t="inlineStr">
        <is>
          <t>Capital Expenditures</t>
        </is>
      </c>
      <c r="D47" s="5" t="n">
        <v>1002</v>
      </c>
      <c r="E47" s="5" t="n">
        <v>1290</v>
      </c>
      <c r="F47" s="5" t="n">
        <v>1399</v>
      </c>
    </row>
    <row r="48">
      <c r="A48" s="4" t="inlineStr">
        <is>
          <t>Total Assets</t>
        </is>
      </c>
      <c r="D48" s="5" t="n">
        <v>25775</v>
      </c>
      <c r="E48" s="5" t="n">
        <v>21320</v>
      </c>
      <c r="F48" s="5" t="n">
        <v>19838</v>
      </c>
    </row>
    <row r="49">
      <c r="A49" s="4" t="inlineStr">
        <is>
          <t>Solid Waste [Member] | Intercompany Operating Revenues [Member]</t>
        </is>
      </c>
    </row>
    <row r="50">
      <c r="A50" s="3" t="inlineStr">
        <is>
          <t>Segment Reporting Information [Line Items]</t>
        </is>
      </c>
    </row>
    <row r="51">
      <c r="A51" s="4" t="inlineStr">
        <is>
          <t>Operating revenues</t>
        </is>
      </c>
      <c r="D51" s="5" t="n">
        <v>-3160</v>
      </c>
      <c r="E51" s="5" t="n">
        <v>-3127</v>
      </c>
      <c r="F51" s="5" t="n">
        <v>-2915</v>
      </c>
    </row>
    <row r="52">
      <c r="A52" s="4" t="inlineStr">
        <is>
          <t>Tier 1 [Member]</t>
        </is>
      </c>
    </row>
    <row r="53">
      <c r="A53" s="3" t="inlineStr">
        <is>
          <t>Segment Reporting Information [Line Items]</t>
        </is>
      </c>
    </row>
    <row r="54">
      <c r="A54" s="4" t="inlineStr">
        <is>
          <t>Operating revenues</t>
        </is>
      </c>
      <c r="D54" s="5" t="n">
        <v>4894</v>
      </c>
      <c r="E54" s="5" t="n">
        <v>4995</v>
      </c>
      <c r="F54" s="5" t="n">
        <v>4685</v>
      </c>
    </row>
    <row r="55">
      <c r="A55" s="4" t="inlineStr">
        <is>
          <t>Asset impairments</t>
        </is>
      </c>
      <c r="C55" s="7" t="n">
        <v>41</v>
      </c>
    </row>
    <row r="56">
      <c r="A56" s="4" t="inlineStr">
        <is>
          <t>Tier 1 [Member] | Operating Segments [Member]</t>
        </is>
      </c>
    </row>
    <row r="57">
      <c r="A57" s="3" t="inlineStr">
        <is>
          <t>Segment Reporting Information [Line Items]</t>
        </is>
      </c>
    </row>
    <row r="58">
      <c r="A58" s="4" t="inlineStr">
        <is>
          <t>Operating revenues</t>
        </is>
      </c>
      <c r="D58" s="5" t="n">
        <v>6052</v>
      </c>
      <c r="E58" s="5" t="n">
        <v>6136</v>
      </c>
      <c r="F58" s="5" t="n">
        <v>5730</v>
      </c>
    </row>
    <row r="59">
      <c r="A59" s="4" t="inlineStr">
        <is>
          <t>Income from operations</t>
        </is>
      </c>
      <c r="D59" s="5" t="n">
        <v>1575</v>
      </c>
      <c r="E59" s="5" t="n">
        <v>1719</v>
      </c>
      <c r="F59" s="5" t="n">
        <v>1655</v>
      </c>
    </row>
    <row r="60">
      <c r="A60" s="4" t="inlineStr">
        <is>
          <t>Depreciation and amortization</t>
        </is>
      </c>
      <c r="D60" s="5" t="n">
        <v>603</v>
      </c>
      <c r="E60" s="5" t="n">
        <v>551</v>
      </c>
      <c r="F60" s="5" t="n">
        <v>493</v>
      </c>
    </row>
    <row r="61">
      <c r="A61" s="4" t="inlineStr">
        <is>
          <t>Capital Expenditures</t>
        </is>
      </c>
      <c r="D61" s="5" t="n">
        <v>392</v>
      </c>
      <c r="E61" s="5" t="n">
        <v>508</v>
      </c>
      <c r="F61" s="5" t="n">
        <v>584</v>
      </c>
    </row>
    <row r="62">
      <c r="A62" s="4" t="inlineStr">
        <is>
          <t>Total Assets</t>
        </is>
      </c>
      <c r="D62" s="5" t="n">
        <v>9527</v>
      </c>
      <c r="E62" s="5" t="n">
        <v>7519</v>
      </c>
      <c r="F62" s="5" t="n">
        <v>6736</v>
      </c>
    </row>
    <row r="63">
      <c r="A63" s="4" t="inlineStr">
        <is>
          <t>Tier 1 [Member] | Intercompany Operating Revenues [Member]</t>
        </is>
      </c>
    </row>
    <row r="64">
      <c r="A64" s="3" t="inlineStr">
        <is>
          <t>Segment Reporting Information [Line Items]</t>
        </is>
      </c>
    </row>
    <row r="65">
      <c r="A65" s="4" t="inlineStr">
        <is>
          <t>Operating revenues</t>
        </is>
      </c>
      <c r="D65" s="5" t="n">
        <v>-1158</v>
      </c>
      <c r="E65" s="5" t="n">
        <v>-1141</v>
      </c>
      <c r="F65" s="5" t="n">
        <v>-1045</v>
      </c>
    </row>
    <row r="66">
      <c r="A66" s="4" t="inlineStr">
        <is>
          <t>Tier 2 [Member]</t>
        </is>
      </c>
    </row>
    <row r="67">
      <c r="A67" s="3" t="inlineStr">
        <is>
          <t>Segment Reporting Information [Line Items]</t>
        </is>
      </c>
    </row>
    <row r="68">
      <c r="A68" s="4" t="inlineStr">
        <is>
          <t>Operating revenues</t>
        </is>
      </c>
      <c r="D68" s="5" t="n">
        <v>3012</v>
      </c>
      <c r="E68" s="5" t="n">
        <v>3088</v>
      </c>
      <c r="F68" s="5" t="n">
        <v>2951</v>
      </c>
    </row>
    <row r="69">
      <c r="A69" s="4" t="inlineStr">
        <is>
          <t>Tier 2 [Member] | Operating Segments [Member]</t>
        </is>
      </c>
    </row>
    <row r="70">
      <c r="A70" s="3" t="inlineStr">
        <is>
          <t>Segment Reporting Information [Line Items]</t>
        </is>
      </c>
    </row>
    <row r="71">
      <c r="A71" s="4" t="inlineStr">
        <is>
          <t>Operating revenues</t>
        </is>
      </c>
      <c r="D71" s="5" t="n">
        <v>3827</v>
      </c>
      <c r="E71" s="5" t="n">
        <v>3865</v>
      </c>
      <c r="F71" s="5" t="n">
        <v>3675</v>
      </c>
    </row>
    <row r="72">
      <c r="A72" s="4" t="inlineStr">
        <is>
          <t>Income from operations</t>
        </is>
      </c>
      <c r="D72" s="5" t="n">
        <v>849</v>
      </c>
      <c r="E72" s="5" t="n">
        <v>881</v>
      </c>
      <c r="F72" s="5" t="n">
        <v>812</v>
      </c>
    </row>
    <row r="73">
      <c r="A73" s="4" t="inlineStr">
        <is>
          <t>Depreciation and amortization</t>
        </is>
      </c>
      <c r="D73" s="5" t="n">
        <v>347</v>
      </c>
      <c r="E73" s="5" t="n">
        <v>327</v>
      </c>
      <c r="F73" s="5" t="n">
        <v>317</v>
      </c>
    </row>
    <row r="74">
      <c r="A74" s="4" t="inlineStr">
        <is>
          <t>Capital Expenditures</t>
        </is>
      </c>
      <c r="D74" s="5" t="n">
        <v>287</v>
      </c>
      <c r="E74" s="5" t="n">
        <v>329</v>
      </c>
      <c r="F74" s="5" t="n">
        <v>322</v>
      </c>
    </row>
    <row r="75">
      <c r="A75" s="4" t="inlineStr">
        <is>
          <t>Total Assets</t>
        </is>
      </c>
      <c r="D75" s="5" t="n">
        <v>6244</v>
      </c>
      <c r="E75" s="5" t="n">
        <v>5558</v>
      </c>
      <c r="F75" s="5" t="n">
        <v>5224</v>
      </c>
    </row>
    <row r="76">
      <c r="A76" s="4" t="inlineStr">
        <is>
          <t>Tier 2 [Member] | Intercompany Operating Revenues [Member]</t>
        </is>
      </c>
    </row>
    <row r="77">
      <c r="A77" s="3" t="inlineStr">
        <is>
          <t>Segment Reporting Information [Line Items]</t>
        </is>
      </c>
    </row>
    <row r="78">
      <c r="A78" s="4" t="inlineStr">
        <is>
          <t>Operating revenues</t>
        </is>
      </c>
      <c r="D78" s="5" t="n">
        <v>-815</v>
      </c>
      <c r="E78" s="5" t="n">
        <v>-777</v>
      </c>
      <c r="F78" s="5" t="n">
        <v>-724</v>
      </c>
    </row>
    <row r="79">
      <c r="A79" s="4" t="inlineStr">
        <is>
          <t>Tier 3 [Member]</t>
        </is>
      </c>
    </row>
    <row r="80">
      <c r="A80" s="3" t="inlineStr">
        <is>
          <t>Segment Reporting Information [Line Items]</t>
        </is>
      </c>
    </row>
    <row r="81">
      <c r="A81" s="4" t="inlineStr">
        <is>
          <t>Operating revenues</t>
        </is>
      </c>
      <c r="D81" s="5" t="n">
        <v>5048</v>
      </c>
      <c r="E81" s="5" t="n">
        <v>5177</v>
      </c>
      <c r="F81" s="5" t="n">
        <v>4986</v>
      </c>
    </row>
    <row r="82">
      <c r="A82" s="4" t="inlineStr">
        <is>
          <t>Tier 3 [Member] | Operating Segments [Member]</t>
        </is>
      </c>
    </row>
    <row r="83">
      <c r="A83" s="3" t="inlineStr">
        <is>
          <t>Segment Reporting Information [Line Items]</t>
        </is>
      </c>
    </row>
    <row r="84">
      <c r="A84" s="4" t="inlineStr">
        <is>
          <t>Operating revenues</t>
        </is>
      </c>
      <c r="D84" s="5" t="n">
        <v>6235</v>
      </c>
      <c r="E84" s="5" t="n">
        <v>6386</v>
      </c>
      <c r="F84" s="5" t="n">
        <v>6132</v>
      </c>
    </row>
    <row r="85">
      <c r="A85" s="4" t="inlineStr">
        <is>
          <t>Income from operations</t>
        </is>
      </c>
      <c r="D85" s="5" t="n">
        <v>1071</v>
      </c>
      <c r="E85" s="5" t="n">
        <v>1173</v>
      </c>
      <c r="F85" s="5" t="n">
        <v>1028</v>
      </c>
    </row>
    <row r="86">
      <c r="A86" s="4" t="inlineStr">
        <is>
          <t>Depreciation and amortization</t>
        </is>
      </c>
      <c r="D86" s="5" t="n">
        <v>589</v>
      </c>
      <c r="E86" s="5" t="n">
        <v>585</v>
      </c>
      <c r="F86" s="5" t="n">
        <v>546</v>
      </c>
    </row>
    <row r="87">
      <c r="A87" s="4" t="inlineStr">
        <is>
          <t>Capital Expenditures</t>
        </is>
      </c>
      <c r="D87" s="5" t="n">
        <v>323</v>
      </c>
      <c r="E87" s="5" t="n">
        <v>453</v>
      </c>
      <c r="F87" s="5" t="n">
        <v>493</v>
      </c>
    </row>
    <row r="88">
      <c r="A88" s="4" t="inlineStr">
        <is>
          <t>Total Assets</t>
        </is>
      </c>
      <c r="D88" s="5" t="n">
        <v>10004</v>
      </c>
      <c r="E88" s="5" t="n">
        <v>8243</v>
      </c>
      <c r="F88" s="5" t="n">
        <v>7878</v>
      </c>
    </row>
    <row r="89">
      <c r="A89" s="4" t="inlineStr">
        <is>
          <t>Tier 3 [Member] | Intercompany Operating Revenues [Member]</t>
        </is>
      </c>
    </row>
    <row r="90">
      <c r="A90" s="3" t="inlineStr">
        <is>
          <t>Segment Reporting Information [Line Items]</t>
        </is>
      </c>
    </row>
    <row r="91">
      <c r="A91" s="4" t="inlineStr">
        <is>
          <t>Operating revenues</t>
        </is>
      </c>
      <c r="D91" s="5" t="n">
        <v>-1187</v>
      </c>
      <c r="E91" s="5" t="n">
        <v>-1209</v>
      </c>
      <c r="F91" s="5" t="n">
        <v>-1146</v>
      </c>
    </row>
    <row r="92">
      <c r="A92" s="4" t="inlineStr">
        <is>
          <t>Other [Member]</t>
        </is>
      </c>
    </row>
    <row r="93">
      <c r="A93" s="3" t="inlineStr">
        <is>
          <t>Segment Reporting Information [Line Items]</t>
        </is>
      </c>
    </row>
    <row r="94">
      <c r="A94" s="4" t="inlineStr">
        <is>
          <t>Operating revenues</t>
        </is>
      </c>
      <c r="D94" s="5" t="n">
        <v>2264</v>
      </c>
      <c r="E94" s="5" t="n">
        <v>2195</v>
      </c>
      <c r="F94" s="5" t="n">
        <v>2292</v>
      </c>
    </row>
    <row r="95">
      <c r="A95" s="4" t="inlineStr">
        <is>
          <t>Asset impairments</t>
        </is>
      </c>
      <c r="D95" s="5" t="n">
        <v>16</v>
      </c>
    </row>
    <row r="96">
      <c r="A96" s="4" t="inlineStr">
        <is>
          <t>Other [Member] | Operating Segments [Member]</t>
        </is>
      </c>
    </row>
    <row r="97">
      <c r="A97" s="3" t="inlineStr">
        <is>
          <t>Segment Reporting Information [Line Items]</t>
        </is>
      </c>
    </row>
    <row r="98">
      <c r="A98" s="4" t="inlineStr">
        <is>
          <t>Operating revenues</t>
        </is>
      </c>
      <c r="D98" s="5" t="n">
        <v>2364</v>
      </c>
      <c r="E98" s="5" t="n">
        <v>2317</v>
      </c>
      <c r="F98" s="5" t="n">
        <v>2487</v>
      </c>
    </row>
    <row r="99">
      <c r="A99" s="4" t="inlineStr">
        <is>
          <t>Income from operations</t>
        </is>
      </c>
      <c r="D99" s="5" t="n">
        <v>-38</v>
      </c>
      <c r="E99" s="5" t="n">
        <v>-161</v>
      </c>
      <c r="F99" s="5" t="n">
        <v>-29</v>
      </c>
    </row>
    <row r="100">
      <c r="A100" s="4" t="inlineStr">
        <is>
          <t>Depreciation and amortization</t>
        </is>
      </c>
      <c r="D100" s="5" t="n">
        <v>87</v>
      </c>
      <c r="E100" s="5" t="n">
        <v>75</v>
      </c>
      <c r="F100" s="5" t="n">
        <v>91</v>
      </c>
    </row>
    <row r="101">
      <c r="A101" s="4" t="inlineStr">
        <is>
          <t>Capital Expenditures</t>
        </is>
      </c>
      <c r="D101" s="5" t="n">
        <v>75</v>
      </c>
      <c r="E101" s="5" t="n">
        <v>118</v>
      </c>
      <c r="F101" s="5" t="n">
        <v>72</v>
      </c>
    </row>
    <row r="102">
      <c r="A102" s="4" t="inlineStr">
        <is>
          <t>Total Assets</t>
        </is>
      </c>
      <c r="D102" s="5" t="n">
        <v>2064</v>
      </c>
      <c r="E102" s="5" t="n">
        <v>1648</v>
      </c>
      <c r="F102" s="5" t="n">
        <v>1571</v>
      </c>
    </row>
    <row r="103">
      <c r="A103" s="4" t="inlineStr">
        <is>
          <t>Other [Member] | Intercompany Operating Revenues [Member]</t>
        </is>
      </c>
    </row>
    <row r="104">
      <c r="A104" s="3" t="inlineStr">
        <is>
          <t>Segment Reporting Information [Line Items]</t>
        </is>
      </c>
    </row>
    <row r="105">
      <c r="A105" s="4" t="inlineStr">
        <is>
          <t>Operating revenues</t>
        </is>
      </c>
      <c r="D105" s="7" t="n">
        <v>-100</v>
      </c>
      <c r="E105" s="7" t="n">
        <v>-122</v>
      </c>
      <c r="F105" s="7" t="n">
        <v>-195</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and Related Information - Goodwill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oodwill, Beginning Balance</t>
        </is>
      </c>
      <c r="B4" s="7" t="n">
        <v>6532</v>
      </c>
      <c r="C4" s="7" t="n">
        <v>6430</v>
      </c>
    </row>
    <row r="5">
      <c r="A5" s="4" t="inlineStr">
        <is>
          <t>Acquired goodwill</t>
        </is>
      </c>
      <c r="B5" s="5" t="n">
        <v>2470</v>
      </c>
      <c r="C5" s="5" t="n">
        <v>108</v>
      </c>
      <c r="D5" s="7" t="n">
        <v>248</v>
      </c>
    </row>
    <row r="6">
      <c r="A6" s="4" t="inlineStr">
        <is>
          <t>Divested goodwill</t>
        </is>
      </c>
      <c r="B6" s="5" t="n">
        <v>-15</v>
      </c>
    </row>
    <row r="7">
      <c r="A7" s="4" t="inlineStr">
        <is>
          <t>Impairments</t>
        </is>
      </c>
      <c r="C7" s="5" t="n">
        <v>-27</v>
      </c>
    </row>
    <row r="8">
      <c r="A8" s="4" t="inlineStr">
        <is>
          <t>Foreign currency translation and other</t>
        </is>
      </c>
      <c r="B8" s="5" t="n">
        <v>7</v>
      </c>
      <c r="C8" s="5" t="n">
        <v>21</v>
      </c>
    </row>
    <row r="9">
      <c r="A9" s="4" t="inlineStr">
        <is>
          <t>Goodwill, Ending Balance</t>
        </is>
      </c>
      <c r="B9" s="5" t="n">
        <v>8994</v>
      </c>
      <c r="C9" s="5" t="n">
        <v>6532</v>
      </c>
      <c r="D9" s="5" t="n">
        <v>6430</v>
      </c>
    </row>
    <row r="10">
      <c r="A10" s="4" t="inlineStr">
        <is>
          <t>Goodwill post-closing adjustment increase (decrease)</t>
        </is>
      </c>
      <c r="B10" s="5" t="n">
        <v>-3</v>
      </c>
    </row>
    <row r="11">
      <c r="A11" s="4" t="inlineStr">
        <is>
          <t>Tier 1 [Member]</t>
        </is>
      </c>
    </row>
    <row r="12">
      <c r="A12" s="3" t="inlineStr">
        <is>
          <t>Segment Reporting Information [Line Items]</t>
        </is>
      </c>
    </row>
    <row r="13">
      <c r="A13" s="4" t="inlineStr">
        <is>
          <t>Goodwill, Beginning Balance</t>
        </is>
      </c>
      <c r="B13" s="5" t="n">
        <v>2283</v>
      </c>
      <c r="C13" s="5" t="n">
        <v>2193</v>
      </c>
    </row>
    <row r="14">
      <c r="A14" s="4" t="inlineStr">
        <is>
          <t>Acquired goodwill</t>
        </is>
      </c>
      <c r="B14" s="5" t="n">
        <v>1109</v>
      </c>
      <c r="C14" s="5" t="n">
        <v>90</v>
      </c>
    </row>
    <row r="15">
      <c r="A15" s="4" t="inlineStr">
        <is>
          <t>Foreign currency translation and other</t>
        </is>
      </c>
      <c r="B15" s="5" t="n">
        <v>-1</v>
      </c>
    </row>
    <row r="16">
      <c r="A16" s="4" t="inlineStr">
        <is>
          <t>Goodwill, Ending Balance</t>
        </is>
      </c>
      <c r="B16" s="5" t="n">
        <v>3391</v>
      </c>
      <c r="C16" s="5" t="n">
        <v>2283</v>
      </c>
      <c r="D16" s="5" t="n">
        <v>2193</v>
      </c>
    </row>
    <row r="17">
      <c r="A17" s="4" t="inlineStr">
        <is>
          <t>Tier 2 [Member]</t>
        </is>
      </c>
    </row>
    <row r="18">
      <c r="A18" s="3" t="inlineStr">
        <is>
          <t>Segment Reporting Information [Line Items]</t>
        </is>
      </c>
    </row>
    <row r="19">
      <c r="A19" s="4" t="inlineStr">
        <is>
          <t>Goodwill, Beginning Balance</t>
        </is>
      </c>
      <c r="B19" s="5" t="n">
        <v>1617</v>
      </c>
      <c r="C19" s="5" t="n">
        <v>1584</v>
      </c>
    </row>
    <row r="20">
      <c r="A20" s="4" t="inlineStr">
        <is>
          <t>Acquired goodwill</t>
        </is>
      </c>
      <c r="B20" s="5" t="n">
        <v>374</v>
      </c>
      <c r="C20" s="5" t="n">
        <v>12</v>
      </c>
    </row>
    <row r="21">
      <c r="A21" s="4" t="inlineStr">
        <is>
          <t>Divested goodwill</t>
        </is>
      </c>
      <c r="B21" s="5" t="n">
        <v>-12</v>
      </c>
    </row>
    <row r="22">
      <c r="A22" s="4" t="inlineStr">
        <is>
          <t>Foreign currency translation and other</t>
        </is>
      </c>
      <c r="B22" s="5" t="n">
        <v>9</v>
      </c>
      <c r="C22" s="5" t="n">
        <v>21</v>
      </c>
    </row>
    <row r="23">
      <c r="A23" s="4" t="inlineStr">
        <is>
          <t>Goodwill, Ending Balance</t>
        </is>
      </c>
      <c r="B23" s="5" t="n">
        <v>1988</v>
      </c>
      <c r="C23" s="5" t="n">
        <v>1617</v>
      </c>
      <c r="D23" s="5" t="n">
        <v>1584</v>
      </c>
    </row>
    <row r="24">
      <c r="A24" s="4" t="inlineStr">
        <is>
          <t>Tier 3 [Member]</t>
        </is>
      </c>
    </row>
    <row r="25">
      <c r="A25" s="3" t="inlineStr">
        <is>
          <t>Segment Reporting Information [Line Items]</t>
        </is>
      </c>
    </row>
    <row r="26">
      <c r="A26" s="4" t="inlineStr">
        <is>
          <t>Goodwill, Beginning Balance</t>
        </is>
      </c>
      <c r="B26" s="5" t="n">
        <v>2562</v>
      </c>
      <c r="C26" s="5" t="n">
        <v>2556</v>
      </c>
    </row>
    <row r="27">
      <c r="A27" s="4" t="inlineStr">
        <is>
          <t>Acquired goodwill</t>
        </is>
      </c>
      <c r="B27" s="5" t="n">
        <v>987</v>
      </c>
      <c r="C27" s="5" t="n">
        <v>6</v>
      </c>
    </row>
    <row r="28">
      <c r="A28" s="4" t="inlineStr">
        <is>
          <t>Divested goodwill</t>
        </is>
      </c>
      <c r="B28" s="5" t="n">
        <v>-3</v>
      </c>
    </row>
    <row r="29">
      <c r="A29" s="4" t="inlineStr">
        <is>
          <t>Foreign currency translation and other</t>
        </is>
      </c>
      <c r="B29" s="5" t="n">
        <v>-1</v>
      </c>
    </row>
    <row r="30">
      <c r="A30" s="4" t="inlineStr">
        <is>
          <t>Goodwill, Ending Balance</t>
        </is>
      </c>
      <c r="B30" s="5" t="n">
        <v>3545</v>
      </c>
      <c r="C30" s="5" t="n">
        <v>2562</v>
      </c>
      <c r="D30" s="5" t="n">
        <v>2556</v>
      </c>
    </row>
    <row r="31">
      <c r="A31" s="4" t="inlineStr">
        <is>
          <t>Other [Member]</t>
        </is>
      </c>
    </row>
    <row r="32">
      <c r="A32" s="3" t="inlineStr">
        <is>
          <t>Segment Reporting Information [Line Items]</t>
        </is>
      </c>
    </row>
    <row r="33">
      <c r="A33" s="4" t="inlineStr">
        <is>
          <t>Goodwill, Beginning Balance</t>
        </is>
      </c>
      <c r="B33" s="5" t="n">
        <v>70</v>
      </c>
      <c r="C33" s="5" t="n">
        <v>97</v>
      </c>
    </row>
    <row r="34">
      <c r="A34" s="4" t="inlineStr">
        <is>
          <t>Impairments</t>
        </is>
      </c>
      <c r="C34" s="5" t="n">
        <v>-27</v>
      </c>
    </row>
    <row r="35">
      <c r="A35" s="4" t="inlineStr">
        <is>
          <t>Goodwill, Ending Balance</t>
        </is>
      </c>
      <c r="B35" s="7" t="n">
        <v>70</v>
      </c>
      <c r="C35" s="7" t="n">
        <v>70</v>
      </c>
      <c r="D35" s="7" t="n">
        <v>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s mix (Detail)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Operating revenues</t>
        </is>
      </c>
      <c r="B4" s="7" t="n">
        <v>15218</v>
      </c>
      <c r="C4" s="7" t="n">
        <v>15455</v>
      </c>
      <c r="D4" s="7" t="n">
        <v>14914</v>
      </c>
    </row>
    <row r="5">
      <c r="A5" s="4" t="inlineStr">
        <is>
          <t>Operating Segments [Member]</t>
        </is>
      </c>
    </row>
    <row r="6">
      <c r="A6" s="3" t="inlineStr">
        <is>
          <t>Revenue from External Customer [Line Items]</t>
        </is>
      </c>
    </row>
    <row r="7">
      <c r="A7" s="4" t="inlineStr">
        <is>
          <t>Operating revenues</t>
        </is>
      </c>
      <c r="B7" s="5" t="n">
        <v>18478</v>
      </c>
      <c r="C7" s="5" t="n">
        <v>18704</v>
      </c>
      <c r="D7" s="5" t="n">
        <v>18024</v>
      </c>
    </row>
    <row r="8">
      <c r="A8" s="4" t="inlineStr">
        <is>
          <t>Operating Segments [Member] | Collection [Member]</t>
        </is>
      </c>
    </row>
    <row r="9">
      <c r="A9" s="3" t="inlineStr">
        <is>
          <t>Revenue from External Customer [Line Items]</t>
        </is>
      </c>
    </row>
    <row r="10">
      <c r="A10" s="4" t="inlineStr">
        <is>
          <t>Operating revenues</t>
        </is>
      </c>
      <c r="B10" s="5" t="n">
        <v>10053</v>
      </c>
      <c r="C10" s="5" t="n">
        <v>10240</v>
      </c>
      <c r="D10" s="5" t="n">
        <v>9724</v>
      </c>
    </row>
    <row r="11">
      <c r="A11" s="4" t="inlineStr">
        <is>
          <t>Operating Segments [Member] | Commercial [Member]</t>
        </is>
      </c>
    </row>
    <row r="12">
      <c r="A12" s="3" t="inlineStr">
        <is>
          <t>Revenue from External Customer [Line Items]</t>
        </is>
      </c>
    </row>
    <row r="13">
      <c r="A13" s="4" t="inlineStr">
        <is>
          <t>Operating revenues</t>
        </is>
      </c>
      <c r="B13" s="5" t="n">
        <v>4102</v>
      </c>
      <c r="C13" s="5" t="n">
        <v>4229</v>
      </c>
      <c r="D13" s="5" t="n">
        <v>3972</v>
      </c>
    </row>
    <row r="14">
      <c r="A14" s="4" t="inlineStr">
        <is>
          <t>Operating Segments [Member] | Residential [Member]</t>
        </is>
      </c>
    </row>
    <row r="15">
      <c r="A15" s="3" t="inlineStr">
        <is>
          <t>Revenue from External Customer [Line Items]</t>
        </is>
      </c>
    </row>
    <row r="16">
      <c r="A16" s="4" t="inlineStr">
        <is>
          <t>Operating revenues</t>
        </is>
      </c>
      <c r="B16" s="5" t="n">
        <v>2716</v>
      </c>
      <c r="C16" s="5" t="n">
        <v>2613</v>
      </c>
      <c r="D16" s="5" t="n">
        <v>2529</v>
      </c>
    </row>
    <row r="17">
      <c r="A17" s="4" t="inlineStr">
        <is>
          <t>Operating Segments [Member] | Industrial [Member]</t>
        </is>
      </c>
    </row>
    <row r="18">
      <c r="A18" s="3" t="inlineStr">
        <is>
          <t>Revenue from External Customer [Line Items]</t>
        </is>
      </c>
    </row>
    <row r="19">
      <c r="A19" s="4" t="inlineStr">
        <is>
          <t>Operating revenues</t>
        </is>
      </c>
      <c r="B19" s="5" t="n">
        <v>2770</v>
      </c>
      <c r="C19" s="5" t="n">
        <v>2916</v>
      </c>
      <c r="D19" s="5" t="n">
        <v>2773</v>
      </c>
    </row>
    <row r="20">
      <c r="A20" s="4" t="inlineStr">
        <is>
          <t>Operating Segments [Member] | Other collection [Member]</t>
        </is>
      </c>
    </row>
    <row r="21">
      <c r="A21" s="3" t="inlineStr">
        <is>
          <t>Revenue from External Customer [Line Items]</t>
        </is>
      </c>
    </row>
    <row r="22">
      <c r="A22" s="4" t="inlineStr">
        <is>
          <t>Operating revenues</t>
        </is>
      </c>
      <c r="B22" s="5" t="n">
        <v>465</v>
      </c>
      <c r="C22" s="5" t="n">
        <v>482</v>
      </c>
      <c r="D22" s="5" t="n">
        <v>450</v>
      </c>
    </row>
    <row r="23">
      <c r="A23" s="4" t="inlineStr">
        <is>
          <t>Operating Segments [Member] | Landfill [Member]</t>
        </is>
      </c>
    </row>
    <row r="24">
      <c r="A24" s="3" t="inlineStr">
        <is>
          <t>Revenue from External Customer [Line Items]</t>
        </is>
      </c>
    </row>
    <row r="25">
      <c r="A25" s="4" t="inlineStr">
        <is>
          <t>Operating revenues</t>
        </is>
      </c>
      <c r="B25" s="5" t="n">
        <v>3667</v>
      </c>
      <c r="C25" s="5" t="n">
        <v>3846</v>
      </c>
      <c r="D25" s="5" t="n">
        <v>3560</v>
      </c>
    </row>
    <row r="26">
      <c r="A26" s="4" t="inlineStr">
        <is>
          <t>Operating Segments [Member] | Transfer [Member]</t>
        </is>
      </c>
    </row>
    <row r="27">
      <c r="A27" s="3" t="inlineStr">
        <is>
          <t>Revenue from External Customer [Line Items]</t>
        </is>
      </c>
    </row>
    <row r="28">
      <c r="A28" s="4" t="inlineStr">
        <is>
          <t>Operating revenues</t>
        </is>
      </c>
      <c r="B28" s="5" t="n">
        <v>1855</v>
      </c>
      <c r="C28" s="5" t="n">
        <v>1820</v>
      </c>
      <c r="D28" s="5" t="n">
        <v>1711</v>
      </c>
    </row>
    <row r="29">
      <c r="A29" s="4" t="inlineStr">
        <is>
          <t>Operating Segments [Member] | Recycling [Member]</t>
        </is>
      </c>
    </row>
    <row r="30">
      <c r="A30" s="3" t="inlineStr">
        <is>
          <t>Revenue from External Customer [Line Items]</t>
        </is>
      </c>
    </row>
    <row r="31">
      <c r="A31" s="4" t="inlineStr">
        <is>
          <t>Operating revenues</t>
        </is>
      </c>
      <c r="B31" s="5" t="n">
        <v>1127</v>
      </c>
      <c r="C31" s="5" t="n">
        <v>1040</v>
      </c>
      <c r="D31" s="5" t="n">
        <v>1293</v>
      </c>
    </row>
    <row r="32">
      <c r="A32" s="4" t="inlineStr">
        <is>
          <t>Operating Segments [Member] | Other Revenue [Member]</t>
        </is>
      </c>
    </row>
    <row r="33">
      <c r="A33" s="3" t="inlineStr">
        <is>
          <t>Revenue from External Customer [Line Items]</t>
        </is>
      </c>
    </row>
    <row r="34">
      <c r="A34" s="4" t="inlineStr">
        <is>
          <t>Operating revenues</t>
        </is>
      </c>
      <c r="B34" s="5" t="n">
        <v>1776</v>
      </c>
      <c r="C34" s="5" t="n">
        <v>1758</v>
      </c>
      <c r="D34" s="5" t="n">
        <v>1736</v>
      </c>
    </row>
    <row r="35">
      <c r="A35" s="4" t="inlineStr">
        <is>
          <t>Intercompany Operating Revenues [Member]</t>
        </is>
      </c>
    </row>
    <row r="36">
      <c r="A36" s="3" t="inlineStr">
        <is>
          <t>Revenue from External Customer [Line Items]</t>
        </is>
      </c>
    </row>
    <row r="37">
      <c r="A37" s="4" t="inlineStr">
        <is>
          <t>Operating revenues</t>
        </is>
      </c>
      <c r="B37" s="7" t="n">
        <v>-3260</v>
      </c>
      <c r="C37" s="7" t="n">
        <v>-3249</v>
      </c>
      <c r="D37" s="7" t="n">
        <v>-31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Geographical (Detail)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Operating revenues</t>
        </is>
      </c>
      <c r="B4" s="7" t="n">
        <v>15218</v>
      </c>
      <c r="C4" s="7" t="n">
        <v>15455</v>
      </c>
      <c r="D4" s="7" t="n">
        <v>14914</v>
      </c>
    </row>
    <row r="5">
      <c r="A5" s="4" t="inlineStr">
        <is>
          <t>Property and equipment, net</t>
        </is>
      </c>
      <c r="B5" s="5" t="n">
        <v>14148</v>
      </c>
      <c r="C5" s="5" t="n">
        <v>12893</v>
      </c>
      <c r="D5" s="5" t="n">
        <v>11942</v>
      </c>
    </row>
    <row r="6">
      <c r="A6" s="4" t="inlineStr">
        <is>
          <t>US</t>
        </is>
      </c>
    </row>
    <row r="7">
      <c r="A7" s="3" t="inlineStr">
        <is>
          <t>Revenues from External Customers and Long-Lived Assets [Line Items]</t>
        </is>
      </c>
    </row>
    <row r="8">
      <c r="A8" s="4" t="inlineStr">
        <is>
          <t>Operating revenues</t>
        </is>
      </c>
      <c r="B8" s="5" t="n">
        <v>14505</v>
      </c>
      <c r="C8" s="5" t="n">
        <v>14701</v>
      </c>
      <c r="D8" s="5" t="n">
        <v>14167</v>
      </c>
    </row>
    <row r="9">
      <c r="A9" s="4" t="inlineStr">
        <is>
          <t>Property and equipment, net</t>
        </is>
      </c>
      <c r="B9" s="5" t="n">
        <v>13168</v>
      </c>
      <c r="C9" s="5" t="n">
        <v>11941</v>
      </c>
      <c r="D9" s="5" t="n">
        <v>11044</v>
      </c>
    </row>
    <row r="10">
      <c r="A10" s="4" t="inlineStr">
        <is>
          <t>Canada</t>
        </is>
      </c>
    </row>
    <row r="11">
      <c r="A11" s="3" t="inlineStr">
        <is>
          <t>Revenues from External Customers and Long-Lived Assets [Line Items]</t>
        </is>
      </c>
    </row>
    <row r="12">
      <c r="A12" s="4" t="inlineStr">
        <is>
          <t>Operating revenues</t>
        </is>
      </c>
      <c r="B12" s="5" t="n">
        <v>713</v>
      </c>
      <c r="C12" s="5" t="n">
        <v>754</v>
      </c>
      <c r="D12" s="5" t="n">
        <v>747</v>
      </c>
    </row>
    <row r="13">
      <c r="A13" s="4" t="inlineStr">
        <is>
          <t>Property and equipment, net</t>
        </is>
      </c>
      <c r="B13" s="7" t="n">
        <v>980</v>
      </c>
      <c r="C13" s="7" t="n">
        <v>952</v>
      </c>
      <c r="D13" s="7" t="n">
        <v>89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Principles of Consolidation 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unconsolidated entities are accounted for under the appropriate method of accounting. 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the fair value of assets and liabilities acquired in business combinations or as asset acquisitions and reserves associated with our insured and self-insured claims. Each of these items is discussed in additional detail below. Actual results could differ materially from the estimates and assumptions that we use in the preparation of our financial statements. Cash and Cash Equivalents Cash in excess of current operating requirements is invested in short-term interest-bearing instruments with maturities of three months or less at the date of purchase and is stated at cost, which approximates market value. 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20 and 2019, no single customer represented greater than 5% of total accounts receivable. 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as well as expected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The following table reflects the activity in our allowance for doubtful accounts of trade receivables for the year ended December 31 (in millions): ​ ​ ​ ​ ​ ​ ​ ​ 2020 2019 Balance as of January 1, ​ $ 28 ​ $ 29 Adoption of new accounting standard ​ (1) ​ — Additions charged to expense ​ 51 ​ 39 Accounts written-off, net of recoveries ​ (44) ​ (43) Acquisitions, divestitures and other, net ​ (1) ​ 3 Balance as of December 31, ​ $ 33 ​ $ 28 ​ For trade receivables the Company relies upon, among other factors, historical loss trends, the age of outstanding receivables, and existing as well as expected economic conditions. Due to the adoption of ASU 2016-13, we recognized a $1 million pre-tax decrease to our allowance for doubtful accounts on trade receivables. We determined that all of our trade receivables share similar risk characteristics. We monitor our credit exposure on an ongoing basis and assess whether assets in the pool continue to display similar risk characteristics. In January 2020, a novel strain of coronavirus (“COVID-19”) was declared a Public Health Emergency of International Concern and subsequently declared a global pandemic in March 2020. Throughout the COVID-19 pandemic, the Company has proactively taken steps to put our employees’ and customers’ needs first and we continue to work with the appropriate regulatory agencies to ensure we can provide our essential waste services safely and efficiently. With this in mind, during the first half of 2020 we extended payment terms and postponed collections and service discontinuation for customers who were negatively impacted by the COVID-19 pandemic. These actions contributed to an increase in the aging of outstanding balances. Improved economic conditions during the second half of 2020 have allowed us to return to more regular business practices, in accordance with our contractual terms. As of December 31, 2020, we had $2,097 million of trade receivables, net of allowance for doubtful accounts of $33 million. The allowance for doubtful accounts has increased by $5 million during 2020, largely due to the COVID-19 pandemic. Based on aging analyses as of December 31, 2020 and 2019, approximately 90% of our trade receivables were outstanding less than 60 days. For other receivables, as well as loans and other instruments, the Company relies primarily on credit ratings and associated default rates based on the maturity of the instrument. All receivables, as well as other instruments, are adjusted for our expectation of future market conditions and trends. Due to the adoption of ASU 2016-13, we recognized a $4 million pre-tax increase to our allowance for doubtful accounts on notes and other receivables. As of December 31, 2020, we had $703 million of notes and other receivables, net of allowance of $8 million. As of December 31, 2019, we had $544 million of notes and other receivables, net of allowance of $1 million. Based on an aging analysis as of December 31, 2020 and 2019, approximately 75% and 70%, respectively, of our other receivables were due within 12 months or less. Other receivables, as of December 31, 2020 and 2019, include receivables related to income tax payments in excess of our current income tax obligations of $414 million and $231 million, respectively. Other receivables as of December 31, 2020 and 2019 also included a receivable of $20 million and $70 million, respectively, related to federal natural gas fuel credits. Parts and Supplies Parts and supplies consist primarily of spare parts, fuel, tires, lubricants and processed recycling materials. Our parts and supplies are stated at the lower of cost, using the average cost method, or market. Landfill Accounting Cost Basis of Landfill Assets — Final Capping, Closure and Post-Closure Costs — ● Final Capping — Involves the installation of flexible membrane liners and geosynthetic clay liners, drainage and compacted soil layers and topsoil over areas of a landfill where total airspace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airspace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As of December 31, 2020, we inflated these costs in current dollars to the expected time of payment using an inflation rate of 2.25%. During the years ended December 31, 2019 and 2018, we used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20 was approximately 5.0%. We record the estimated fair value of final capping, closure and post-closure liabilities for our landfills based on the airspace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permitted and expansion airspace (as defined below) of the related discrete final capping event or the remaining permitted and expansion airspace of the landfill, as appropriate. Any changes related to the capitalized and future cost of the landfill assets are then recognized in accordance with our amortization policy, which would generally result in amortization expense being recognized prospectively over the remaining permitted and expansion airspace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lease or other contractual agreements, the rate per ton is calculated based on expected airspace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on a quarterly basis. Of the 15 landfill sites with expansions included as of December 31, 2020, two landfills required the Chief Financial Officer to approve the inclusion of the unpermitted airspace because the permit application process did not meet the one five-year 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 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0 million higher than the $230 million recorded in the Consolidated Balance Sheet as of December 31, 2020.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here we believe that both the amount of a particular environmental remediation liability and the timing of the payments are fixed or reliably determinable, we inflated the cost in current dollars by 2.25% and 2.50% as of December 31, 2020 and 2019, respectively,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material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for the year ended December 31 (in millions) and the risk-free discount rate applied as of December 31: ​ ​ ​ ​ ​ ​ ​ ​ ​ ​ ​ ​ ​ 2020 2019 2018 ​ Increase (decrease) in operating expenses ​ $ 8 ​ $ 9 ​ $ (2) ​ Risk-free discount rate applied to environmental remediation liabilities and recovery assets ​ 1.00 % 1.75 % 2.75 % ​ The portion of our recorded environmental remediation liabilities that were not subject to inflation or discounting, as the amounts and timing of payments are not fixed or reliably determinable, was $34 million and $36 million as of December 31, 2020 and 2019, respectively. Had we not inflated and discounted any portion of our environmental remediation liability, the amount recorded would have decreased by $12 million and $8 million as of December 31, 2020 and 2019, respectively. 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 ​ ​ ​ Useful Lives Vehicles — excluding rail haul cars 3 10 Vehicles — rail haul cars 10 30 Machinery and equipment — including containers 3 30 Buildings and improvements 5 40 Furniture, fixtures and office equipment 3 10 ​ We include capitalized costs associated with developing or obtaining internal-use software within long-term other assets and these costs are amortized over a useful life of the relevant subscription period including any renewal options that are reasonably certain of being exercised. These costs include direct external costs of materials and services used in developing or obtaining the software and internal costs for employees directly associated with the software development project. As of December 31, 2020, significantly all of the costs incurred to date are related to internal-use software that is currently under development. Leases We lease property and equipment in the ordinary course of our business. Our operating lease activities primarily consist of leases for real estate, landfills and operating equipment. Our financing lease activities primarily consist of leases for operating equipment, railcars and landfill assets. Our leases have varying terms. Some may include renewal or purchase options, escalation clauses, restrictions, penalties or other obligations that we consider in determining minimum lease payments. The leases are classified as either operating leases or financing leases, as appropriate. See Note 8 for additional information. Operating Leases (excluding landfill leases discussed below) — Financing Leases (excluding landfill leases discussed below) — Landfill Leases — Acquisitions We generally recognize assets acquired and liabilities assumed in business combinations, including contingent assets and liabilities, based on fair value estimates as of the date of acquisition. Contingent Consideration — Acquired Assets and Assumed Liabilities —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expensed as incurred. During the year ended December 31, 2020, we acquired four businesses related to our Solid Waste business, including the acquisition of Advanced Disposal. See Note 18 for additional information related to the acquisitions. Goodwill and Other Intangible Assets Goodwill is the excess of our purchase cost over the fair value of the net assets of acquired businesses. We do not amortize goodwill, but as discussed in the Long-Lived Asset Impairments 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terms of 10 Long-Lived Asset Impairments We assess our long-lived assets for impairment as required under the applicable accounting standards. If necessary, impairments are recorded in (gain) loss from divestitures, asset impairments and unusual items, net in our Consolidated Statement of Operations. Property and Equipment, Including Landfills and Definite-Lived Intangible Assets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We first performed a qualitative assessment to determine if it was more likely than not that the fair value of a reporting unit was less than its carrying value. If the assessment indicated a possible impairment, we completed a quantitative review, comparing the estimated fair value of a reporting unit to its carrying amount, including goodwill. An impairment charge was recognized if the asset’s estimated fair value was less than its carrying amount. Fair value is typically estimated using an income approach using Level 3 inputs.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andfill and Environmental Remediation Liabilities</t>
        </is>
      </c>
      <c r="B1" s="2" t="inlineStr">
        <is>
          <t>12 Months Ended</t>
        </is>
      </c>
    </row>
    <row r="2">
      <c r="B2" s="2" t="inlineStr">
        <is>
          <t>Dec. 31, 2020</t>
        </is>
      </c>
    </row>
    <row r="3">
      <c r="A3" s="3" t="inlineStr">
        <is>
          <t>Landfill and Environmental Remediation Liabilities</t>
        </is>
      </c>
    </row>
    <row r="4">
      <c r="A4" s="4" t="inlineStr">
        <is>
          <t>Landfill and Environmental Remediation Liabilities</t>
        </is>
      </c>
      <c r="B4" s="4" t="inlineStr">
        <is>
          <t>4. Landfill and Environmental Remediation Liabilities Liabilities for landfill and environmental remediation costs as of December 31 are presented in the table below (in millions): ​ ​ ​ ​ ​ ​ ​ ​ ​ ​ ​ ​ ​ ​ ​ ​ ​ ​ ​ ​ ​ 2020 ​ 2019 ​ ​ ​ ​ ​ Environmental ​ ​ ​ ​ ​ ​ ​ Environmental ​ ​ ​ ​ Landfill Remediation Total Landfill Remediation Total Current (in accrued liabilities) $ 138 ​ $ 26 ​ $ 164 ​ $ 138 ​ $ 27 ​ $ 165 Long-term ​ 2,018 ​ 204 ​ 2,222 1,717 ​ 213 ​ 1,930 ​ $ 2,156 ​ $ 230 ​ $ 2,386 ​ $ 1,855 ​ $ 240 ​ $ 2,095 ​ The changes to landfill and environmental remediation liabilities for the year ended December 31, 2020 are reflected in the table below (in millions): ​ ​ ​ ​ ​ ​ ​ ​ ​ ​ ​ ​ Environmental ​ Landfill Remediation December 31, 2019 ​ $ 1,855 ​ $ 240 Obligations incurred and capitalized ​ 83 — Obligations settled ​ (103) (23) Interest accretion ​ 103 2 Revisions in estimates and interest rate assumptions (a) (b) ​ (27) 11 Acquisitions, divestitures and other adjustments (c) ​ 245 — December 31, 2020 ​ $ 2,156 ​ $ 230 (a) The amount reported for our landfill liabilities includes a reduction of $104 million related to the change in inflation rate from 2.5% to 2.25% as of December 31, 2020, of which $26 million was an immediate reduction to amortization expense. This reduction to landfill liabilities was partially offset by (i) an increase of $69 million primarily from changes in the timing and amount of costs as well as changes in estimates of remaining airspace and (ii) an increase of $8 million due to a business decision to close one of our landfills, which resulted in the acceleration of the expected timing of capping, closure and post-closure activities. This business decision also resulted in an impairment that is discussed in Note 12. (b) The amount reported for our environmental remediation liabilities includes an increase of $9 million due to a decrease in the risk-free discount rate used to measure our liabilities from 1.75% at December 31, 2019 to 1.00% at December 31, 2020. (c) The amount reported for our landfill liabilities includes (i) $261 million related to our acquisition of Advanced Disposal offset by (ii) a reduction of $17 million for the sale of certain landfills to GFL Environmental Inc. (“GFL Environmental”) in connection with the Advanced Disposal acquisition. These items are discussed further in Note 18. Our recorded liabilities as of December 31, 2020 include the impacts of inflating certain of these costs based on our expectations of the timing of cash settlement and of discounting certain of these costs to present value. Anticipated payments of currently identified environmental remediation liabilities, as measured in current dollars, are $26 million in 2021, $48 million in 2022, $40 million in 2023, $33 million in 2024, $12 million in 2025 and $61 million thereafter. 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s 17 and 19 for additional information related to these tru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as of December 31 consisted of the following (in millions): ​ ​ ​ ​ ​ ​ ​ ​ 2020 2019 Land ​ $ 740 ​ $ 656 Landfills ​ 16,842 ​ 15,910 Vehicles ​ 6,219 ​ 5,344 Machinery and equipment ​ 3,293 ​ 3,140 Containers ​ 2,869 ​ 2,616 Buildings and improvements ​ 3,529 ​ 3,174 Furniture, fixtures and office equipment ​ 751 ​ ​ 710 ​ ​ 34,243 ​ 31,550 Less: Accumulated depreciation of tangible property and equipment ​ (10,403) ​ (9,331) Less: Accumulated amortization of landfill airspace ​ (9,692) ​ ​ (9,326) Property and equipment, net ​ $ 14,148 ​ $ 12,893 ​ Depreciation and amortization expense, including amortization expense for assets recorded as financing leases, consisted of the following for the year ended December 31 (in millions): ​ ​ ​ ​ ​ ​ ​ ​ ​ ​ ​ 2020 2019 2018 Depreciation of tangible property and equipment ​ $ 996 ​ $ 893 ​ $ 838 Amortization of landfill airspace ​ 568 ​ ​ 575 ​ ​ 538 Depreciation and amortization expense ​ $ 1,564 ​ $ 1,468 ​ $ 1,376 ​ ​ We include capitalized costs associated with developing or obtaining internal-use software within long-term other assets, and these costs are amortized over the useful life of the relevant subscription period including any renewal options that are reasonably certain of being exercised. These costs include direct external costs of materials and services used in developing or obtaining the software and internal costs for employees directly associated with the software development project. As of December 31, 2020, total costs capitalized for our internal-use software were $21 million. Additionally, amortization expense for the period wa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 xml:space="preserve">6. Goodwill and Other Intangible Assets Goodwill was $8,994 million and $6,532 million as of December 31, 2020 and 2019, respectively. The $2,462 million increase in goodwill during 2020 is primarily related to our acquisition of Advanced Disposal as discussed further in Note 18. As discussed in Note 3, we perform our annual impairment test of goodwill balances for our reporting units using a measurement date of October 1. We will also perform interim tests if an impairment indicator exists. See Note 20 for allocation of our goodwill by segment. Our other intangible assets consisted of the following as of December 31 (in millions): ​ ​ ​ ​ ​ ​ ​ ​ ​ ​ ​ ​ ​ ​ Customer Covenants Licenses, ​ ​ ​ ​ and Supplier ​ Not-to- ​ Permits ​ ​ ​ ​ Relationships Compete and Other Total 2020 ​ ​ ​ ​ Intangible assets ​ $ 1,436 ​ $ 68 ​ $ 142 ​ $ 1,646 Less: Accumulated amortization ​ (497) ​ (46) ​ (79) ​ (622) ​ ​ $ 939 ​ $ 22 ​ $ 63 ​ $ 1,024 2019 ​ ​ ​ ​ Intangible assets ​ $ 906 ​ $ 72 ​ $ 110 ​ $ 1,088 Less: Accumulated amortization ​ ​ (469) ​ ​ (36) ​ ​ (62) ​ ​ (567) ​ ​ $ 437 ​ $ 36 ​ $ 48 ​ $ 521 ​ Amortization expense for other intangible assets was $107 million, $106 million and $101 million for 2020, 2019 and 2018, respectively. As of December 31, 2020, we had $19 million of licenses, permits and other intangible assets that are not subject to amortization because they do not have stated expirations or have routine, administrative renewal processes. Additional information related to other intangible assets acquired through business combinations is included in Note 18. As of December 31, 2020, we expect annual amortization expense related to other intangible assets to be $146 million in 2021, $125 million in 2022, $112 million in 2023, $101 million in 2024 and $93 million in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7. Debt The following table summarizes the major components of debt as of each balance sheet date (in millions) and provides the maturities and interest rate ranges of each major category as of December 31: ​ ​ ​ ​ ​ ​ ​ ​ 2020 2019 Commercial paper program (weighted average interest rate of 0.4% as of December 31, 2020) ​ $ 1,814 ​ $ — Senior notes, maturing through 2050, interest rates ranging from 0.75% to 7.75% (weighted average interest rate of 3.3% as of December 31, 2020 and 3.9% as of December 31, 2019) ​ 8,465 ​ 9,965 Canadian senior notes, C$500 million maturing September 2026, interest rate of 2.6% ​ ​ 393 ​ ​ 385 Tax-exempt bonds, maturing through 2048, fixed and variable interest rates ranging from 0.1% to 4.3% (weighted average interest rate of 1.7% as of December 31, 2020 and 2.3% as of December 31, 2019) ​ 2,571 ​ 2,523 Financing leases and other, maturing through 2085, weighted average interest rate of 4.6% (a) ​ 652 ​ 710 Debt issuance costs, discounts and other ​ (85) ​ (85) ​ ​ 13,810 ​ 13,498 Current portion of long-term debt ​ 551 ​ 218 ​ ​ $ 13,259 ​ $ 13,280 (a) Excluding our landfill financing leases, the maturities of our financing leases and other debt obligations extend through 2059. Debt Classification As of December 31, 2020, we had $3.3 billion of debt maturing within the next 12 months, including (i) $1.8 billion of short-term borrowings under our commercial paper program; (ii) $1.2 billion of tax-exempt bonds with term interest rate periods that expire within the next 12 months, which is prior to their scheduled maturities, and (iii) $242 million of other debt with scheduled maturities within the next 12 months, including $127 million of tax-exempt bonds. As of December 31, 2020, we have classified $2.7 billion of debt maturing in the next 12 months as long-term because we have the intent and ability to refinance these borrowings on a long-term basis as supported by the forecasted available capacity under our $3.5 billion long-term U.S. and Canadian revolving credit facility (“$3.5 billion revolving credit facility”), as discussed below. The remaining $551 million of debt maturing in the next 12 months is classified as current obligations. As of December 31, 2020, we also had $54 million of variable-rate tax-exempt bonds with long-term scheduled maturities supported by letters of credit under our $3.5 billion revolving credit facility. The interest rates on our variable-rate tax-exempt bonds are generally reset on either a daily or weekly basis through a remarketing process. All recent tax-exempt bond remarketings have successfully placed Company bonds with investors at market-driven rates and we currently expect future remarketings to be successful. However, if the remarketing agent is unable to remarket our bonds, the remarketing agent can put the bonds to us. In the event of a failed remarketing, we have the availability under our $3.5 billion revolving credit facility to fund these bonds until they are remarketed successfully. Accordingly, we have classified the $54 million of variable-rate tax-exempt bonds with maturities of more than one year as long-term in our Consolidated Balance Sheet as of December 31, 2020. Access to and Utilization of Credit Facilities and Commercial Paper Program $3.0 Billion, 364-Day Revolving Credit Facility — $3.5 Billion Revolving Credit Facility — The rates we pay for outstanding U.S. or Canadian loans are generally based on LIBOR or CDOR, respectively, plus a spread depending on the Company’s debt rating assigned by Moody’s Investors Service and Standard and Poor’s. As of December 31, 2020, we had no outstanding borrowings under this facility. We had $270 million of letters of credit issued and $1.8 billion of outstanding borrowings (net of related discount on issuance) under our commercial paper program, both supported by this facility, leaving unused and available credit capacity of $1.4 billion as of December 31, 2020. Commercial Paper Program Other Letter of Credit Lines — Debt Borrowings and Repayments 364-Day Revolving Credit Facility — Commercial Paper Program Senior Notes ​ In November 2020, WM issued $2.5 billion of senior notes consisting of: ​ ● $500 million of 0.750% senior notes due November 15, 2025; ● $500 million of 1.150% senior notes due March 15, 2028; ● $1.0 billion of 1.500% senior notes due March 15, 2031 and ● $500 million of 2.500% senior notes due November 15, 2050. ​ The net proceeds from these debt issuances were $2.48 billion. We used the net proceeds to repay the remaining outstanding borrowings under our 364-day revolving credit facility as discussed above, to redeem our $400 million aggregate principal amount of 4.60% senior notes due March 2021, including $5 million of accrued but unpaid interest, and for general corporate purposes. ​ In June 2020, we repaid $600 million of 4.75% senior notes with available cash at their scheduled maturity. ​ Advanced Disposal Senior Notes $1 million gain on early extinguishment of debt in our Consolidated Statement of Operations due to the difference in carrying value and redemption price. ​ Tax-Exempt Bonds — Financing Leases and Other — Scheduled Debt Payments Principal payments of our debt for the next five years and thereafter, based on scheduled maturities are as follows: $2,056 million in 2021, $665 million in 2022, $647 million in 2023, $468 million in 2024, $1,451 million in 2025 and $8,700 million thereafter. Our recorded debt and financing lease obligations include non-cash adjustments associated with debt issuance costs, discounts, premiums and fair value adjustments attributable to terminated interest rate derivatives, which have been excluded from these amounts because they will not result in cash payments. See Note 8 below for further discussion of our financing lease arrangements. Secured Debt Our debt balances are generally unsecured, except for financing leases and the notes payable associated with our investments in low-income housing properties. Debt Covenants The terms of certain of our financing arrangements require that we comply with financial and other covenants. Our most restrictive financial covenant is the one contained in our $3.5 billion revolving credit facility, which sets forth a maximum total debt to consolidated earnings before interest, taxes, depreciation and amortization ratio (the “Leverage Ratio”). This covenant requires that the Leverage Ratio for the preceding four fiscal quarters will not be more than 3.75 to 1, provided that if an acquisition permitted under the $3.5 billion revolving credit facility involving aggregate consideration in excess of $200 million occurs during the fiscal quarter, the Company shall have the right to increase the Leverage Ratio to 4.25 to 1 during such fiscal quarter and for the following three fiscal quarters (the “Elevated Leverage Ratio Period”). Given the strength of the Company’s financial position and its expectation to maintain significant headroom within the Leverage Ratio, the Company has not elected to increase the Leverage Ratio for an Elevated Leverage Ratio Period since the acquisition of Advanced Disposal. There shall be no more than two Elevated Leverage Ratio Periods during the term of the $3.5 billion revolving credit facility, and the Leverage Ratio must return to 3.75 to 1 for at least one fiscal quarter between Elevated Leverage Ratio Periods. The calculation of all components used in the Leverage Ratio covenant are as defined in the $3.5 billion revolving credit facility. Our $3.5 billion revolving credit facility, senior notes and other financing arrangements also contain certain restrictions on the ability of the Company’s subsidiaries to incur additional indebtedness as well as restrictions on the ability of the Company and its subsidiaries to, among other things, incur liens; engage in sale-leaseback transactions and engage in mergers and consolidations. We monitor our compliance with these restrictions, but do not believe that they significantly impact our ability to enter into investing or financing arrangements typical for our business. As of December 31, 2020 and 2019, we were in compliance with all covenants and restrictions under our financing arrangements that may have a material effe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Our operating lease activities primarily consist of leases for real estate, landfills and operating equipment. Our financing lease activities primarily consist of leases for operating equipment, railcars and landfill assets. Leases with an initial term of 12 months or less, which are not expected to be renewed beyond one year, are not recorded on the balance sheet and are recognized as lease expense on a straight-line basis over the lease term. Most leases include one or more options to renew, with renewal terms generally ranging from one When the implicit interest rate is not readily available for our leases, we discount future cash flows of the remaining lease payments using the current interest rate that would be paid to borrow on collateralized debt over a similar term, or incremental borrowing rate, at the commencement date. Supplemental balance sheet information for our leases as of December 31 is as follows (in millions): ​ ​ ​ ​ ​ ​ ​ ​ ​ Leases Classification 2020 2019 Assets ​ ​ ​ ​ ​ ​ ​ Long-term: ​ ​ ​ ​ ​ ​ ​ Operating ​ Other assets ​ $ 466 ​ $ 424 Financing ​ Property and equipment, net of accumulated depreciation and amortization ​ ​ 386 ​ ​ 374 Total lease assets ​ ​ ​ $ 852 ​ $ 798 ​ ​ ​ ​ ​ ​ ​ ​ ​ Liabilities ​ ​ ​ ​ ​ ​ ​ ​ Current: ​ ​ ​ ​ ​ ​ ​ ​ Operating ​ Accrued liabilities ​ $ 63 ​ $ 79 Financing ​ Current portion of long-term debt ​ ​ 50 ​ ​ 36 Long-term: ​ ​ ​ ​ ​ ​ ​ ​ Operating ​ Other liabilities ​ ​ 453 ​ ​ 366 Financing ​ Long-term debt, less current portion ​ ​ 314 ​ ​ 323 Total lease liabilities ​ ​ ​ $ 880 ​ $ 804 ​ Operating lease expense was $140 million, $132 million and $129 million during 2020, 2019 and 2018, respectively, and is included in operating and selling, general and administrative expenses in our Consolidated Statement of Operations. Financing lease expense for 2020 and 2019 was $51 million and $48 million, respectively, and is included in depreciation and amortization expense and interest expense, net in our Consolidated Statement of Operations. Minimum contractual obligations for our leases (undiscounted) as of December 31, 2020 are as follows (in millions): ​ ​ ​ ​ ​ ​ ​ ​ ​ ​ Operating ​ Financing 2021 $ 59 ​ $ 61 2022 ​ 71 ​ ​ 52 2023 ​ 64 ​ ​ 47 2024 ​ 55 ​ ​ 43 2025 ​ ​ 42 ​ ​ 39 Thereafter ​ ​ 362 ​ ​ 234 Total undiscounted lease payments ​ $ 653 ​ $ 476 Less: interest ​ ​ (137) ​ ​ (112) Discounted lease liabilities ​ $ 516 ​ $ 364 ​ Cash paid during 2020 for our operating and financing leases was $91 million and $51 million, respectively. During 2020, right-of-use assets obtained in exchange for lease obligations for our operating and financing leases were $128 million and $35 million, respectively. Cash paid during 2019 for our operating and financing leases was $87 million and $40 million, respectively. During 2019, right-of-use assets obtained in exchange for lease obligations for our operating and financing leases were $149 million and $134 million, respectively. As of December 31, 2020, the weighted average remaining lease terms of our operating and financing leases were approximately 16 years and 15 years, respectively. The weighted average discount rates used to determine the lease liabilities as of December 31, 2020 for our operating and financing leases were approximately 2.90% and 3.7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 Income Tax Expense Our income tax expense consisted of the following for the year ended December 31 (in millions): ​ ​ ​ ​ ​ ​ ​ ​ ​ ​ ​ 2020 2019 2018 Current: ​ ​ ​ Federal ​ $ 114 ​ $ 204 ​ $ 256 State ​ 91 ​ 94 ​ 132 Foreign ​ 27 ​ ​ 36 ​ ​ 40 ​ ​ 232 ​ ​ 334 ​ ​ 428 Deferred: ​ ​ ​ ​ ​ Federal ​ 149 ​ ​ 94 ​ ​ 59 State ​ 10 ​ ​ 8 ​ ​ (32) Foreign ​ 6 ​ ​ (2) ​ ​ (2) ​ ​ 165 ​ ​ 100 ​ ​ 25 Income tax expense ​ $ 397 ​ $ 434 ​ $ 453 ​ The U.S. federal statutory income tax rate is reconciled to the effective income tax rate for the year ended December 31 as follows: ​ ​ ​ ​ ​ ​ ​ ​ ​ ​ ​ 2020 2019 ​ 2018 Income tax expense at U.S. federal statutory rate 21.00 % 21.00 % ​ 21.00 % State and local income taxes, net of federal income tax benefit 4.46 4.39 ​ 4.41 ​ Impacts of enactment of tax reform — — ​ (0.51) ​ Federal tax credits (3.78) (4.38) ​ (2.44) ​ Taxing authority audit settlements and other tax adjustments (0.17) (0.74) ​ (3.85) ​ Tax impact of equity-based compensation transactions (1.12) (0.91) ​ (0.54) ​ Tax impact of impairments (0.35) 0.72 ​ 0.03 ​ Tax rate differential on foreign income 0.33 0.40 ​ 0.43 ​ Other 0.57 0.13 ​ 0.51 ​ Effective income tax rate 20.94 % 20.61 % ​ 19.04 % ​ The comparability of our income tax expense for the reported periods has been primarily affected by (i) variations in our income before income taxes; (ii) federal tax credits; (iii) the tax implications of impairments; (iv) excess tax benefits associated with equity-based compensation transactions; (v) the realization of state net operating losses and credits; (vi) tax audit settlements; (vii) adjustments to our accruals and deferred taxes and (viii) the impacts of enactment of tax reform. For financial reporting purposes, income before income taxes by source for the year ended December 31 was as follows (in millions): ​ ​ ​ ​ ​ ​ ​ ​ ​ ​ ​ 2020 2019 2018 Domestic ​ $ 1,780 ​ $ 2,025 ​ $ 2,235 Foreign (a) ​ 113 ​ ​ 80 ​ ​ 141 Income before income taxes ​ $ 1,893 ​ $ 2,105 ​ $ 2,376 (a) Foreign income before income taxes for the year ended December 31, 2019 includes a $52 million impairment charge related to our minority-owned investment in a waste conversion technology business. See Note 12 for further discussion. Investments Qualifying for Federal Tax Credits — During the years ended December 31, 2020, 2019 and 2018, we recognized $73 million (including the $7 million impairment of the refined coal facility noted above), $46 million and $30 million of net losses, respectively, and a reduction in our income tax expense of $87 million, $96 million and $57 million, respectively, primarily due to tax credits realized from these investments. In addition, during the years ended December 31, 2020, 2019 and 2018, we recognized interest expense of $11 million, $9 million and $3 million, respectively, associated with our investments in low-income housing properties. See Note 19 for additional information related to these unconsolidated variable interest entities. Other Federal Tax Credits — Non-Deductible Transaction Costs Tax Implications of Impairments Equity-Based Compensation State Net Operating Losses and Credits — Tax Audit Settlements — We participate in the IRS’s Compliance Assurance Process, which means we work with the IRS throughout the year towards resolving any material issues prior to the filing of our annual tax return. Any unresolved issues as of the tax return filing date are subject to routine examination procedures. We are currently in the examination phase of IRS audits for the 2017 through 2020 tax years and expect these audits to be completed within the next 15 months. We are also currently undergoing audits by various state and local jurisdictions for tax years that date back to 2014. Adjustments to Accruals and Deferred Taxes Enactment of Tax Reform – Unremitted Earnings in Foreign Subsidiaries — Deferred Tax Assets (Liabilities) The components of net deferred tax liabilities as of December 31 are as follows (in millions): ​ ​ ​ ​ ​ ​ ​ ​ 2020 2019 Deferred tax assets: ​ ​ Net operating loss, capital loss and tax credit carry-forwards ​ $ 186 ​ $ 150 Landfill and environmental remediation liabilities ​ 57 ​ 156 Operating lease liabilities ​ 131 ​ 114 Miscellaneous and other reserves, net ​ 99 ​ 150 Subtotal ​ 473 ​ 570 Valuation allowance ​ (150) ​ (162) Deferred tax liabilities: ​ ​ Property and equipment ​ (956) ​ (842) Goodwill and other intangibles ​ (1,059) ​ (865) Operating lease right-of-use assets ​ (114) ​ (108) Net deferred tax liabilities ​ $ (1,806) ​ $ (1,407) ​ As of December 31, 2020, we had $15 million of federal net operating loss carry-forwards with expiration dates through 2025 and $2.3 billion of state net operating loss carry-forwards with expiration dates through 2040. We also had $37 million of foreign tax credit carry-forwards with expiration dates through 2030 and $16 million of state tax credit carry-forwards with expiration dates through 2036. We have established valuation allowances for uncertainties in realizing the benefit of certain tax loss and credit carry-forwards and other deferred tax assets. While we expect to realize the deferred tax assets, net of the valuation allowances, changes in estimates of future taxable income or in tax laws may alter this expectation. Liabilities for Uncertain Tax Positions A reconciliation of the beginning and ending amount of gross unrecognized tax benefits, including accrued interest, is as follows (in millions): ​ ​ ​ ​ ​ ​ ​ ​ ​ ​ ​ 2020 2019 2018 Balance as of January 1 ​ $ 40 ​ $ 36 ​ $ 109 Additions based on tax positions related to the current year ​ 5 ​ 5 ​ 6 Additions based on tax positions of prior years ​ — ​ — ​ 12 Accrued interest ​ 2 ​ 2 ​ 2 Settlements ​ — ​ — ​ (88) Lapse of statute of limitations ​ (10) ​ (3) ​ (5) Balance as of December 31 ​ $ 37 ​ $ 40 ​ $ 36 ​ These liabilities are included as a component of other long-term liabilities in our Consolidated Balance Sheets because the Company does not anticipate that settlement of the liabilities will require payment of cash within the next 12 months. As of December 31, 2020, we had $31 million of net unrecognized tax benefits that, if recognized in future periods, would impact our effective income tax rate. We recognize interest expense related to unrecognized tax benefits in our income tax expense, which was not material for the reported periods. We did not have any accrued liabilities or expense for penalties related to unrecognized tax benefits for the reported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 xml:space="preserve">10. Employee Benefit Plans Defined Contribution Plans — Defined Benefit Plans (other than multiemployer defined benefit pension plans discussed below) — In addition, WM Holdings and certain of its subsidiaries provided post-retirement health care and other benefits to eligible retirees. In conjunction with our acquisition of WM Holdings in July 1998, we limited participation in these plans to participating retirees as of December 31, 1998. The unfunded benefit obligation for these plans was $14 million as of December 31, 2020 and 2019. Our accrued benefit liabilities for our defined benefit pension and other post-retirement plans were $18 million and $19 million as of December 31, 2020 and 2019, respectively, and are included as components of accrued liabilities and long-term other liabilities in our Consolidated Balance Sheets. Multiemployer Defined Benefit Pension Plans — pay those plans a withdrawal amount based on the underfunded status of the plan. The following table outlines our participation in Multiemployer Pension Plans considered to be individually significant (dollars in millions): ​ ​ ​ ​ ​ ​ ​ ​ ​ ​ ​ ​ ​ ​ ​ ​ ​ ​ ​ ​ ​ ​ ​ ​ ​ ​ ​ ​ ​ ​ ​ ​ ​ ​ ​ ​ ​ ​ ​ ​ Expiration Date ​ ​ ​ ​ Pension Protection Act ​ ​ ​ Company ​ of Collective ​ ​ EIN/Pension Plan ​ Reported Status(a) ​ FIP/RP ​ Contributions(d) ​ Bargaining Pension Fund Number 2020 2019 Status(b)(c) 2020 2019 2018 Agreement(s) Automotive Industries Pension Plan EIN: 94-1133245; Critical and Declining Critical and Declining Implemented ​ $ 1 ​ $ 1 ​ $ 1 9/30/2021 Midwest Operating Engineers Pension Trust Fund ​ EIN: 36-6140097; ​ Not Endangered or Critical as of 3/31/2020 ​ Endangered as of 3/31/2019 ​ Implemented ​ ​ 2 ​ ​ 2 ​ ​ 2 ​ Various dates Suburban Teamsters of Northern Illinois Pension Plan EIN: 36-6155778; Not Endangered or Critical Endangered Implemented ​ 3 ​ 3 ​ 3 Various dates Western Conference of Teamsters Pension Plan EIN: 91-6145047; Not Endangered or Critical Not Endangered or Critical Not ​ 33 ​ 32 ​ 29 Various dates ​ ​ ​ ​ ​ ​ ​ ​ ​ ​ $ 39 ​ $ 38 ​ $ 35 ​ ​ Contributions to other Multiemployer Pension Plans ​ ​ ​ ​ ​ ​ ​ ​ ​ ​ 15 ​ ​ 14 ​ ​ 12 ​ ​ Total contributions to Multiemployer Pension Plans (e) ​ ​ ​ ​ ​ ​ ​ ​ ​ $ 54 ​ $ 52 ​ $ 47 ​ ​ (a) Unless otherwise noted in the table above, the most recent Pension Protection Act zone status available in 2020 and 2019 is for the plan’s year-end as of December 31, 2019 and 2018,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 (b) The “FIP/RP Status” column indicates plans for which a Funding Improvement Plan (“FIP”) or a Rehabilitation Plan (“RP”)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Of the Multiemployer Pension Plans considered to be individually significant, the Company was listed in the Form 5500 of the Suburban Teamsters of Northern Illinois Pension Plan as providing more than 5% of the total contributions for plan years ending December 31, 2019 and 2018. (e) Total contributions to Multiemployer Pension Plans excludes contributions related to withdrawal liabilities discussed below. Our portion of the projected benefit obligation, plan assets and unfunded liability for the Multiemployer Pension Plans is not material to our financial position. However, the failure of participating employers to remain solvent could affect our portion of the plans’ unfunded liability. Specific benefit levels provided by union pension plans are not negotiated with or known by the employer contributors. In connection with our ongoing renegotiations of various collective bargaining agreements, we may discuss and negotiate for the complete or partial withdrawal from one or more of these pension plans. Further, business events, such as the discontinuation or nonrenewal of a customer contract, the decertification of a union, or relocation, reduction or discontinuance of certain operations, which result in the decline of Company contributions to a Multiemployer Pension Plan could trigger a partial or complete withdrawal. In the event of a withdrawal, we may incur expenses associated with our obligations for unfunded vested benefits at the time of the withdrawal. In 2020, 2019 and 2018, we recognized charges of $4 million, $1 million and $3 million, respectively, to operating expenses for the withdrawal from certain underfunded Multiemployer Pension Plans. Refer to Note 11 for additional information related to our obligations to Multiemployer Pension Plans for which we have withdrawn or partially withdrawn. Multiemployer Plan Benefits Other Than Pens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553</v>
      </c>
      <c r="C3" s="7" t="n">
        <v>3561</v>
      </c>
    </row>
    <row r="4">
      <c r="A4" s="4" t="inlineStr">
        <is>
          <t>Accounts receivable, net of allowance for doubtful accounts of $33 and $28, respectively</t>
        </is>
      </c>
      <c r="B4" s="5" t="n">
        <v>2097</v>
      </c>
      <c r="C4" s="5" t="n">
        <v>1949</v>
      </c>
    </row>
    <row r="5">
      <c r="A5" s="4" t="inlineStr">
        <is>
          <t>Other receivables, net of allowance for doubtful accounts of $7 and $1, respectively</t>
        </is>
      </c>
      <c r="B5" s="5" t="n">
        <v>527</v>
      </c>
      <c r="C5" s="5" t="n">
        <v>370</v>
      </c>
    </row>
    <row r="6">
      <c r="A6" s="4" t="inlineStr">
        <is>
          <t>Parts and supplies</t>
        </is>
      </c>
      <c r="B6" s="5" t="n">
        <v>124</v>
      </c>
      <c r="C6" s="5" t="n">
        <v>106</v>
      </c>
    </row>
    <row r="7">
      <c r="A7" s="4" t="inlineStr">
        <is>
          <t>Other assets</t>
        </is>
      </c>
      <c r="B7" s="5" t="n">
        <v>239</v>
      </c>
      <c r="C7" s="5" t="n">
        <v>223</v>
      </c>
    </row>
    <row r="8">
      <c r="A8" s="4" t="inlineStr">
        <is>
          <t>Total current assets</t>
        </is>
      </c>
      <c r="B8" s="5" t="n">
        <v>3540</v>
      </c>
      <c r="C8" s="5" t="n">
        <v>6209</v>
      </c>
    </row>
    <row r="9">
      <c r="A9" s="4" t="inlineStr">
        <is>
          <t>Property and equipment, net of accumulated depreciation and amortization of $20,095 and $18,657, respectively</t>
        </is>
      </c>
      <c r="B9" s="5" t="n">
        <v>14148</v>
      </c>
      <c r="C9" s="5" t="n">
        <v>12893</v>
      </c>
    </row>
    <row r="10">
      <c r="A10" s="4" t="inlineStr">
        <is>
          <t>Goodwill</t>
        </is>
      </c>
      <c r="B10" s="5" t="n">
        <v>8994</v>
      </c>
      <c r="C10" s="5" t="n">
        <v>6532</v>
      </c>
    </row>
    <row r="11">
      <c r="A11" s="4" t="inlineStr">
        <is>
          <t>Other intangible assets, net</t>
        </is>
      </c>
      <c r="B11" s="5" t="n">
        <v>1024</v>
      </c>
      <c r="C11" s="5" t="n">
        <v>521</v>
      </c>
    </row>
    <row r="12">
      <c r="A12" s="4" t="inlineStr">
        <is>
          <t>Restricted trust and escrow accounts</t>
        </is>
      </c>
      <c r="B12" s="5" t="n">
        <v>347</v>
      </c>
      <c r="C12" s="5" t="n">
        <v>313</v>
      </c>
    </row>
    <row r="13">
      <c r="A13" s="4" t="inlineStr">
        <is>
          <t>Investments in unconsolidated entities</t>
        </is>
      </c>
      <c r="B13" s="5" t="n">
        <v>426</v>
      </c>
      <c r="C13" s="5" t="n">
        <v>483</v>
      </c>
    </row>
    <row r="14">
      <c r="A14" s="4" t="inlineStr">
        <is>
          <t>Other assets</t>
        </is>
      </c>
      <c r="B14" s="5" t="n">
        <v>866</v>
      </c>
      <c r="C14" s="5" t="n">
        <v>792</v>
      </c>
    </row>
    <row r="15">
      <c r="A15" s="4" t="inlineStr">
        <is>
          <t>Total assets</t>
        </is>
      </c>
      <c r="B15" s="5" t="n">
        <v>29345</v>
      </c>
      <c r="C15" s="5" t="n">
        <v>27743</v>
      </c>
    </row>
    <row r="16">
      <c r="A16" s="3" t="inlineStr">
        <is>
          <t>Current liabilities:</t>
        </is>
      </c>
    </row>
    <row r="17">
      <c r="A17" s="4" t="inlineStr">
        <is>
          <t>Accounts payable</t>
        </is>
      </c>
      <c r="B17" s="5" t="n">
        <v>1121</v>
      </c>
      <c r="C17" s="5" t="n">
        <v>1065</v>
      </c>
    </row>
    <row r="18">
      <c r="A18" s="4" t="inlineStr">
        <is>
          <t>Accrued liabilities</t>
        </is>
      </c>
      <c r="B18" s="5" t="n">
        <v>1342</v>
      </c>
      <c r="C18" s="5" t="n">
        <v>1327</v>
      </c>
    </row>
    <row r="19">
      <c r="A19" s="4" t="inlineStr">
        <is>
          <t>Deferred revenues</t>
        </is>
      </c>
      <c r="B19" s="5" t="n">
        <v>539</v>
      </c>
      <c r="C19" s="5" t="n">
        <v>534</v>
      </c>
    </row>
    <row r="20">
      <c r="A20" s="4" t="inlineStr">
        <is>
          <t>Current portion of long-term debt</t>
        </is>
      </c>
      <c r="B20" s="5" t="n">
        <v>551</v>
      </c>
      <c r="C20" s="5" t="n">
        <v>218</v>
      </c>
    </row>
    <row r="21">
      <c r="A21" s="4" t="inlineStr">
        <is>
          <t>Total current liabilities</t>
        </is>
      </c>
      <c r="B21" s="5" t="n">
        <v>3553</v>
      </c>
      <c r="C21" s="5" t="n">
        <v>3144</v>
      </c>
    </row>
    <row r="22">
      <c r="A22" s="4" t="inlineStr">
        <is>
          <t>Long-term debt, less current portion</t>
        </is>
      </c>
      <c r="B22" s="5" t="n">
        <v>13259</v>
      </c>
      <c r="C22" s="5" t="n">
        <v>13280</v>
      </c>
    </row>
    <row r="23">
      <c r="A23" s="4" t="inlineStr">
        <is>
          <t>Deferred income taxes</t>
        </is>
      </c>
      <c r="B23" s="5" t="n">
        <v>1806</v>
      </c>
      <c r="C23" s="5" t="n">
        <v>1407</v>
      </c>
    </row>
    <row r="24">
      <c r="A24" s="4" t="inlineStr">
        <is>
          <t>Landfill and environmental remediation liabilities</t>
        </is>
      </c>
      <c r="B24" s="5" t="n">
        <v>2222</v>
      </c>
      <c r="C24" s="5" t="n">
        <v>1930</v>
      </c>
    </row>
    <row r="25">
      <c r="A25" s="4" t="inlineStr">
        <is>
          <t>Other liabilities</t>
        </is>
      </c>
      <c r="B25" s="5" t="n">
        <v>1051</v>
      </c>
      <c r="C25" s="5" t="n">
        <v>912</v>
      </c>
    </row>
    <row r="26">
      <c r="A26" s="4" t="inlineStr">
        <is>
          <t>Total liabilities</t>
        </is>
      </c>
      <c r="B26" s="5" t="n">
        <v>21891</v>
      </c>
      <c r="C26" s="5" t="n">
        <v>20673</v>
      </c>
    </row>
    <row r="27">
      <c r="A27" s="4" t="inlineStr">
        <is>
          <t>Commitments and contingencies</t>
        </is>
      </c>
      <c r="B27" s="4" t="inlineStr">
        <is>
          <t xml:space="preserve"> </t>
        </is>
      </c>
      <c r="C27" s="4" t="inlineStr">
        <is>
          <t xml:space="preserve"> </t>
        </is>
      </c>
    </row>
    <row r="28">
      <c r="A28" s="3" t="inlineStr">
        <is>
          <t>Waste Management, Inc. stockholders' equity:</t>
        </is>
      </c>
    </row>
    <row r="29">
      <c r="A29" s="4" t="inlineStr">
        <is>
          <t>Common stock, $0.01 par value; 1,500,000,000 shares authorized; 630,282,461 shares issued</t>
        </is>
      </c>
      <c r="B29" s="5" t="n">
        <v>6</v>
      </c>
      <c r="C29" s="5" t="n">
        <v>6</v>
      </c>
    </row>
    <row r="30">
      <c r="A30" s="4" t="inlineStr">
        <is>
          <t>Additional paid-in capital</t>
        </is>
      </c>
      <c r="B30" s="5" t="n">
        <v>5129</v>
      </c>
      <c r="C30" s="5" t="n">
        <v>5049</v>
      </c>
    </row>
    <row r="31">
      <c r="A31" s="4" t="inlineStr">
        <is>
          <t>Retained earnings</t>
        </is>
      </c>
      <c r="B31" s="5" t="n">
        <v>11159</v>
      </c>
      <c r="C31" s="5" t="n">
        <v>10592</v>
      </c>
    </row>
    <row r="32">
      <c r="A32" s="4" t="inlineStr">
        <is>
          <t>Accumulated other comprehensive income (loss)</t>
        </is>
      </c>
      <c r="B32" s="5" t="n">
        <v>39</v>
      </c>
      <c r="C32" s="5" t="n">
        <v>-8</v>
      </c>
    </row>
    <row r="33">
      <c r="A33" s="4" t="inlineStr">
        <is>
          <t>Treasury stock at cost, 207,480,827 and 205,956,366 shares, respectively</t>
        </is>
      </c>
      <c r="B33" s="5" t="n">
        <v>-8881</v>
      </c>
      <c r="C33" s="5" t="n">
        <v>-8571</v>
      </c>
    </row>
    <row r="34">
      <c r="A34" s="4" t="inlineStr">
        <is>
          <t>Total Waste Management, Inc. stockholders' equity</t>
        </is>
      </c>
      <c r="B34" s="5" t="n">
        <v>7452</v>
      </c>
      <c r="C34" s="5" t="n">
        <v>7068</v>
      </c>
    </row>
    <row r="35">
      <c r="A35" s="4" t="inlineStr">
        <is>
          <t>Noncontrolling interests</t>
        </is>
      </c>
      <c r="B35" s="5" t="n">
        <v>2</v>
      </c>
      <c r="C35" s="5" t="n">
        <v>2</v>
      </c>
    </row>
    <row r="36">
      <c r="A36" s="4" t="inlineStr">
        <is>
          <t>Total equity</t>
        </is>
      </c>
      <c r="B36" s="5" t="n">
        <v>7454</v>
      </c>
      <c r="C36" s="5" t="n">
        <v>7070</v>
      </c>
    </row>
    <row r="37">
      <c r="A37" s="4" t="inlineStr">
        <is>
          <t>Total liabilities and equity</t>
        </is>
      </c>
      <c r="B37" s="7" t="n">
        <v>29345</v>
      </c>
      <c r="C37" s="7" t="n">
        <v>27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 Financial Instruments — Management does not expect that any claims against or draws on these instruments would have a material adverse effect on our financial condition, results of operations or cash flow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 Insurance — We have retained a significant portion of the risks related to our health and welfare, general liability, automobile liability and workers’ compensation claims programs. “General liability” refers to the self-insured portion of specific third-party claims made against us that may be covered under our commercial General Liability Insurance Policy. For our self-insured portions, the exposure for unpaid claims and associated expenses, including incurred but not reported losses, is based on an actuarial valuation or internal estimates. The accruals for these liabilities could be revised if future occurrences or loss development significantly differ from such valuations and estimates. We use a wholly-owned insurance captive to insure the deductibles for our general liability, automobile liability and workers’ compensation claims programs. As of December 31, 2020, both our commercial General Liability Insurance Policy and our workers’ compensation insurance program carried self-insurance exposures of up to $5 million per incident. As of December 31, 2020 insurance claims was $139 million and $126 million as of December 31, 2020 and 2019, respectively. The changes to our insurance reserves for the year ended December 31 are summarized below (in millions): ​ ​ ​ ​ ​ ​ ​ ​ ​ 2020(a) 2019 Balance as of January 1 ​ $ 575 ​ $ 567 Self-insurance expense ​ 172 ​ 171 Cash paid and other ​ ​ (151) ​ ​ (163) Other (b) ​ ​ 68 ​ ​ — Balance as of December 31 ​ $ 664 ​ $ 575 Current portion as of December 31 ​ $ 175 ​ $ 145 Long-term portion as of December 31 ​ $ 489 ​ $ 430 (a) Based on current estimates, we anticipate that most of our insurance reserves will be settled in cash over the next six years . (b) Insurance reserves of $68 million related to the acquisition of Advanced Disposal. We do not expect the impact of any known casualty, property, environmental or other contingency to have a material impact on our financial condition, results of operations or cash flows. Operating and Financing Leases — Other Commitments ● Disposal — We have several agreements expiring at various dates through 2052 that require us to dispose of a minimum number of tons at third-party disposal facilities. Under these put-or-pay agreements, we are required to pay for the agreed upon minimum volumes regardless of the actual number of tons placed at the facilities. We generally fulfill our minimum contractual obligations by disposing of volumes collected in the ordinary course of business at these disposal facilities. ● Waste Paper — We are party to waste paper purchase agreements expiring at various dates through 2023 that require us to purchase a minimum number of tons of waste paper. The cost per ton we pay is based on market prices. ● Royalties — We have various arrangements that require us to make royalty payments to third parties including prior land owners, lessors or host communities where our operations are located. Our obligations generally are based on per ton rates for waste actually received at our transfer stations or landfills. Royalty agreements that are non-cancelable and require fixed or minimum payments are included in our financing leases and other debt obligations in our Consolidated Balance Sheets as disclosed in Note 7. Our unconditional purchase obligations are generally established in the ordinary course of our business and are structured in a manner that provides us with access to important resources at competitive, market-driven rates. As of December 31, 2020, our estimated minimum obligations associated with unconditional purchase obligations, which are not recognized in our Consolidated Balance Sheets, were $160 million in 2021, $147 million in 2022, $133 million in 2023, $114 million in 2024, $100 million in 2025 and $454 million thereafter. We may also establish unconditional purchase obligations in conjunction with acquisitions or divestitures. Our actual future minimum obligations under these outstanding purchase agreements are generally quantity driven and, as a result, our associated financial obligations are not fixed as of December 31, 2020. For contracts that require us to purchase minimum quantities of goods or services, we have estimated our future minimum obligations based on the current market values of the underlying products or services or contractually stated amounts. We currently expect the products and services provided by these agreements to continue to meet the needs of our ongoing operations. Therefore, we do not expect these established arrangements to materially impact our future financial position, results of operations or cash flows. Guarantees — ● As of December 31, 2020, WM Holdings has fully and unconditionally guaranteed all of WM’s senior indebtedness, including its senior notes, $3.5 billion revolving credit facility and certain letter of credit lines, which mature through 2050. WM has fully and unconditionally guaranteed the senior indebtedness of WM Holdings, which matures in 2026. Performance under these guarantee agreements would be required if either party defaulted on their respective obligations. No additional liabilities have been recorded for these intercompany guarantees because all of the underlying obligations are reflected in our Consolidated Balance Sheets. ● WM and WM Holdings have guaranteed subsidiary debt obligations, including tax-exempt bonds, financing leases and other indebtedness. If a subsidiary fails to meet its obligations associated with its debt agreements as they come due, WM or WM Holdings will be required to perform under the related guarantee agreement. No additional liabilities have been recorded for these intercompany guarantees because all of the underlying obligations are reflected in our Consolidated Balance Sheets. See Note 7 for information related to the balances and maturities of these debt obligations. ● Certain of our subsidiaries have guaranteed the market or contractually-determined value of certain homeowners’ properties that are adjacent to or near certain of our landfills. These guarantee agreements extend over the life of the respective landfill. Under these agreements, we would be responsible for the difference, if any, between the sale value and the guaranteed market or contractually-determined value of the homeowners’ properties. As of December 31, 2020, we have agreements guaranteeing certain market value losses for certain properties adjacent to or near 18 of our landfills. We do not believe that these contingent obligations will have a material adverse effect on the Company’s financial position, results of operations or cash flows. ● We have indemnified the purchasers of businesses or divested assets for the occurrence of specified events under certain of our divestiture agreements. Other than certain identified items that are currently recorded as obligations, we do not believe that it is possible to determine the contingent obligations associated with these indemnitie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 ● WM and WM Holdings guarantee the service, lease, financial and general operating obligations of certain of their subsidiaries. If such a subsidiary fails to meet its contractual obligations as they come due, the guarantor has an unconditional obligation to perform on its behalf. No additional liability has been recorded for service, financial or general operating guarantees because the subsidiaries’ obligations are properly accounted for as costs of operations as services are provided or general operating obligations as incurred. No additional liability has been recorded for the lease guarantees because the subsidiaries’ obligations are properly accounted for as operating or financing leases, as appropriate. Environmental Matters — can include settlements, certain legal and consultant fees, as well as incremental internal and external costs directly associated with site investigation and clean-up. As of December 31, 2020, we have been notified by the government that we are a PRP in connection with 75 locations listed on the Environmental Protection Agency’s (“EPA’s”) Superfund National Priorities List (“NPL”). Of the 75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0 NPL sites, which we do not own, are at various procedural stages under the Comprehensive Environmental Response, Compensation and Liability Act of 1980, as amended, known as CERCLA or Superfund. The majority of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 On October 11, 2017, the EPA issued its Record of Decision (“ROD”) with respect to the previously proposed remediation plan for the San Jacinto waste pits in Harris County, Texas. McGinnes Industrial Maintenance Corporation (“MIMC”), an indirect wholly-owned subsidiary of WM, operated some of the waste pits from 1965 to 1966 and has been named as a site PRP. In 1998, WM acquired the stock of the parent entity of MIMC. MIMC has been working with the EPA and other named PRPs as the process of addressing the site proceeds. On April 9, 2018, MIMC and International Paper Company entered into an Administrative Order on Consent agreement with the EPA to develop a remedial design for the EPA’s proposed remedy for the site. Allocation of responsibility among the PRPs for the proposed remedy has not been established. As of December 31, 2020 and 2019, the recorded liability for MIMC’s estimated potential share of the EPA’s proposed remedy and related costs was $55 million and $56 million, respectively. MIMC’s ultimate liability could be materially different from current estimates. From time to time, we are also named as defendants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nherently involves subjective determinations and may result in disputes, including litigation. Litigation — and legal issues and are subject to uncertainties. Actions that have been filed against us, and that may be filed against us in the future, include personal injury, property damage, commercial, customer, and employment-related claims, including purported state and national class action lawsuits related to: alleged environmental contamination, including releases of hazardous material and odors; sales and marketing practices, customer service agreements and prices and fees; and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will have a material adverse effect on the Company’s business, financial condition, results of operations or cash flows. WM’s charter and bylaws provide that WM shall indemnify against all liabilities and expenses, and upon request shall advance expenses to any person, who is subject to a pending or threatened proceeding because such person is or wa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permitted to have such fees advanced under Delaware law. Additionally, the Company has direct contractual obligations to provide indemnification to each of the members of WM’s Board of Directors and each of WM’s executive officers. The Company may incur substantial expenses in connection with the fulfillment of its advancement of costs and indemnification obligations in connection with actions or proceedings that may be brought against its former or current officers, directors and employees. Multiemployer Defined Benefit Pension Plans — In 2020, 2019 and 2018, we recognized $4 million, $1 million and $3 million, respectively, of charges to operating expenses for the withdrawal from certain underfunded Multiemployer Pension Plans. We do not believe that any future liability relating to our past or current participation in, or withdrawals from, the Multiemployer Pension Plans to which we contribute will have a material adverse effect on our business, financial condition or liquidity. However, liability for future withdrawals could have a material adverse effect on our results of operations or cash flows for a particular reporting period, depending on the number of employees withdrawn and the financial condition of the Multiemployer Pension Plan(s) at the time of such withdrawal(s). Tax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Unusual Items</t>
        </is>
      </c>
      <c r="B1" s="2" t="inlineStr">
        <is>
          <t>12 Months Ended</t>
        </is>
      </c>
    </row>
    <row r="2">
      <c r="B2" s="2" t="inlineStr">
        <is>
          <t>Dec. 31, 2020</t>
        </is>
      </c>
    </row>
    <row r="3">
      <c r="A3" s="3" t="inlineStr">
        <is>
          <t>Asset Impairments and Unusual Items</t>
        </is>
      </c>
    </row>
    <row r="4">
      <c r="A4" s="4" t="inlineStr">
        <is>
          <t>Asset Impairments and Unusual Items</t>
        </is>
      </c>
      <c r="B4" s="4" t="inlineStr">
        <is>
          <t>12. Asset Impairments and Unusual Items (Gain) Loss from Divestitures, Asset Impairments and Unusual Items, Net The following table summarizes the major components of (gain) loss from divestitures, asset impairments and unusual items, net for the year ended December 31 (in millions): ​ ​ ​ ​ ​ ​ ​ ​ ​ ​ ​ 2020 2019 2018 Gain from divestitures, net ​ $ (33) ​ $ — ​ $ (96) Asset impairments ​ 68 ​ 42 ​ 38 ​ ​ $ 35 ​ $ 42 ​ $ (58) ​ ​ During the year ended December 31, 2020, we recognized $35 million of net charges primarily related to the following: Gain from Divestitures, Net Energy Services Asset Impairments Other Impairments Additionally, during the third quarter of 2020, we recognized $7 million of net charges primarily related to non-cash impairments of certain assets within our WM Renewable Energy business in our Other segment. As the carrying values of the assets were not recoverable, we wrote off their entire net carrying value using an income approach based on estimated future cash flow projections (Level 3). During the year ended December 31, 2019, we recognized asset impairments of $42 million, related to (i) $27 million of goodwill impairment charges of which $17 million related to our EES business and $10 million related to our LampTracker ® During the year ended December 31, 2018, we recognized net gains of $58 million, primarily related to (i) a $52 million gain associated with the sale of certain hauling operations in our Tier 1 segment and (ii) net gains of $44 million substantially all from divestitures of certain ancillary operations. These gains were partially offset by (i) a $30 million charge to impair a landfill in our Tier 3 segment based on an internally developed discounted projected cash flow analysis, taking into account continued volume decreases and revised capping cost estimates and (ii) $8 million of impairment charges primarily related to our LampTracker ® See Note 3 for additional information related to the accounting policy and analysis involved in identifying and calculating impairments. See Note 20 for additional information related to the impact of impairments on the results of operations of our reportable segments. Equity in Net Losses of Unconsolidated Entities During the year ended December 31, 2020 we recorded a non-cash impairment charge of $7 million related to our investment in a refined coal facility which is discussed further in Notes 9 and 19. The fair value of our investment was not readily determinable; thus, we determined the fair value using management assumptions pertaining to investment value (Level 3). Other, Net During the first quarter of 2019, we recognized a $52 million non-cash impairment charge related to our minority-owned investment in a waste conversion technology business. We wrote down our investment to its estimated fair value as the result of recent third-party investor’s transactions in these securities. The fair value of our investment was not readily determinable; thus, we determined the fair value utilizing a combination of quoted price inputs for the equity in our investment (Level 2) and certain management assumptions pertaining to investment value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 xml:space="preserve">13. Accumulated Other Comprehensive Income (Loss) The changes in the balances of each component of accumulated other comprehensive income (loss), net of tax, which is included as a component of WM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17 ​ $ (33) ​ $ 15 ​ $ 29 ​ $ (3) ​ $ 8 Other comprehensive income (loss) before reclassifications, net of tax expense (benefit) of $0, $2, $0 and $1, respectively ​ — ​ 5 ​ (105) ​ 2 ​ (98) Amounts reclassified from accumulated other comprehensive (income) loss, net of tax (expense) benefit of $3, $0, $0 and $0, respectively ​ 8 ​ — ​ — ​ — ​ 8 Net current period other comprehensive income (loss) ​ 8 ​ 5 ​ (105) ​ 2 ​ (90) Adoption of new accounting standard (a) ​ ​ (7) ​ ​ 3 ​ ​ — ​ ​ (1) ​ ​ (5) Balance, December 31, 2018 ​ $ (32) ​ $ 23 ​ $ (76) ​ $ (2) ​ $ (87) Other comprehensive income (loss) before reclassifications, net of tax expense (benefit) of $0, $5, $0 and $1, respectively ​ — ​ 15 ​ 55 ​ 2 ​ 72 Amounts reclassified from accumulated other comprehensive (income) loss, net of tax (expense) benefit of $3, $0, $0 and $0, respectively ​ 8 ​ — ​ — ​ (1) ​ 7 Net current period other comprehensive income (loss) ​ 8 ​ 15 ​ 55 ​ 1 ​ 79 Balance, December 31, 2019 ​ $ (24) ​ $ 38 ​ $ (21) ​ $ (1) ​ $ (8) Other comprehensive income (loss) before reclassifications, net of tax expense (benefit) of $2, $4, $0 and $1, respectively ​ 7 ​ 12 ​ 20 ​ 2 ​ 41 Amounts reclassified from accumulated other comprehensive (income) loss, net of tax (expense) benefit of $2, $0, $0 and $(1), respectively ​ 8 ​ (1) ​ — ​ (1) ​ 6 Net current period other comprehensive income (loss) ​ 15 ​ 11 ​ 20 ​ 1 ​ 47 Balance, December 31, 2020 ​ $ (9) ​ $ 49 ​ $ (1) ​ $ — ​ $ 39 (a) As of January 1, 2018, we adopted ASU 2018-02 and reclassified stranded tax effects to retained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Dividends and Common Stock Repurchase Program</t>
        </is>
      </c>
      <c r="B1" s="2" t="inlineStr">
        <is>
          <t>12 Months Ended</t>
        </is>
      </c>
    </row>
    <row r="2">
      <c r="B2" s="2" t="inlineStr">
        <is>
          <t>Dec. 31, 2020</t>
        </is>
      </c>
    </row>
    <row r="3">
      <c r="A3" s="3" t="inlineStr">
        <is>
          <t>Capital Stock, Dividends and Common Stock Repurchase Program</t>
        </is>
      </c>
    </row>
    <row r="4">
      <c r="A4" s="4" t="inlineStr">
        <is>
          <t>Capital Stock, Dividends and Common Stock Repurchase Program</t>
        </is>
      </c>
      <c r="B4" s="4" t="inlineStr">
        <is>
          <t>14. Capital Stock, Dividends and Common Stock Repurchase Program Capital Stock We have 1.5 billion shares of authorized common stock with a par value of $0.01 per common share. As of December 31, 2020, we had 422.8 million shares of common stock issued and outstanding. The Board of Directors is authorized to issue preferred stock in series, and with respect to each series, to fix its designation, relative rights (including voting, dividend, conversion, sinking fund, and redemption rights), preferences (including dividends and liquidation) and limitations. We have 10 million shares of authorized preferred stock, $0.01 par value, none of which is currently outstanding. Dividends Our quarterly dividends have been declared by our Board of Directors. Cash dividends declared and paid were $927 million in 2020, or $2.18 per common share, $876 million in 2019, or $2.05 per common share, and $802 million in 2018, or $1.86 per common share. In December 2020, we announced that our Board of Directors expects to increase the quarterly dividend from $0.545 to $0.575 per share for dividends declared in 2021. However, all future dividend declarations are at the discretion of the Board of Directors and depend on various factors, including our net earnings, financial condition, cash required for future business plans, growth and acquisitions and other factors the Board of Directors may deem relevant. Common Stock Repurchase Program The Company repurchases shares of its common stock as part of capital allocation programs authorized by our Board of Directors. Share repurchases during the reported periods were completed through accelerated share repurchase (“ASR”) agreements and, to a lesser extent, open market transactions. The terms of these ASR agreements required that we deliver cash at the beginning of each ASR repurchase period. In exchange, we received a portion of the total shares expected to be repurchased based on the then-current market price of our common stock. The remaining shares repurchased over the course of each repurchase period are delivered to us once the repurchase period is complete. Shares repurchased are reflected in the period the shares are delivered to us. The following is a summary of our share repurchases under our common stock repurchase program for the year ended December 31: ​ ​ ​ ​ ​ ​ ​ ​ ​ ​ ​ 2020(a) 2019(b) 2018(c) Shares repurchased (in thousands) $ 3,687 ​ 2,247 ​ 11,673 Weighted average price per share $ 108.92 ​ $ 108.60 ​ $ 86.35 Total repurchases (in millions) ​ $ 402 ​ $ 244 ​ $ 1,008 (a) During 2020, we executed and completed an ASR agreement to repurchase $313 million of our common stock and received 2.8 million shares in connection with this ASR agreement. We also repurchased an additional 0.9 million shares of our common stock in open market transactions in compliance with Rule 10b5-1 and Rule 10b-18 of the Securities Exchange Act of 1934 (“Exchange Act”) for $89 million, inclusive of per-share commissions. (b) During 2019, we executed and completed an ASR agreement to repurchase $180 million of our common stock and received 1.6 million shares in connection with this ASR agreement. We also repurchased an additional 0.7 million shares of our common stock in open market transactions in compliance with Rule 10b5-1 and Rule 10b-18 of the Exchange Act for $64 million, inclusive of per-share commissions. (c) During 2018, we executed and completed four ASR agreements to repurchase $850 million of our common stock and we received 9.8 million shares in connection with these ASR agreements. We also repurchased an additional 1.9 million shares of our common stock in open market transactions in compliance with Rule 10b5-1 and Rule 10b-18 of the Exchange Act for $158 million, inclusive of per-share commissions, which includes $4 million paid in 2019. We announced in December 2020 that the Board of Directors has authorized up to $1.35 billion in future share repurchases, which supersedes and replaces remaining authority under any prior Board of Directors’ authorization for share repurchases. Any future share repurchases will be made at the discretion of management and will depend on factors similar to those considered by the Board of Directors in making dividend declarations, including our net earnings, financial condition and cash required for future business plans, growth and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0</t>
        </is>
      </c>
    </row>
    <row r="3">
      <c r="A3" s="3" t="inlineStr">
        <is>
          <t>Equity-Based Compensation</t>
        </is>
      </c>
    </row>
    <row r="4">
      <c r="A4" s="4" t="inlineStr">
        <is>
          <t>Equity-Based Compensation</t>
        </is>
      </c>
      <c r="B4" s="4" t="inlineStr">
        <is>
          <t>15. Equity-Based Compensation Employee Stock Purchase Plan We have an Employee Stock Purchase Plan (“ESPP”) under which employees that have been employed for at least 30 days may purchase shares of our common stock at a discount. The plan provides for two offering periods for purchases: January through June and July through December. At the end of each offering period, enrolled employees purchase shares of our common stock at a price equal to 85% of the lesser of the market value of the stock on the first and last day of such offering period. The purchases are made at the end of an offering period with funds accumulated through payroll deductions over the course of the offering period. Subject to limitations set forth in the plan and under IRS regulations, eligible employees may elect to have up to 10% of their base pay deducted during the offering period. The total number of shares issued under the plan for the offering periods in 2020, 2019 and 2018 was approximately 570,000, 537,000 and 582,000, respectively. After the January 2021 issuance of shares associated with the July to December 2020 offering period, 3.2 million shares remain available for issuance under the ESPP, which includes 3.0 million additional shares that stockholders approved in May 2020 for future issuance. As a result of our ESPP, annual compensation expense increased by $13 million, or $10 million net of tax expense, for 2020, $10 million, or $7 million net of tax expense, for 2019 and $9 million, or $7 million net of tax expense, for 2018. Employee Stock Incentive Plans In May 2014, our stockholders approved our 2014 Stock Incentive Plan (the “2014 Plan”) to replace our 2009 Stock Incentive Plan (the “2009 Plan”). The 2014 Plan authorized 23.8 million shares of our common stock for issuance pursuant to the 2014 Plan, plus the approximately 1.1 million shares that then remained available for issuance under the 2009 Plan, and any shares subject to outstanding awards under both incentive plans that are subsequently cancelled, forfeited, terminate, expire or lapse. In May 2020, the Company’s Board of Directors amended the 2014 Plan to provide that future shares surrendered in payment of the exercise or purchase price of an award, or any future shares used to satisfy the withholding obligations, shall no longer be available for the grant of another award under the 2014 Plan. As of December 31, 2020, approximately 18.0 million shares were available for future grants under the 2014 Plan. All of our equity-based compensation awards described herein have been made pursuant to either our 2009 Plan or our 2014 Plan, collectively referred to as the “Incentive Plans”. We currently utilize treasury shares to meet the needs of our equity-based compensation programs. Pursuant to the Incentive Plans, we have the ability to issue stock options, stock appreciation rights and stock awards, including restricted stock, restricted stock units (“RSUs”) and performance share units (“PSUs”). The terms and conditions of equity awards granted under the Incentive Plans are determined by the Management Development and Compensation Committee of our Board of Directors. The 2020 annual incentive plan awards granted to the Company’s senior leadership team, which generally includes the Company’s executive officers, included a combination of PSUs and stock options. The Incentive Plans awards granted to other eligible employees included a combination of PSUs, RSUs and stock options in 2020. The Company also periodically grants RSUs to employees working on key initiatives, in connection with new hires and promotions and to field-based managers. Restricted Stock Units — ​ ​ ​ ​ ​ ​ ​ ​ ​ ​ ​ Weighted Average ​ ​ ​ ​ Per Share ​ Units Fair Value Unvested as of January 1, 2020 348 ​ $ 86.15 Granted 122 ​ $ 123.21 Vested (125) ​ $ 73.78 Forfeited (14) ​ $ 100.82 Unvested as of December 31, 2020 331 ​ $ 103.84 ​ The total fair market value of RSUs that vested during the years ended December 31, 2020, 2019 and 2018 was $14 million, $15 million and $13 million, respectively. During the year ended December 31, 2020, we issued approximately 89,000 shares of common stock for these vested RSUs, net of approximately 36,000 units deferred or used for payment of associated taxes. RSUs may not be voted or sold by award recipients until time-based vesting restrictions have lapsed. RSUs primarily provide for three-year cliff vesting and include dividend equivalents accumulated during the vesting period. Unvested units are subject to forfeiture in the event of voluntary or for-cause termination. RSUs are subject to pro-rata vesting upon an employee’s retirement or involuntary termination other than for cause and generally payout at the end of the three-year vesting period and become immediately vested in the event of an employee’s death or disability. Compensation expense associated with RSUs is measured based on the grant-date fair value of our common stock and is recognized on a straight-line basis over the required employment period, which is generally the vesting period. Compensation expense is only recognized for those awards that we expect to vest, which we estimate based upon an assessment of expected forfeitures. Performance Share Units — ​ ​ ​ ​ ​ ​ ​ ​ ​ Weighted Average ​ ​ ​ ​ Per Share ​ Units Fair Value Unvested as of January 1, 2020 1,077 ​ $ 99.66 Granted 301 ​ $ 153.34 Vested (362) ​ $ 84.54 Forfeited (17) ​ $ 121.81 Unvested as of December 31, 2020 999 ​ $ 120.95 ​ The determination of achievement of performance results and corresponding vesting of PSUs for the three-year performance period ended December 31, 2020 was performed by the Management Development and Compensation Committee in February 2021. Accordingly, vesting information for such awards is not included in the table above as of December 31, 2020. The “vested” PSUs are for the three-year performance period ended December 31, 2019, as achievement of performance results and corresponding vesting was determined in February 2020. The performance of the Company’s common stock for purposes of the TSR PSUs exceeded target and neared maximum performance criteria, and the Company’s financial results, as measured for purposes of the Cash Flow PSUs, achieved the maximum performance criteria. Accordingly, recipients of the PSU awards received a payout of 194.7% of the vested TSR PSUs and 200% of the vested Cash Flow PSUs. In February 2020, approximately 715,000 PSUs vested and we issued approximately 476,000 shares of common stock for these vested PSUs, net of units deferred or used for payment of associated taxes. The shares of common stock that were issued or deferred during the years ended December 31, 2020, 2019 and 2018 for prior PSU award grants had a fair market value of $89 million, $84 million and $78 million, respectively. PSUs have no voting rights. PSUs receive dividend equivalents that are paid out in cash based on the number of shares that vest at the end of the awards’ performance period. Subject to attainment of the performance metrics described above, PSUs are payable to an employee (or his beneficiary) upon death or disability as if that employee had remained employed until the end of the performance period. PSUs are generally subject to pro-rata vesting upon an employee’s involuntary termination other than for cause and are subject to forfeiture in the event of voluntary or for-cause termination. The terms of the award agreements for outstanding PSUs provide for continued vesting following retirement as if the employee had remained employed until the end of the performance period, and compensation expense for PSUs granted to retirement-eligible employees is accelerated over the period that the recipient becomes retirement-eligible plus a defined service requirement. Compensation expense associated with our Cash Flow PSUs is based on the grant-date fair value of our common stock. Compensation expense is recognized ratably over the performance period based on our estimated achievement of the established performance criteria. Compensation expense is only recognized for those awards that we expect to vest, which we estimate based upon an assessment of both the probability that the performance criteria will be achieved and expected forfeitures. The grant-date fair value of our TSR PSUs is based on a Monte Carlo valuation and compensation expense is recognized on a straight-line basis over the vesting period. Compensation expense is recognized for all TSR PSUs whether or not the market conditions are achieved less expected forfeitures. Deferred Units — Stock Options — two ​ ​ ​ ​ ​ ​ ​ ​ ​ Weighted Average ​ ​ ​ ​ Per Share ​ Options Exercise Price Outstanding as of January 1, 2020 3,938 ​ $ 69.66 Granted 684 ​ $ 126.01 Exercised (1,039) ​ $ 116.18 Forfeited or expired (40) ​ $ 102.11 Outstanding as of December 31, 2020 (a) 3,543 ​ $ 82.86 Exercisable as of December 31, 2020 (b) 1,910 ​ $ 62.21 (a) Stock options outstanding as of December 31, 2020 have a weighted average remaining contractual term of 6.5 years and an aggregate intrinsic value of $130 million based on the market value of our common stock on December 31, 2020. (b) Stock options exercisable as of December 31, 2020 have an aggregate intrinsic value of $106 million based on the market value of our common stock on December 31, 2020. We received cash proceeds of $63 million, $67 million and $52 million during the years ended December 31, 2020, 2019 and 2018, respectively, from employee stock option exercises. The aggregate intrinsic value of stock options exercised during the years ended December 31, 2020, 2019 and 2018 was $58 million, $71 million and $41 million, respectively. Stock options exercisable as of December 31, 2020 were as follows (options in thousands): ​ ​ ​ ​ ​ ​ ​ ​ ​ ​ ​ Weighted Average ​ ​ ​ ​ ​ Per Share ​ Weighted Average Range of Exercise Prices Options Exercise Price Remaining Years $33.49-$50.00 520 ​ $ 38.54 2.0 $50.01-$70.00 564 ​ $ 55.53 4.7 $70.01-$100.00 825 ​ $ 81.66 6.8 $100.01-$126.01 1 ​ $ 126.01 9.1 $33.49-$126.01 1,910 ​ $ 62.21 4.9 ​ All unvested stock options shall become exercisable upon the award recipient’s death or disability. In the event of a recipient’s retirement, stock options shall continue to vest pursuant to the original schedule set forth in the award agreement. If the recipient is terminated by the Company without cause or voluntarily resigns, the recipient shall be entitled to exercise all stock options outstanding and exercisable within a specified time frame after such termination. All outstanding stock options, whether exercisable or not, are forfeited upon termination for cause. We account for our employee stock options under the fair value method of accounting using a Black-Scholes valuation model to measure stock option expense at the date of grant. The weighted average grant-date fair value of stock options granted during the years ended December 31, 2020, 2019 and 2018 was $15.82, $12.22 and $12.16, respectively. The fair value of stock options at the date of grant is amortized to expense over the vesting period less expected forfeitures, except for stock options granted to retirement-eligible employees, for which expense is accelerated over the period that the recipient becomes retirement-eligible. The following table presents the weighted average assumptions used to value employee stock options granted during the year ended December 31 under the Black-Scholes valuation model: ​ ​ ​ ​ ​ ​ ​ ​ ​ ​ ​ ​ 2020 2019 2018 Expected option life 4.6 years 4.2 years 4.3 years Expected volatility 16.6 % 15.5 % 17.9 % Expected dividend yield 1.7 % 2.1 % 2.2 % Risk-free interest rate 1.4 % 2.5 % 2.6 % ​ The Company bases its expected option life on the expected exercise and termination behavior of its optionees and an appropriate model of the Company’s future stock price. The expected volatility assumption is derived from the historical volatility of the Company’s common stock over the most recent period commensurate with the estimated expected life of the Company’s stock options, combined with other relevant factors including implied volatility in market-traded options on the Company’s stock. The dividend yield is the annual rate of dividends per share over the exercise price of the option as of the grant date. For the years ended December 31, 2020, 2019 and 2018, we recognized $79 million, $75 million and $79 million, respectively, of compensation expense associated with RSU, PSU and stock option awards as a component of selling, general and administrative expenses in our Consolidated Statements of Operations. Our income tax expense for the years ended December 31, 2020, 2019 and 2018 includes related income tax benefits of $15 million, $17 million and $17 million, respectively. We have not capitalized any equity-based compensation costs during the reported periods. As of December 31, 2020, we estimate that $46 million of currently unrecognized compensation expense will be recognized over a weighted average period of 1.5 years for our unvested RSU, PSU and stock option awards issued and outstanding. Non-Employee Director Plan Our non-employee directors currently receive annual grants of shares of our common stock, generally payable in two equal installments, under the 2014 Plan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6. Earnings Per Share Basic and diluted earnings per share were computed using the following common share data for the year ended December 31 (shares in millions): ​ ​ ​ ​ ​ ​ ​ ​ 2020 2019 2018 Number of common shares outstanding at end of period 422.8 ​ 424.3 424.0 Effect of using weighted average common shares outstanding 0.2 ​ 0.3 5.1 Weighted average basic common shares outstanding 423.0 ​ 424.6 429.1 Dilutive effect of equity-based compensation awards and other contingently issuable shares 2.1 ​ 2.9 3.1 Weighted average diluted common shares outstanding 425.1 ​ 427.5 432.2 Potentially issuable shares 6.1 ​ 6.7 7.4 Number of anti-dilutive potentially issuable shares excluded from diluted common shares outstanding 1.6 ​ 0.7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17. Fair Value Measurements Assets and Liabilities Accounted for at Fair Value Fair value is defined as the price that would be received from selling an asset or paid to transfer a liability in an orderly transaction between market participants at the measurement date. When measuring assets and liabilities that are required to be recorded at fair value, the Company considers the principal or most advantageous market in which the Company would transac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We use valuation techniques that maximize the use of observable inputs and minimize the use of unobservable inputs. In measuring the fair value of our assets and liabilities, we use market data or assumptions that we believe market participants would use in pricing an asset or liability, including assumptions about risk when appropriate. Our assets and liabilities that are measured at fair value on a recurring basis include the following as of December 31 (in millions): ​ ​ ​ ​ ​ ​ ​ ​ ​ 2020 2019 Quoted prices in active markets (Level 1): ​ ​ ​ ​ ​ ​ Cash equivalents and money market funds $ 530 $ 3,527 Significant other observable inputs (Level 2): ​ ​ ​ ​ ​ ​ Available-for-sale securities ​ 390 ​ ​ 350 Significant unobservable inputs (Level 3): ​ ​ ​ ​ ​ ​ Redeemable preferred stock ​ 49 ​ 49 Total Assets $ 969 ​ $ 3,926 ​ See Note 12 for information related to our nonrecurring fair value measurements and the impact of impairments. See Note 18 for information related to the nonrecurring fair value measurement of assets and liabilities acquired in connection with our acquisition of Advanced Disposal. Cash Equivalents and Money Market Funds Cash equivalents primarily include short-term interest-bearing instruments with maturities of three months or less. We invest portions of our restricted trust and escrow account balances in money market funds and we measure the fair value of these investments using quoted prices in active markets for identical assets. The fair value of our cash equivalents and money market funds approximates our cost basis in these instruments. The decrease in 2020 is primarily due to funding our acquisition of Advanced Disposal. See Notes 7 and 18 for additional information. Available-for-Sale Securities Our available-for-sale securities include restricted trust and escrow account balances and an investment in an unconsolidated entity, as discussed in Note 19. We invest primarily in debt securities, including U.S. Treasury securities, U.S. agency securities, municipal securities and mortgage- and asset-backed securities, which generally mature over the next nine years. Additionally, some funds are invested in equity securities. We measure the fair value of these securities using quoted prices for identical or similar assets in inactive markets. Any changes in fair value of these trusts related to unrealized gains and losses have been appropriately reflected as a component of accumulated other comprehensive income (loss). Redeemable Preferred Stock Redeemable preferred stock is related to noncontrolling investments in unconsolidated entities and is included in investments in unconsolidated entities in our Consolidated Balance Sheets. The fair value of our investments have been measured based on third-party investors’ recent or pending transactions in these securities, which are considered the best evidence of fair value. When this evidence is not available, we use other valuation techniques as appropriate and available. These valuation methodologies may include transactions in similar instruments, discounted cash flow techniques, third-party appraisals or industry multiples and public company comparable transactions. Fair Value of Debt As of December 31, 2020 and 2019, the carrying value of our debt was $13.8 billion and $13.5 billion, respectively. The estimated fair value of our debt was approximately $15.2 billion and $14.5 billion as of December 31, 2020 and 2019, respectively. The increase in the fair value of debt was primarily attributable to decreases in current market rates for similar types of instruments. 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or estimation methodologies could have a material effect on the estimated fair values. The fair value estimates are based on Level 2 inputs of the fair value hierarchy available as of December 31, 2020 and 2019. These amounts have not been revalued since those dates, and current estimates of fair value could differ significantly from the amount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t>
        </is>
      </c>
    </row>
    <row r="4">
      <c r="A4" s="4" t="inlineStr">
        <is>
          <t>Acquisitions and Divestitures</t>
        </is>
      </c>
      <c r="B4" s="4" t="inlineStr">
        <is>
          <t>18. Acquisitions and Divestitures Acquisitions We continue to pursue the acquisition of businesses that are accretive to our Solid Waste business and enhance and expand our existing service offerings. During the year ended December 31, 2020, we acquired four businesses related to our Solid Waste business, including the acquisition of Advanced Disposal discussed further below. Total consideration, net of cash acquired of $36 million, for all acquisitions was $4.1 billion, none of which related to other consideration such as purchase price holdbacks. In 2020, we paid $3 million of holdbacks, all of which related to prior year acquisitions. Contingent consideration obligations are primarily based on achievement by the acquired businesses of certain negotiated goals, which generally include targeted financial metrics. Advanced Disposal Goodwill of $2.5 b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Areas that have integrated these operations as they are benefitting from the synergies of the combination. Goodwill related to this acquisition is not deductible for income tax purposes. The allocation of the purchase price for the Advanced Disposal acquisition is preliminary and subject to change based on the finalization of our detailed valuations. The following table shows the preliminary purchase price allocation (in millions): ​ ​ ​ ​ ​ ​ ​ October 30, 2020 Accounts and other receivables ​ $ 159 Parts and supplies 8 Other current assets ​ ​ 17 Assets held for sale (a) ​ ​ 1,022 Property and equipment ​ ​ 1,278 Goodwill ​ ​ 2,470 Other intangible assets ​ ​ 604 Investments in unconsolidated entities ​ ​ 9 Other assets ​ ​ 27 Accounts payable ​ ​ (107) Accrued liabilities ​ ​ (155) Deferred revenues ​ ​ (19) Current portion of long-term debt ​ ​ (12) Liabilities held for sale (a) ​ ​ (234) Long-term debt, less current portion (b) ​ ​ (441) Landfill and environmental remediation liabilities ​ ​ (242) Deferred income taxes ​ ​ (223) Other liabilities ​ ​ (79) Total purchase price ​ $ 4,082 (a) In connection with our acquisition of Advanced Disposal, we were required by the U.S. Department of Justice to divest assets, including a portion of the assets acquired from Advanced Disposal. Upon acquisition these assets met the criteria for reporting discontinued operations and were classified as held for sale and included within the “Assets held for sale” and “Liabilities held for sale” line items in the above preliminary allocation of purchase price. In accordance with the Divesture Agreement, we sold the net assets to GFL Environmental for total consideration of $856 million as discussed further in the Divestitures section below. ​ (b) At the time of acquisition, Advanced Disposal had outstanding $425 million of 5.625% senior notes due November 2024, the fair value of which was $438 million. In November 2020, we redeemed the notes pursuant to an optional redemption feature. See Note 7 for additional information. ​ The preliminary allocation of $604 million for other intangibles includes $575 million for customer relationships with an amortization period of 15 years and $29 million of other intangibles with a weighted average amortization period of 7 years. The unaudited pro forma financial information in the table below summarizes the combined results of operations for Waste Management and Advanced Disposal as though the companies had been combined as of January 1, 2019. Examples of adjustments made to arrive at the pro forma amounts include, but are not limited to, the following: ● The effect of divestitures required by the U.S. Department of Justice; ● Intercompany true-ups based on acquisition/divestiture activity; ● Transaction expenses incurred by us and Advanced Disposal; ● Adjustments to depreciation and amortization expense due to step-up in fair value of the acquired assets; and ● Interest expense adjustments. ​ The following unaudited pro forma financial information is for informational purposes only and is not necessarily indicative of the results of operations that would have been achieved as if the acquisition had taken place as of January 1, 2019 for the year ended December 31 (in millions, except per share amounts): ​ ​ ​ ​ ​ ​ ​ ​ ​ 2020 2019 Operating revenues ​ $ 16,192 ​ $ 16,660 Net income attributable to Waste Management, Inc. ​ 1,685 ​ 1,472 Basic earnings per common share ​ ​ 3.99 ​ ​ 3.47 Diluted earnings per common share ​ ​ 3.96 ​ ​ 3.44 Weighted average common shares outstanding: ​ ​ ​ ​ ​ ​ Basic ​ 423 ​ 425 Diluted ​ 425 ​ 428 ​ During the year ended December 31, 2019, we acquired 18 businesses, including Petro Waste Environmental LP (“Petro Waste”) discussed below, primarily related to our Solid Waste business. Total consideration, net of cash acquired, for all acquisitions was $515 million, which included $501 million in cash paid and other consideration of $14 million, primarily purchase price holdbacks. In 2019, we paid $6 million of contingent consideration, of which $4 million was related to acquisitions completed prior to 2019. In addition, we paid $20 million of holdbacks, of which $9 million related to current year acquisitions. Contingent consideration obligations are primarily based on achievement by the acquired businesses of certain negotiated goals, which generally include targeted financial metrics. Total consideration for our 2019 acquisitions was primarily allocated to $350 million of property and equipment, $53 million of other intangible assets and $111 million of goodwill. Other intangible assets included $38 million of customer and supplier relationships and $15 million of covenants not-to-compete. The goodwill was primarily a result of expected synergies from combining the acquired businesses with our existing operations and was tax deductible. Petro Waste During the year ended December 31, 2018, we acquired 32 businesses primarily related to our Solid Waste business. Total consideration, net of cash acquired, for all acquisitions was $471 million, which included $440 million in cash paid and $31 million of other consideration, primarily purchase price holdbacks. In 2018, we paid $6 million of contingent consideration associated with acquisitions completed prior to 2018. In addition, we paid $20 million of holdbacks, of which $15 million related to current year acquisitions. Total consideration for our 2018 acquisitions was primarily allocated to $115 million of property and equipment, $141 million of other intangible assets and $248 million of goodwill. Other intangible assets included $124 million of customer and supplier relationships, $16 million of covenants not-to-compete and $1 million of other intangible assets. The goodwill is primarily a result of expected synergies from combining the acquired businesses with our existing operations and substantially all is tax deductible. Divestitures In 2020, 2019 and 2018, the aggregate sales price for divestitures of certain landfill assets, as well as hauling and ancillary operations, was $856 million, $8 million and $153 million, and we recognized net gains of $33 million, net losses of less than $1 million and net gains of $96 million, respectively. Divestitures made in 2020 primarily consisted of assets required to be sold by the U.S. Department of Justice in connection with our acquisition of Advanced Disposal, as discussed above. In 2019 and 2018, the divestitures were made as part of our continuous focus on improving or divesting certain non-strategic or underperforming operations. The remaining amounts reported in the Consolidated Statements of Cash Flows generally relate to the sale of fix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19. Variable Interest Entities Following is a description of our financial interests in unconsolidated and consolidated variable interest entities that we consider significant: Low-Income Housing Properties and Refined Coal Facility Investments We do not consolidate our investments in entities established to manage low-income housing properties and a refined coal facility because we are not the primary beneficiary of these entities as we do not have the power to individually direct the activities of these entities. Accordingly, we account for these investments under the equity method of accounting. Our aggregate investment balance in these entities was $228 million and $309 million as of December 31, 2020 and 2019, respectively. The debt balance related to our investments in low-income housing properties was $210 million and $269 million as of December 31, 2020 and 2019, respectively. During the first quarter of 2020, the entity that owned the investment in the refined coal facility sold the majority of its assets, which resulted in a $7 million non-cash impairment of our investment. Additional information related to these investments is discussed in Note 9. Trust Funds for Final Capping, Closure, Post-Closure or Environmental Remediation Obligations Unconsolidated Variable Interest Entities — Consolidated Variable Interest Entities — Balance Sheets. Unrealized gains and losses on available-for-sale securities held by these trusts are recorded as a component of accumulated other comprehensive income (loss). These trusts had a fair value of $114 million and $109 million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0</t>
        </is>
      </c>
    </row>
    <row r="3">
      <c r="A3" s="3" t="inlineStr">
        <is>
          <t>Segment and Related Information</t>
        </is>
      </c>
    </row>
    <row r="4">
      <c r="A4" s="4" t="inlineStr">
        <is>
          <t>Segment and Related Information</t>
        </is>
      </c>
      <c r="B4" s="4" t="inlineStr">
        <is>
          <t>20. Segment and Related Information We evaluate, oversee and manage the financial performance of our Solid Waste business subsidiaries through our 17 Areas. The 17 Areas constitute operating segments and we have evaluated the aggregation criteria and concluded that, based on the similarities between our Areas, including the fact that our Solid Waste business is homogenous across geographies with the same services offered across the Areas,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are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In 2019, as part of our annual review process, we analyzed the Areas’ income from operations margins for purposes of segment reporting and realigned our Solid Waste tiers to reflect recent changes in their relative economic characteristics and prospects. These changes are the results of various factors including acquisitions, divestments, business mix and the economic climate of various geographies. As a result, we reclassified Western Canada from Tier 1 to Tier 2 and Northern California from Tier 3 to Tier 2. Reclassifications have been made to our prior period consolidated financial information to conform to the current year presentation. No realignment was necessary as part of our 2020 annual review process. The results from Advanced Disposal are included within our Tiers. Tier 1 is comprised of our operations across the Southern U.S., with the exception of the Southern California Area and the Florida Area, and also includes the New England Area and the tri-state Area of Michigan, Indiana and Ohio. Tier 2 includes California, Canada, and the Wisconsin and Minnesota Area. Tier 3 encompasses all the remaining operations including the Pacific Northwest, the Mid-Atlantic region of the U.S., the Florida Area, and the Illinois and Missouri Valley Area. The operating segments not evaluated and overseen through the 17 Areas are presented herein as “Other” as these operating segments do not meet the criteria to be aggregated with other operating segments and do not meet the quantitative criteria to be separately reported. Summarized financial information concerning our reportable segments as of December 31 and for the year then ended is shown in the following table (in millions): ​ ​ ​ ​ ​ ​ ​ ​ ​ ​ ​ ​ ​ ​ ​ ​ ​ ​ ​ ​ ​ ​ ​ ​ ​ ​ ​ ​ ​ ​ ​ ​ ​ Income ​ ​ ​ ​ ​ ​ ​ ​ ​ ​ ​ Gross ​ Intercompany ​ Net ​ from Depreciation ​ Capital ​ Total ​ ​ Operating ​ Operating ​ Operating ​ Operations and ​ Expenditures ​ Assets ​ Revenues Revenues(c) Revenues (d)(e) Amortization (f) (g)(h) Years Ended December 31: ​ ​ ​ ​ ​ ​ ​ ​ ​ ​ ​ ​ ​ ​ ​ ​ ​ ​ ​ ​ ​ 2020 ​ ​ ​ ​ ​ ​ ​ ​ Solid Waste: ​ ​ ​ ​ ​ ​ ​ ​ Tier 1 ​ $ 6,052 ​ $ (1,158) ​ $ 4,894 ​ $ 1,575 ​ $ 603 ​ $ 392 ​ $ 9,527 Tier 2 ​ 3,827 ​ (815) ​ 3,012 ​ 849 ​ 347 ​ 287 ​ 6,244 Tier 3 ​ 6,235 ​ (1,187) ​ 5,048 ​ 1,071 ​ 589 ​ 323 ​ 10,004 Solid Waste ​ 16,114 ​ (3,160) ​ 12,954 ​ 3,495 ​ 1,539 ​ 1,002 ​ 25,775 Other (a) ​ 2,364 ​ (100) ​ 2,264 ​ (38) ​ 87 ​ 75 ​ 2,064 ​ ​ ​ 18,478 ​ ​ (3,260) ​ ​ 15,218 ​ ​ 3,457 ​ ​ 1,626 ​ ​ 1,077 ​ ​ 27,839 Corporate and Other (b) ​ — ​ — ​ — ​ (1,023) ​ 45 ​ 508 ​ 1,810 Total ​ $ 18,478 ​ $ (3,260) ​ $ 15,218 ​ $ 2,434 ​ $ 1,671 ​ $ 1,585 ​ $ 29,649 ​ ​ ​ ​ ​ ​ ​ ​ ​ ​ ​ ​ ​ ​ ​ ​ ​ ​ ​ ​ ​ ​ 2019 ​ ​ ​ ​ ​ ​ ​ Solid Waste: ​ ​ ​ ​ ​ ​ ​ Tier 1 ​ $ 6,136 ​ $ (1,141) ​ $ 4,995 ​ $ 1,719 ​ $ 551 ​ $ 508 ​ $ 7,519 Tier 2 ​ 3,865 ​ (777) ​ 3,088 ​ 881 ​ 327 ​ 329 ​ 5,558 Tier 3 ​ 6,386 ​ (1,209) ​ 5,177 ​ 1,173 ​ 585 ​ 453 ​ 8,243 Solid Waste ​ 16,387 ​ (3,127) ​ 13,260 ​ 3,773 ​ 1,463 ​ 1,290 ​ 21,320 Other (a) ​ 2,317 ​ (122) ​ 2,195 ​ (161) ​ 75 ​ 118 ​ 1,648 ​ ​ 18,704 ​ (3,249) ​ 15,455 ​ 3,612 ​ 1,538 ​ 1,408 ​ 22,968 Corporate and Other (b) ​ — ​ — ​ — ​ (906) ​ 36 ​ 407 ​ 5,042 Total ​ $ 18,704 ​ $ (3,249) ​ $ 15,455 ​ $ 2,706 ​ $ 1,574 ​ $ 1,815 ​ $ 28,010 ​ ​ ​ ​ ​ ​ ​ ​ ​ ​ ​ ​ ​ ​ ​ ​ ​ ​ ​ ​ ​ ​ 2018 ​ ​ ​ ​ ​ ​ ​ Solid Waste: ​ ​ ​ ​ ​ ​ ​ Tier 1 ​ $ 5,730 ​ $ (1,045) ​ $ 4,685 ​ $ 1,655 ​ $ 493 ​ $ 584 ​ $ 6,736 Tier 2 ​ 3,675 ​ (724) ​ 2,951 ​ 812 ​ 317 ​ 322 ​ 5,224 Tier 3 ​ 6,132 ​ (1,146) ​ 4,986 ​ 1,028 ​ 546 ​ 493 ​ 7,878 Solid Waste ​ 15,537 ​ (2,915) ​ 12,622 ​ 3,495 ​ 1,356 ​ 1,399 ​ 19,838 Other (a) ​ 2,487 ​ (195) ​ 2,292 ​ (29) ​ 91 ​ 72 ​ 1,571 ​ ​ 18,024 ​ (3,110) ​ 14,914 ​ 3,466 ​ 1,447 ​ 1,471 ​ 21,409 Corporate and Other (b) ​ — ​ — ​ — ​ (677) ​ 30 ​ 200 ​ 1,487 Total ​ $ 18,024 ​ $ (3,110) ​ $ 14,914 ​ $ 2,789 ​ $ 1,477 ​ $ 1,671 ​ $ 22,896 (a) “Other” includes (i) our Strategic Business Solutions (‘WMSBS”) business; (ii) those elements of our landfill gas-to-energy operations and third-party subcontract and administration revenues managed by our Energy and Environmental (“EES”) and WM Renewable Energy businesse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Income from operations for the Other segment for the twelve months ended December 31, 2020 was impacted primarily by an increase in revenue for (i) our WMSBS business as a result of new contract activities in the current year periods and (ii) our WM Renewable Energy business, as a result of a new renewable energy facility coming online, which drove an increase in commodity sales. Additionally, the twelve month period is impacted by a $16 million non-cash charge to write off certain equipment costs recorded in the prior year period offset, in part, by (i) a decrease in revenue within our EES business and (ii) the non-cash impairment of certain assets within our WM Renewable Energy business in the current year period. (b) Corporate operating results reflect certain costs incurred for various support services that are not allocated to our reportable segments. These support services include, among other things, treasury, legal, digital,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20, we revised allocations between our segments including (i) the discontinuation of certain allocations from Corporate and Other to Solid Waste and (ii) allocating certain insurance costs from Other to Solid Waste. Reclassifications have been made to our prior period information for comparability purposes. In the second quarter of 2020, we recognized $61 million of non-cash impairment charges, including $41 million related to our energy services assets in our Tier 1 segment. Refer to Note 12 for additional information. Our 2020 operating results were also negatively impacted by revenue declines, as a result of the COVID-19 pandemic, in our landfill and industrial and commercial collection businesses beginning in March 2020 and continuing through the date of this report, although we began to experience improvement in volumes during the second half of 2020 when compared to the more acute impacts we experienced earlier in the year. (f) Includes non-cash items. Capital expenditures are reported in our reportable segments at the time they are recorded within the segments’ property and equipment balances and, therefore, may include amounts that have been accrued but not yet paid. (g) The reconciliation of total assets reported above to total assets in the Consolidated Balance Sheets as of December 31 is as follows (in millions): ​ ​ ​ ​ ​ ​ ​ ​ ​ ​ ​ ​ 2020 2019 2018 Total assets, as reported above ​ $ 29,649 ​ $ 28,010 ​ $ 22,896 Elimination of intercompany investments and advances ​ (304) ​ (267) ​ (246) Total assets, per Consolidated Balance Sheet ​ $ 29,345 ​ $ 27,743 ​ $ 22,650 ​ (h) Goodwill is included within each segment’s total assets. For segment reporting purposes, our material recovery facilities are included as a component of their respective Areas and our recycling brokerage services are included as part of our “Other” operations. The following table presents changes in goodwill during the reported periods by segment (in millions): ​ ​ ​ ​ ​ ​ ​ ​ ​ ​ ​ ​ ​ ​ ​ ​ ​ ​ ​ Solid Waste ​ ​ ​ ​ ​ ​ ​ Tier 1 Tier 2 Tier 3 Other Total Balance, December 31, 2018 ​ $ 2,193 ​ $ 1,584 ​ $ 2,556 ​ $ 97 ​ $ 6,430 Acquired goodwill (a) ​ 90 ​ 12 ​ 6 ​ — ​ 108 Divested goodwill ​ — ​ — ​ — ​ — ​ — Impairments ​ — ​ — ​ — ​ (27) ​ (27) Foreign currency translation and other ​ — ​ 21 ​ — ​ — ​ 21 Balance, December 31, 2019 ​ $ 2,283 ​ $ 1,617 ​ $ 2,562 ​ $ 70 ​ $ 6,532 Acquired goodwill ​ 1,109 ​ 374 ​ 987 ​ — ​ 2,470 Divested goodwill ​ — ​ (12) ​ (3) ​ — ​ (15) Impairments ​ — ​ — ​ — ​ — ​ — Foreign currency translation and other ​ (1) ​ 9 ​ (1) ​ — ​ 7 Balance, December 31, 2020 ​ $ 3,391 ​ $ 1,988 ​ $ 3,545 ​ $ 70 ​ $ 8,994 (a) Includes $3 million of post-closing acquisition adjustments related to prior year acquisitions. The mix of operating revenues from our major lines of business for the years ended December 31 are as follows (in millions): ​ ​ ​ ​ ​ ​ ​ ​ ​ ​ ​ 2020 2019 2018 Commercial ​ $ 4,102 ​ $ 4,229 ​ $ 3,972 Residential ​ 2,716 ​ 2,613 ​ 2,529 Industrial ​ 2,770 ​ 2,916 ​ 2,773 Other collection ​ 465 ​ 482 ​ 450 Total collection ​ 10,053 ​ 10,240 ​ 9,724 Landfill ​ 3,667 ​ 3,846 ​ 3,560 Transfer ​ 1,855 ​ 1,820 ​ 1,711 Recycling ​ 1,127 ​ 1,040 ​ 1,293 Other (a) ​ 1,776 ​ 1,758 ​ 1,736 Intercompany (b) ​ (3,260) ​ (3,249) ​ (3,110) Total ​ $ 15,218 ​ $ 15,455 ​ $ 14,914 (a) The “Other” line of business includes (i) our WMSBS business; (ii) our landfill gas-to-energy operations; (iii) certain services within our EES business,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presentation in this table. (b) Intercompany revenues between lines of business are eliminated in the Consolidated Financial Statements included within this report. Fluctuations in our operating results may be caused by many factors, including period-to-period changes in the relative contribution of revenue by each line of business, changes in commodity prices and general economic conditions. Typically, our revenues and income from operations reflect seasonal patterns. Our operating revenues tend to be somewhat higher in summer months, primarily due to the higher construction and demolition waste volumes. The volumes of industrial and residential waste in certain regions where we operate also tend to increase during the summer months. Our financial results for 2020 reflect declines in our collection and disposal lines of business as a result of the negative impacts of COVID-19. These impacts began in March 2020 and continued through the date of this report, although we began to experience improvement in volumes during the second half of 2020 when compared to the more acute impacts we experienced earlier in the year. Improved economic conditions in the second half of 2020 positioned us to resume most business practices in accordance with our contractual terms. Service disruptions caused by severe storms, extended periods of inclement weather or climate events can significantly affect the operating results of the Areas affected. On the other hand, certain destructive weather and climate conditions, such as wildfires in the Western U.S. and hurricanes that most often impact our operations in the Southern and Eastern U.S. during the second half of the year, can increase our revenues in the Areas affected as a result of the waste volumes generated by these events. While weather-related and other event driven special projects can boost revenues through additional work for a limited time, as a result of significant start-up costs and other factors, such revenue can generate earnings at comparatively lower margins. Net operating revenues relating to operations in the U.S. and Canada for the year ended December 31 are as follows (in millions): ​ ​ ​ ​ ​ ​ ​ ​ ​ ​ ​ 2020 2019 2018 U.S. ​ $ 14,505 ​ $ 14,701 ​ $ 14,167 Canada ​ 713 ​ 754 ​ 747 Total ​ $ 15,218 ​ $ 15,455 ​ $ 14,914 ​ Property and equipment, net of accumulated depreciation and amortization, relating to operations in the U.S. and Canada for the year ended December 31 are as follows (in millions): ​ ​ ​ ​ ​ ​ ​ ​ ​ ​ ​ 2020 2019 2018 U.S. ​ $ 13,168 ​ $ 11,941 ​ $ 11,044 Canada ​ 980 ​ 952 ​ 898 Total ​ $ 14,148 ​ $ 12,893 ​ $ 11,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t>
        </is>
      </c>
    </row>
    <row r="3">
      <c r="A3" s="4" t="inlineStr">
        <is>
          <t>Allowance for doubtful accounts</t>
        </is>
      </c>
      <c r="B3" s="7" t="n">
        <v>33</v>
      </c>
      <c r="C3" s="7" t="n">
        <v>28</v>
      </c>
    </row>
    <row r="4">
      <c r="A4" s="4" t="inlineStr">
        <is>
          <t>Allowance for other receivables</t>
        </is>
      </c>
      <c r="B4" s="5" t="n">
        <v>7</v>
      </c>
      <c r="C4" s="5" t="n">
        <v>1</v>
      </c>
    </row>
    <row r="5">
      <c r="A5" s="4" t="inlineStr">
        <is>
          <t>Accumulated depreciation and amortization</t>
        </is>
      </c>
      <c r="B5" s="7" t="n">
        <v>20095</v>
      </c>
      <c r="C5" s="7" t="n">
        <v>18657</v>
      </c>
    </row>
    <row r="6">
      <c r="A6" s="4" t="inlineStr">
        <is>
          <t>Common stock, par value</t>
        </is>
      </c>
      <c r="B6" s="8" t="n">
        <v>0.01</v>
      </c>
      <c r="C6" s="8" t="n">
        <v>0.01</v>
      </c>
    </row>
    <row r="7">
      <c r="A7" s="4" t="inlineStr">
        <is>
          <t>Common stock, shares authorized</t>
        </is>
      </c>
      <c r="B7" s="5" t="n">
        <v>1500000000</v>
      </c>
      <c r="C7" s="5" t="n">
        <v>1500000000</v>
      </c>
    </row>
    <row r="8">
      <c r="A8" s="4" t="inlineStr">
        <is>
          <t>Common stock, shares issued</t>
        </is>
      </c>
      <c r="B8" s="5" t="n">
        <v>630282461</v>
      </c>
      <c r="C8" s="5" t="n">
        <v>630282461</v>
      </c>
    </row>
    <row r="9">
      <c r="A9" s="4" t="inlineStr">
        <is>
          <t>Treasury stock, shares</t>
        </is>
      </c>
      <c r="B9" s="5" t="n">
        <v>207480827</v>
      </c>
      <c r="C9" s="5" t="n">
        <v>205956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Adoption of New Accounting Standards</t>
        </is>
      </c>
      <c r="B4" s="4" t="inlineStr">
        <is>
          <t>Adoption of New Accounting Standards Leases We elected to apply the following package easements Financial Instruments-Credit Losses consideration of a broader range of reasonable and supportable information to assess credit loss estimates. This expected loss model generally results in earlier recognition of an allowance for losses. We recognized a net $2 million after tax decrease to retained earnings as of January 1, 2020 for the cumulative impact of adopting the amended guidance. See Note 3 for additional information and disclosures related to this amended guidance. Implementation Costs Incurred in a Cloud Computing Arrangement Guarantor Financial Information Management’s Discussion and Analysis of Financial Condition and Results of Operations Amendments to and Modernization of Regulation S-K — In August and November 2020, the SEC adopted final amendments to Regulation S-K intended to (i) modernize the disclosure requirements related to the description of business, legal proceedings and risk factors (Items 101, 103 and 105) and (ii) simplify and enhance certain financial disclosure requirements (Items 301, 302(a) and 303). Among other things, the amendments: (i) require registrants to include a description of human capital resources to the extent such disclosures would be material to an understanding of the registrant’s business (Item 101); (ii) increase the threshold for disclosure of governmental environmental proceedings from those reasonably likely to result in penalties in excess of $100,000 to $300,000 (Item 103); (iii) refine the risk factors disclosure to require disclosure of material risks and require that such risk factors be organized using sub-headings (Item 105); (iv) allow registrants to omit the table of selected quarterly financial data currently provided for each quarter of the two most recent fiscal years (Item 302(a)); (v) eliminates the table of selected financial data for each of its last five years required within annual reports (Item 301) and (vi) eliminate the requirement to present a contractual obligations table within Item 7 and instead describe known contractual and other obligations within liquidity and capital resources of Item 7 (Item 303). We adopted the amended disclosure requirements for Item 101, Item 103 and Item 105 effective as of December 31, 2020, and the changes are reflected within Item 1, Business and Item 1A. Risk Fact ors. The amended guidance for Item 301, Item 302(a) and Item 303 is required for all registrants beginning with their first fiscal year ending on or after August 9, 2021. Registrants who have not currently filed their annual reports may early adopt the entire amended rule or Item 301 and Item 302(a) effective on February 10, 2021. We have elected to early adopt the amendments to Item 301 and Item 302(a). We are assessing the remaining provisions of this amended guidance and evaluating the impact on our consolidated financial statements.</t>
        </is>
      </c>
    </row>
    <row r="5">
      <c r="A5" s="4" t="inlineStr">
        <is>
          <t>Reclassifications</t>
        </is>
      </c>
      <c r="B5" s="4" t="inlineStr">
        <is>
          <t>Reclassifications When necessary, reclassifications have been made to our prior period financial information to conform to the current year presentation and are not material to our consolidated financial statements.</t>
        </is>
      </c>
    </row>
    <row r="6">
      <c r="A6" s="4" t="inlineStr">
        <is>
          <t>Principles of Consolidation</t>
        </is>
      </c>
      <c r="B6" s="4" t="inlineStr">
        <is>
          <t>Principles of Consolidation The accompanying Consolidated Financial Statements include the accounts of WM, its wholly-owned and majority-owned subsidiaries and certain variable interest entities for which we have determined that we are the primary beneficiary. All material intercompany balances and transactions have been eliminated. Investments in unconsolidated entities are accounted for under the appropriate method of accounting.</t>
        </is>
      </c>
    </row>
    <row r="7">
      <c r="A7" s="4" t="inlineStr">
        <is>
          <t>Estimates and Assumptions</t>
        </is>
      </c>
      <c r="B7" s="4" t="inlineStr">
        <is>
          <t>Estimates and Assumptions 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long-lived asset impairments, the fair value of assets and liabilities acquired in business combinations or as asset acquisitions and reserves associated with our insured and self-insured claims. Each of these items is discussed in additional detail below. Actual results could differ materially from the estimates and assumptions that we use in the preparation of our financial statements.</t>
        </is>
      </c>
    </row>
    <row r="8">
      <c r="A8" s="4" t="inlineStr">
        <is>
          <t>Cash and Cash Equivalents</t>
        </is>
      </c>
      <c r="B8" s="4" t="inlineStr">
        <is>
          <t>Cash and Cash Equivalents Cash in excess of current operating requirements is invested in short-term interest-bearing instruments with maturities of three months or less at the date of purchase and is stated at cost, which approximates market value.</t>
        </is>
      </c>
    </row>
    <row r="9">
      <c r="A9" s="4" t="inlineStr">
        <is>
          <t>Concentrations of Credit Risk</t>
        </is>
      </c>
      <c r="B9" s="4" t="inlineStr">
        <is>
          <t>Concentrations of Credit Risk Financial instruments that potentially subject us to concentrations of credit risk consist primarily of cash and cash equivalents, investments held within our restricted trust and escrow accounts, and accounts receivable. We make efforts to control our exposure to credit risk associated with these instruments by (i) placing our assets and other financial interests with a diverse group of credit-worthy financial institutions; (ii) holding high-quality financial instruments while limiting investments in any one instrument and (iii) maintaining strict policies over credit extension that include credit evaluations, credit limits and monitoring procedures, although generally we do not have collateral requirements for credit extensions. We also control our exposure associated with trade receivables by discontinuing service, to the extent allowable, to non-paying customers. However, our overall credit risk associated with trade receivables is limited due to the large number and diversity of customers we serve. As of December 31, 2020 and 2019, no single customer represented greater than 5% of total accounts receivable.</t>
        </is>
      </c>
    </row>
    <row r="10">
      <c r="A10" s="4" t="inlineStr">
        <is>
          <t>Accounts and Other Receivables</t>
        </is>
      </c>
      <c r="B10" s="4" t="inlineStr">
        <is>
          <t>Accounts and Other Receivables Our receivables, which are recorded when billed, when services are performed or when cash is advanced, are claims against third parties that will generally be settled in cash. The carrying value of our receivables, net of the allowance for doubtful accounts, represents the estimated net realizable value. We estimate our allowance for doubtful accounts based on historical collection trends; type of customer, such as municipal or commercial; the age of outstanding receivables and existing as well as expected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our internal collection efforts have been unsuccessful. Also, we recognize interest income on long-term interest-bearing notes receivable as the interest accrues under the terms of the notes. We no longer accrue interest once the notes are deemed uncollectible. The following table reflects the activity in our allowance for doubtful accounts of trade receivables for the year ended December 31 (in millions): ​ ​ ​ ​ ​ ​ ​ ​ 2020 2019 Balance as of January 1, ​ $ 28 ​ $ 29 Adoption of new accounting standard ​ (1) ​ — Additions charged to expense ​ 51 ​ 39 Accounts written-off, net of recoveries ​ (44) ​ (43) Acquisitions, divestitures and other, net ​ (1) ​ 3 Balance as of December 31, ​ $ 33 ​ $ 28 ​ For trade receivables the Company relies upon, among other factors, historical loss trends, the age of outstanding receivables, and existing as well as expected economic conditions. Due to the adoption of ASU 2016-13, we recognized a $1 million pre-tax decrease to our allowance for doubtful accounts on trade receivables. We determined that all of our trade receivables share similar risk characteristics. We monitor our credit exposure on an ongoing basis and assess whether assets in the pool continue to display similar risk characteristics. In January 2020, a novel strain of coronavirus (“COVID-19”) was declared a Public Health Emergency of International Concern and subsequently declared a global pandemic in March 2020. Throughout the COVID-19 pandemic, the Company has proactively taken steps to put our employees’ and customers’ needs first and we continue to work with the appropriate regulatory agencies to ensure we can provide our essential waste services safely and efficiently. With this in mind, during the first half of 2020 we extended payment terms and postponed collections and service discontinuation for customers who were negatively impacted by the COVID-19 pandemic. These actions contributed to an increase in the aging of outstanding balances. Improved economic conditions during the second half of 2020 have allowed us to return to more regular business practices, in accordance with our contractual terms. As of December 31, 2020, we had $2,097 million of trade receivables, net of allowance for doubtful accounts of $33 million. The allowance for doubtful accounts has increased by $5 million during 2020, largely due to the COVID-19 pandemic. Based on aging analyses as of December 31, 2020 and 2019, approximately 90% of our trade receivables were outstanding less than 60 days. For other receivables, as well as loans and other instruments, the Company relies primarily on credit ratings and associated default rates based on the maturity of the instrument. All receivables, as well as other instruments, are adjusted for our expectation of future market conditions and trends. Due to the adoption of ASU 2016-13, we recognized a $4 million pre-tax increase to our allowance for doubtful accounts on notes and other receivables. As of December 31, 2020, we had $703 million of notes and other receivables, net of allowance of $8 million. As of December 31, 2019, we had $544 million of notes and other receivables, net of allowance of $1 million. Based on an aging analysis as of December 31, 2020 and 2019, approximately 75% and 70%, respectively, of our other receivables were due within 12 months or less. Other receivables, as of December 31, 2020 and 2019, include receivables related to income tax payments in excess of our current income tax obligations of $414 million and $231 million, respectively. Other receivables as of December 31, 2020 and 2019 also included a receivable of $20 million and $70 million, respectively, related to federal natural gas fuel credits.</t>
        </is>
      </c>
    </row>
    <row r="11">
      <c r="A11" s="4" t="inlineStr">
        <is>
          <t>Parts and Supplies</t>
        </is>
      </c>
      <c r="B11" s="4" t="inlineStr">
        <is>
          <t>Parts and Supplies Parts and supplies consist primarily of spare parts, fuel, tires, lubricants and processed recycling materials. Our parts and supplies are stated at the lower of cost, using the average cost method, or market.</t>
        </is>
      </c>
    </row>
    <row r="12">
      <c r="A12" s="4" t="inlineStr">
        <is>
          <t>Landfill Accounting</t>
        </is>
      </c>
      <c r="B12" s="4" t="inlineStr">
        <is>
          <t>Landfill Accounting Cost Basis of Landfill Assets — Final Capping, Closure and Post-Closure Costs — ● Final Capping — Involves the installation of flexible membrane liners and geosynthetic clay liners, drainage and compacted soil layers and topsoil over areas of a landfill where total airspace has been consumed.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airspace associated with each final capping event. ● Closure — Includes the construction of the final portion of methane gas collection systems (when required), demobilization and routine maintenance costs. These are costs incurred after the site ceases to accept waste, but before the landfill is certified as closed by the applicable state regulatory agency. These costs are recorded as an asset retirement obligation as airspace is consumed over the life of the landfill with a corresponding increase in the landfill asset. Closure obligations are recorded over the life of the landfill based on estimates of the discounted cash flows associated with performing closure activities. ● Post-Closure — Involves the maintenance and monitoring of a landfill site that has been certified closed by the applicable regulatory agency. Generally, we are required to maintain and monitor landfill sites for a 30-year period. These maintenance and monitoring costs are recorded as an asset retirement obligation as airspace is consumed over the life of the landfill with a corresponding increase in the landfill asset. Post-closure obligations are recorded over the life of the landfill based on estimates of the discounted cash flows associated with performing post-closure activities. We develop our estimates of these obligations using input from our operations personnel, engineers and accountants.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In many cases, we contract with third parties to fulfill our obligations for final capping, closure and post-closure. We use historical experience, professional engineering judgment and quoted or actual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is recognized as a component of operating income when the work is completed. Once we have determined final capping, closure and post-closure costs, we inflate those costs to the expected time of payment and discount those expected future costs back to present value. As of December 31, 2020, we inflated these costs in current dollars to the expected time of payment using an inflation rate of 2.25%. During the years ended December 31, 2019 and 2018, we used an inflation rate of 2.5%. We discounted these costs to present value using the credit-adjusted, risk-free rate effective at the time an obligation i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As a result, the credit-adjusted, risk-free discount rate used to calculate the present value of an obligation is specific to each individual asset retirement obligation. The weighted average rate applicable to our long-term asset retirement obligations as of December 31, 2020 was approximately 5.0%. We record the estimated fair value of final capping, closure and post-closure liabilities for our landfills based on the airspace consumed through the current period. The fair value of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permitted and expansion airspace (as defined below) of the related discrete final capping event or the remaining permitted and expansion airspace of the landfill, as appropriate. Any changes related to the capitalized and future cost of the landfill assets are then recognized in accordance with our amortization policy, which would generally result in amortization expense being recognized prospectively over the remaining permitted and expansion airspace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as final capping, closure and post-closure expense, which is included in operating expenses within our Consolidated Statements of Operations. Amortization of Landfill Assets — Amortization is recorded on a units-of-consumption basis, applying expense as a rate per ton. The rate per ton is calculated by dividing each component of the amortizable basis of a landfill by the number of tons needed to fill the corresponding asset’s airspace. For landfills that we do not own, but operate through lease or other contractual agreements, the rate per ton is calculated based on expected airspace to be utilized over the lesser of the contractual term of the underlying agreement or the life of the landfill. We apply the following guidelines in determining a landfill’s remaining permitted and expansion airspace: ● Remaining Permitted Airspace — Our engineers, in consultation with third-party engineering consultants and surveyors, are responsible for determining remaining permitted airspace at our landfills. The remaining permitted airspace is determined by an annual survey, which is used to compare the existing landfill topography to the expected final landfill topography. ● Expansion Airspace — We also include currently unpermitted expansion airspace in our estimate of remaining permitted and expansion airspace in certain circumstances. First, to include airspace associated with an expansion effort, we must generally expect the initial expansion permit application to be submitted within one year and the final expansion permit to be received within five years. Second, we must believe that obtaining the expansion permit is likely, considering the following criteria: ● Personnel are actively working on the expansion of an existing landfill, including efforts to obtain land use and local, state or provincial approvals; ● We have a legal right to use or obtain land to be included in the expansion plan; ● There are no significant known technical, legal, community, business, or political restrictions or similar issues that could negatively affect the success of such expansion; and ● Financial analysis has been completed based on conceptual design, and the results demonstrate that the expansion meets Company criteria for investment. For unpermitted airspace to be initially included in our estimate of remaining permitted and expansion airspace, the expansion effort must meet all the criteria listed above. These criteria are evaluated by our field-based engineers, accountants, managers and others to identify potential obstacles to obtaining the permits. Once the unpermitted airspace is included, our policy provides that airspace may continue to be included in remaining permitted and expansion airspace even if certain of these criteria are no longer met as long as we continue to believe we will ultimately obtain the permit, based on the facts and circumstances of a specific landfill. In these circumstances, continued inclusion must be approved through a landfill-specific review process that includes approval by our Chief Financial Officer on a quarterly basis. Of the 15 landfill sites with expansions included as of December 31, 2020, two landfills required the Chief Financial Officer to approve the inclusion of the unpermitted airspace because the permit application process did not meet the one five-year When we include the expansion airspace in our calculations of remaining permitted and expansion airspace, we also include the projected costs for development, as well as the projected asset retirement costs related to final capping, closure and post-closure of the expansion in the amortization basis of the landfill.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or higher expenses; or higher profitability may result if the opposite occurs. Most significantly, if it is determined that expansion capacity should no longer be considered in calculating the recoverability of a landfill asset, we may be required to recognize an asset impairment or incur significantly higher amortization expense. If at any time management makes the decision to abandon the expansion effort, the capitalized costs related to the expansion effort are expensed immediately.</t>
        </is>
      </c>
    </row>
    <row r="13">
      <c r="A13" s="4" t="inlineStr">
        <is>
          <t>Environmental Remediation Liabilities</t>
        </is>
      </c>
      <c r="B13" s="4" t="inlineStr">
        <is>
          <t xml:space="preserve">Environmental Remediation Liabilities A significant portion of our operating costs and capital expenditures could be characterized as costs of environmental protection. The nature of our operations, particularly with respect to the construction, operation and maintenance of our landfills, subjects us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PRP”) investigations. The costs associated with these liabilities can include settlements, certain legal and consultant fees, as well as incremental internal and external costs directly associated with site investigation and clean up. Where it is probable that a liability has been incurred, we estimate costs required to remediate sites based on site-specific facts and circumstances. We routinely review and evaluate sites that require remediation, considering whether we were an owner, operator, transporter, or generator at the site, the amount and type of waste hauled to the site and the number of years we were associated with the site. Next, we review the same type of information with respect to other named and unnamed PRPs. Estimates of the costs for the likely remedy are then either developed using our internal resources or by third-party environmental engineers or other service providers. Internally developed estimates are based on: ● Management’s judgment and experience in remediating our own and unrelated parties’ sites; ● Information available from regulatory agencies as to costs of remediation; ● The number, financial resources and relative degree of responsibility of other PRPs who may be liable for remediation of a specific site; and ● The typical allocation of costs among PRPs, unless the actual allocation has been determined. 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environmental impact investigation. In these cases, we use the amount within the range that is our best estimate. If no amount within a range appears to be a better estimate than any other, we use the amount that is the low end of such range. If we used the high ends of such ranges, our aggregate potential liability would be approximately $140 million higher than the $230 million recorded in the Consolidated Balance Sheet as of December 31, 2020.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our balance sheet and income from operations. These adjustments could be material in any given period. Where we believe that both the amount of a particular environmental remediation liability and the timing of the payments are fixed or reliably determinable, we inflated the cost in current dollars by 2.25% and 2.50% as of December 31, 2020 and 2019, respectively, until the expected time of payment and discount the cost to present value using a risk-free discount rate, which is based on the rate for U.S. Treasury bonds with a term approximating the weighted average period until settlement of the underlying obligation. We determine the risk-free discount rate and the inflation rate on an annual basis unless interim changes would materially impact our results of operations. For remedial liabilities that have been discounted, we include interest accretion, based on the effective interest method, in operating expenses in our Consolidated Statements of Operations. The following table summarizes the impacts of revisions in the risk-free discount rate applied to our environmental remediation liabilities and recovery assets for the year ended December 31 (in millions) and the risk-free discount rate applied as of December 31: ​ ​ ​ ​ ​ ​ ​ ​ ​ ​ ​ ​ ​ 2020 2019 2018 ​ Increase (decrease) in operating expenses ​ $ 8 ​ $ 9 ​ $ (2) ​ Risk-free discount rate applied to environmental remediation liabilities and recovery assets ​ 1.00 % 1.75 % 2.75 % ​ The portion of our recorded environmental remediation liabilities that were not subject to inflation or discounting, as the amounts and timing of payments are not fixed or reliably determinable, was $34 million and $36 million as of December 31, 2020 and 2019, respectively. Had we not inflated and discounted any portion of our environmental remediation liability, the amount recorded would have decreased by $12 million and $8 million as of December 31, 2020 and 2019, respectively. </t>
        </is>
      </c>
    </row>
    <row r="14">
      <c r="A14" s="4" t="inlineStr">
        <is>
          <t>Property and Equipment (exclusive of landfills)</t>
        </is>
      </c>
      <c r="B14" s="4" t="inlineStr">
        <is>
          <t>Property and Equipment (exclusive of landfills, discussed above) We record property and equipment at cost. Expenditures for major additions and improvements are capitalized and maintenance activities are expensed as incurred. We depreciate property and equipment over the estimated useful life of the asset using the straight-line method. We assume no salvage value for our depreciable property and equipment. When property and equipment are retired, sold or otherwise disposed of, the cost and accumulated depreciation are removed from our accounts and any resulting gain or loss is included in results of operations as an offset or increase to operating expense for the period. The estimated useful lives for significant property and equipment categories are as follows (in years): ​ ​ ​ ​ Useful Lives Vehicles — excluding rail haul cars 3 10 Vehicles — rail haul cars 10 30 Machinery and equipment — including containers 3 30 Buildings and improvements 5 40 Furniture, fixtures and office equipment 3 10 ​ We include capitalized costs associated with developing or obtaining internal-use software within long-term other assets and these costs are amortized over a useful life of the relevant subscription period including any renewal options that are reasonably certain of being exercised. These costs include direct external costs of materials and services used in developing or obtaining the software and internal costs for employees directly associated with the software development project. As of December 31, 2020, significantly all of the costs incurred to date are related to internal-use software that is currently under development.</t>
        </is>
      </c>
    </row>
    <row r="15">
      <c r="A15" s="4" t="inlineStr">
        <is>
          <t>Leases</t>
        </is>
      </c>
      <c r="B15" s="4" t="inlineStr">
        <is>
          <t>Leases We lease property and equipment in the ordinary course of our business. Our operating lease activities primarily consist of leases for real estate, landfills and operating equipment. Our financing lease activities primarily consist of leases for operating equipment, railcars and landfill assets. Our leases have varying terms. Some may include renewal or purchase options, escalation clauses, restrictions, penalties or other obligations that we consider in determining minimum lease payments. The leases are classified as either operating leases or financing leases, as appropriate. See Note 8 for additional information. Operating Leases (excluding landfill leases discussed below) — Financing Leases (excluding landfill leases discussed below) — Landfill Leases —</t>
        </is>
      </c>
    </row>
    <row r="16">
      <c r="A16" s="4" t="inlineStr">
        <is>
          <t>Acquisitions</t>
        </is>
      </c>
      <c r="B16" s="4" t="inlineStr">
        <is>
          <t>Acquisitions We generally recognize assets acquired and liabilities assumed in business combinations, including contingent assets and liabilities, based on fair value estimates as of the date of acquisition. Contingent Consideration — Acquired Assets and Assumed Liabilities — Acquisition-date fair value estimates are revised as necessary if, and when, additional information regarding these contingencies becomes available to further define and quantify assets acquired and liabilities assumed. Subsequent to finalization of purchase accounting, these revisions are accounted for as adjustments to income from operations. All acquisition-related transaction costs are expensed as incurred. During the year ended December 31, 2020, we acquired four businesses related to our Solid Waste business, including the acquisition of Advanced Disposal. See Note 18 for additional information related to the acquisitions.</t>
        </is>
      </c>
    </row>
    <row r="17">
      <c r="A17" s="4" t="inlineStr">
        <is>
          <t>Goodwill and Other Intangible Assets</t>
        </is>
      </c>
      <c r="B17" s="4" t="inlineStr">
        <is>
          <t>Goodwill and Other Intangible Assets Goodwill is the excess of our purchase cost over the fair value of the net assets of acquired businesses. We do not amortize goodwill, but as discussed in the Long-Lived Asset Impairments Other intangible assets consist primarily of customer and supplier relationships, covenants not-to-compete, licenses, permits (other than landfill permits, as all landfill-related intangible assets are combined with landfill tangible assets and amortized using our landfill amortization policy), and other contracts. Other intangible assets are recorded at fair value on the acquisition date and are generally amortized using either a 150% declining balance approach or a straight-line basis as we determine appropriate. Customer and supplier relationships are typically amortized over terms of 10</t>
        </is>
      </c>
    </row>
    <row r="18">
      <c r="A18" s="4" t="inlineStr">
        <is>
          <t>Long-Lived Asset Impairments</t>
        </is>
      </c>
      <c r="B18" s="4" t="inlineStr">
        <is>
          <t>Long-Lived Asset Impairments We assess our long-lived assets for impairment as required under the applicable accounting standards. If necessary, impairments are recorded in (gain) loss from divestitures, asset impairments and unusual items, net in our Consolidated Statement of Operations. Property and Equipment, Including Landfills and Definite-Lived Intangible Assets The assessment of impairment indicators and the recoverability of our capitalized costs associated with landfills and related expansion projects require significant judgment due to the unique nature of the waste industry, the highly regulated permitting process and the sensitive estimates involved. During the review of a landfill expansion application, a regulator may initially deny the expansion application although the expansion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impairment of our landfill assets because, after consideration of all facts, such events may not affect our belief that we will ultimately obtain the expansion permit. As a result, our tests of recoverability, which generally make use of a probability-weighted cash flow estimation approach, may indicate that no impairment loss should be recorded. Indefinite-Lived Intangible Assets, Including Goodwill — We first performed a qualitative assessment to determine if it was more likely than not that the fair value of a reporting unit was less than its carrying value. If the assessment indicated a possible impairment, we completed a quantitative review, comparing the estimated fair value of a reporting unit to its carrying amount, including goodwill. An impairment charge was recognized if the asset’s estimated fair value was less than its carrying amount. Fair value is typically estimated using an income approach using Level 3 inputs. However, when appropriate, we may also use a market approach. The income approach is based on the long-term projected future cash flows of the reporting units. We discount the estimated cash flows to present value using a weighted average cost of capital that considers factors such as market assumptions, the timing of the cash flows and the risks inherent in those cash flows. We believe that this approach is appropriate because it provides a fair value estimate based upon the reporting units’ expected long-term performance considering the economic and market conditions that generally affect our business. The market approach estimates fair value by measuring the aggregate market value of publicly-traded companies with similar characteristics to our business as a multiple of their reported earnings. We then apply that multiple to the reporting units’ earnings to estimate their fair values. We believe that this approach may also be appropriate in certain circumstances because it provides a fair value estimate using valuation inputs from entities with operations and economic characteristics comparable to our reporting units. Fair value is computed using several factors, including projected future operating results, economic projections, anticipated future cash flows, comparable marketplace data and the cost of capital. There are inherent uncertainties related to these factors and to our judgment in applying them in our analysis. However, we believe our methodology for estimating the fair value of our reporting units is reasonable. Refer to Note 12 for information related to impairments recognized during the reported periods.</t>
        </is>
      </c>
    </row>
    <row r="19">
      <c r="A19" s="4" t="inlineStr">
        <is>
          <t>Insured and Self-Insured Claims</t>
        </is>
      </c>
      <c r="B19" s="4" t="inlineStr">
        <is>
          <t>Insured and Self-Insured Claims We have retained a significant portion of the risks related to our health and welfare, general liability, automobile liability and workers’ compensation claims programs. The exposure for unpaid claims and associated expenses, including incurred but not reported losses, generally is estimated with the assistance of external actuaries and by factoring in pending claims and historical trends and data. The gross estimated liability associated with settling unpaid claims is included in accrued liabilities in our Consolidated Balance Sheets if expected to be settled within one year; otherwise, it is included in other long-term liabilities. Estimated insurance recoveries related to recorded liabilities are reflected as other current receivables or other long-term assets in our Consolidated Balance Sheets when we believe that the receipt of such amounts is probable. We use a wholly-owned insurance captive to insure the deductibles for our general liability, automobile liability and workers’ compensation claims programs. We continue to maintain conventional insurance policies with third-party insurers. In addition to certain business and operating benefits of having a wholly-owned insurance captive, we expect to receive certain cash flow benefits related to the timing of tax deductions related to these claims. WM pays an annual premium to the insurance captive, typically in the first quarter of the year, for estimated losses based on an external actuarial analysis. These premiums are held in a restricted escrow account to be used solely for paying insurance claims, resulting in a transfer of risk from WM to the insurance captive, and are allocated between current and long-term assets depending on timing on the use of funds.</t>
        </is>
      </c>
    </row>
    <row r="20">
      <c r="A20" s="4" t="inlineStr">
        <is>
          <t>Restricted Trust and Escrow Accounts</t>
        </is>
      </c>
      <c r="B20" s="4" t="inlineStr">
        <is>
          <t>Restricted Trust and Escrow Accounts Our restricted trust and escrow accounts consist principally of funds deposited for purposes of funding insurance claims and settling landfill final capping, closure, post-closure and environmental remediation obligations. These funds are generally allocated between cash, money market funds and available-for-sale securities depending on the estimated timing and purpose of the use of funds. We use a wholly-owned insurance captive to insure the deductibles for certain claims programs, as discussed above in Insured and Self-Insured Claims See Note 19 for additional discussion related to restricted trust and escrow accounts for final capping, closure, post-closure or environmental remediation obligations.</t>
        </is>
      </c>
    </row>
    <row r="21">
      <c r="A21" s="4" t="inlineStr">
        <is>
          <t>Investments in Unconsolidated Entities</t>
        </is>
      </c>
      <c r="B21" s="4" t="inlineStr">
        <is>
          <t xml:space="preserve">Investments in Unconsolidated Entities Investments in unconsolidated entities over which the Company has significant influence are accounted for under the equity method of accounting. Equity investments in which the Company does not have the ability to exert significant influence over the investees’ operating and financing activities are measured using a quantitative approach as these investments do not have readily determinable fair values. The quantitative approach, or measurement alternative, is equal to its cost minus impairment, if any, plus or minus changes resulting from observable price changes in orderly transactions for the identical or a similar investment of the same issuer. The fair value of our redeemable preferred stock has been measured based on third-party investors’ recent or pending transactions in these securities, which are considered the best evidence of fair value. The following table summarizes our investments in unconsolidated entities as of December 31 (in millions): ​ ​ ​ ​ ​ ​ ​ ​ ​ 2020 2019 Equity method investments ​ $ 314 ​ $ 377 Investments without readily determinable fair values ​ 63 ​ ​ 57 Redeemable preferred stock ​ 49 ​ ​ 49 Investments in unconsolidated entities ​ $ 426 ​ $ 483 ​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iii) a market or income approach, as deemed appropriate and/or (iv) a quantitative approach, or measurement alternative, as noted above. Impairments of our investments are recorded in equity in net losses of unconsolidated entities or other, net in the Consolidated Statements of Operations in accordance with appropriate accounting guidance. Refer to Note 12 for information related to impairments and other adjustments recognized during the reported periods. </t>
        </is>
      </c>
    </row>
    <row r="22">
      <c r="A22" s="4" t="inlineStr">
        <is>
          <t>Foreign Currency</t>
        </is>
      </c>
      <c r="B22" s="4" t="inlineStr">
        <is>
          <t>Foreign Currency We have operations in Canada, as well as certain support functions in India. Local currencies generally are considered the functional currencies of our operations and investments outside the U.S. The assets and liabilities of our foreign operations are translated to U.S. dollars using the exchange rate as of the balance sheet date. Revenues and expenses are translated to U.S. dollars using the average exchange rate during the period. The resulting translation difference is reflected as a component of other comprehensive income (loss). Foreign currency translation adjustments were impacted by decreases in the U.S. dollar/Canadian dollar exchange rate from 1.3639 at December 31, 2018, to 1.2990 at December 31, 2019 and to 1.2734 at December 31, 2020. Refer to Note 13 for information regarding the impacts of foreign currency on our comprehensive income and results of operations.</t>
        </is>
      </c>
    </row>
    <row r="23">
      <c r="A23" s="4" t="inlineStr">
        <is>
          <t>Revenue Recognition</t>
        </is>
      </c>
      <c r="B23" s="4" t="inlineStr">
        <is>
          <t>Revenue Recognition Our Solid Waste operating revenues are primarily generated from fees charged for our collection, transfer, disposal, and recycling and resource recovery services, and from sales of commodities by our recycling and landfill gas-to-energy operations. Revenues from our collection operations are influenced by factors such as collection frequency, type of collection equipment furnished, type and volume or weight of the waste collected, distance to the disposal facility or material recovery facility and our disposal costs. Revenues from our landfill operations consist of tipping fees, which are generally based on the type and weight or volume of waste being disposed of at our disposal facilities. Fees charged at transfer stations are generally based on the weight or volume of waste deposited, taking into account our cost of loading, transporting and disposing of the solid waste at a disposal site. Recycling revenues generally consist of tipping fees and the sale of recycling commodities to third parties. The fees we charge for our services generally include our environmental, fuel surcharge and regulatory recovery fees, which are intended to pass through to customers direct and indirect costs incurred. We also provide additional services that are not managed through our Solid Waste business, including operations managed by both our Strategic Business Solutions (“WMSBS”) and Energy and Environmental Services (“EES”) businesses, recycling brokerage services, landfill gas-to-energy services and certain other expanded service offerings and solutions. Our revenue from sources other than customer contracts primarily relates to lease revenue associated with compactors and balers. Revenue from our leasing arrangements was not material and represented approximately 1%of total revenue for each of the reported periods. We generally recognize revenue as services are performed or products are delivered. For example, revenue typically is recognized as waste is collected, tons are received at our landfills or transfer stations, or recycling commodities are collected or delivered as product. We bill for certain services prior to performance. Such services include, among others, certain commercial and residential contracts and equipment rentals. These advance billings are included in deferred revenues and recognized as revenue in the period service is provided. See Note 20 for additional information related to revenue by reportable segment and major lines of business. Deferred Revenues We record deferred revenues when cash payments are received or due in advance of our performance and classify them as current since they are earned within a year and there are no significant financing components. Substantially all our deferred revenues during the reported periods are realized as revenues within one Contract Acquisition Costs Our incremental direct costs of obtaining a contract, which consist primarily of sales incentives, are generally deferred and amortized to selling, general and administrative expense over the estimated life of the relevant customer relationship, ranging from 5 As of December 31, 2020 and 2019, we had $159 million and $153 million of deferred contract costs, respectively, of which $118 million and $117 million was related to deferred sales incentives, respectively. During the years ended December 31, 2020, 2019 and 2018, we amortized $23 million, $23 million and $22 million of sales incentives to selling, general and administrative expense, respectively. Long-Term Contracts Approximately 25% of our total revenue is derived from contracts with a remaining term greater than one year. The consideration for these contracts is primarily variable in nature. The variable elements of these contracts primarily include the number of homes and businesses served and annual rate changes based on consumer price index, fuel prices or other operating costs. Such contracts are generally within our collection, recycling and other lines of business and have a weighted average remaining contract life of approximately four years.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t>
        </is>
      </c>
    </row>
    <row r="24">
      <c r="A24" s="4" t="inlineStr">
        <is>
          <t>Capitalized Interest</t>
        </is>
      </c>
      <c r="B24" s="4" t="inlineStr">
        <is>
          <t>Capitalized Interest We capitalize interest on certain projects under development, including landfill expansion projects, certain assets under construction, including operating landfills and landfill gas-to-energy projects and internal-use software. During 2020, 2019 and 2018, total interest costs were $473 million, $485 million and $400 million, respectively, of which $16 million, $21 million and $16 million was capitalized in 2020, 2019 and 2018, respectively.</t>
        </is>
      </c>
    </row>
    <row r="25">
      <c r="A25" s="4" t="inlineStr">
        <is>
          <t>Income Taxes</t>
        </is>
      </c>
      <c r="B25" s="4" t="inlineStr">
        <is>
          <t>Income Taxes The Company is primarily subject to income tax in the U.S. and Canada. Current tax obligations associated with our income tax expense are reflected in the accompanying Consolidated Balance Sheets as a component of accrued liabilities and our deferred tax obligations are reflected in deferred income taxes. Deferred income taxes are based on the difference between the financial reporting and tax basis of assets and liabilities. Deferred income tax expense represents the change during the reporting period in the deferred tax assets and liabilities, net of the effect of acquisitions and dispositions. Deferred tax assets include tax loss and credit carry-forwards and are reduced by a valuation allowance if, based on available evidence, it is more likely than not that some portion or all of the deferred tax assets will not be realized. We establish reserves for uncertain tax positions when, despite our belief that our tax return positions are supportable, we believe that certain positions may be challenged and potentially disallowed. When facts and circumstances change, we adjust these reserves through our income tax expense. Should interest and penalties be assessed by taxing authorities on any underpayment of income tax, such amounts would be accrued and classified as a component of our income tax expense in our Consolidated Statements of Operations. See Note 9 for discussion of our income taxes.</t>
        </is>
      </c>
    </row>
    <row r="26">
      <c r="A26" s="4" t="inlineStr">
        <is>
          <t>Contingent Liabilities</t>
        </is>
      </c>
      <c r="B26" s="4" t="inlineStr">
        <is>
          <t>Contingent Liabilities We estimate the amount of potential exposure we may have with respect to claims, assessments and litigation in accordance with authoritative guidance on accounting for contingencies. We are party to pending or threatened legal proceedings covering a wide range of matters in various jurisdictions. It is difficult to predict the outcome of litigation, as it is subject to many uncertainties. Additionally, it is not always possible for management to make a meaningful estimate of the potential loss or range of loss associated with such contingencies. See Note 11 for discussion of our commitments and contingencies.</t>
        </is>
      </c>
    </row>
    <row r="27">
      <c r="A27" s="4" t="inlineStr">
        <is>
          <t>Supplemental Cash Flow Information</t>
        </is>
      </c>
      <c r="B27" s="4" t="inlineStr">
        <is>
          <t>Supplemental Cash Flow Information The following table shows supplemental cash flow information for the year ended December 31 (in millions): ​ ​ ​ ​ ​ ​ ​ ​ ​ ​ ​ 2020 2019 2018 Interest, net of capitalized interest ​ $ 461 ​ $ 397 ​ $ 339 Income taxes ​ 422 ​ 292 ​ 349 ​ During 2020, we had $50 million of non-cash financing activities primarily related to new financing leases, a portion of which are attributed to our acquisition of Advanced Disposal. During 2019 and 2018, we had $299 million and $250 million, respectively, of non-cash financing activities from federal low-income housing investments and new financing leases. Non-cash investing and financing activities are generally excluded from the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Accounts Receivable, Allowance for Credit Loss [Table Text Block]</t>
        </is>
      </c>
      <c r="B4" s="4" t="inlineStr">
        <is>
          <t>The following table reflects the activity in our allowance for doubtful accounts of trade receivables for the year ended December 31 (in millions): ​ ​ ​ ​ ​ ​ ​ ​ 2020 2019 Balance as of January 1, ​ $ 28 ​ $ 29 Adoption of new accounting standard ​ (1) ​ — Additions charged to expense ​ 51 ​ 39 Accounts written-off, net of recoveries ​ (44) ​ (43) Acquisitions, divestitures and other, net ​ (1) ​ 3 Balance as of December 31, ​ $ 33 ​ $ 28</t>
        </is>
      </c>
    </row>
    <row r="5">
      <c r="A5" s="4" t="inlineStr">
        <is>
          <t>Summary of the impact of revisions in risk-free discount rate</t>
        </is>
      </c>
      <c r="B5" s="4" t="inlineStr">
        <is>
          <t xml:space="preserve">​ ​ ​ ​ ​ ​ ​ ​ ​ ​ ​ ​ ​ 2020 2019 2018 ​ Increase (decrease) in operating expenses ​ $ 8 ​ $ 9 ​ $ (2) ​ Risk-free discount rate applied to environmental remediation liabilities and recovery assets ​ 1.00 % 1.75 % 2.75 % </t>
        </is>
      </c>
    </row>
    <row r="6">
      <c r="A6" s="4" t="inlineStr">
        <is>
          <t>Schedule of estimated useful lives</t>
        </is>
      </c>
      <c r="B6" s="4" t="inlineStr">
        <is>
          <t>The estimated useful lives for significant property and equipment categories are as follows (in years): ​ ​ ​ ​ Useful Lives Vehicles — excluding rail haul cars 3 10 Vehicles — rail haul cars 10 30 Machinery and equipment — including containers 3 30 Buildings and improvements 5 40 Furniture, fixtures and office equipment 3 10</t>
        </is>
      </c>
    </row>
    <row r="7">
      <c r="A7" s="4" t="inlineStr">
        <is>
          <t>Summary of investments in unconsolidated entities</t>
        </is>
      </c>
      <c r="B7" s="4" t="inlineStr">
        <is>
          <t>​ ​ ​ ​ ​ ​ ​ ​ ​ 2020 2019 Equity method investments ​ $ 314 ​ $ 377 Investments without readily determinable fair values ​ 63 ​ ​ 57 Redeemable preferred stock ​ 49 ​ ​ 49 Investments in unconsolidated entities ​ $ 426 ​ $ 483</t>
        </is>
      </c>
    </row>
    <row r="8">
      <c r="A8" s="4" t="inlineStr">
        <is>
          <t>Schedule of Supplemental Cash Flow Information</t>
        </is>
      </c>
      <c r="B8" s="4" t="inlineStr">
        <is>
          <t>The following table shows supplemental cash flow information for the year ended December 31 (in millions): ​ ​ ​ ​ ​ ​ ​ ​ ​ ​ ​ 2020 2019 2018 Interest, net of capitalized interest ​ $ 461 ​ $ 397 ​ $ 339 Income taxes ​ 422 ​ 292 ​ 3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andfill and Environmental Remediation Liabilities (Tables)</t>
        </is>
      </c>
      <c r="B1" s="2" t="inlineStr">
        <is>
          <t>12 Months Ended</t>
        </is>
      </c>
    </row>
    <row r="2">
      <c r="B2" s="2" t="inlineStr">
        <is>
          <t>Dec. 31, 2020</t>
        </is>
      </c>
    </row>
    <row r="3">
      <c r="A3" s="3" t="inlineStr">
        <is>
          <t>Landfill and Environmental Remediation Liabilities</t>
        </is>
      </c>
    </row>
    <row r="4">
      <c r="A4" s="4" t="inlineStr">
        <is>
          <t>Liabilities for Landfill and Environmental Remediation Costs</t>
        </is>
      </c>
      <c r="B4" s="4" t="inlineStr">
        <is>
          <t>Liabilities for landfill and environmental remediation costs as of December 31 are presented in the table below (in millions): ​ ​ ​ ​ ​ ​ ​ ​ ​ ​ ​ ​ ​ ​ ​ ​ ​ ​ ​ ​ ​ 2020 ​ 2019 ​ ​ ​ ​ ​ Environmental ​ ​ ​ ​ ​ ​ ​ Environmental ​ ​ ​ ​ Landfill Remediation Total Landfill Remediation Total Current (in accrued liabilities) $ 138 ​ $ 26 ​ $ 164 ​ $ 138 ​ $ 27 ​ $ 165 Long-term ​ 2,018 ​ 204 ​ 2,222 1,717 ​ 213 ​ 1,930 ​ $ 2,156 ​ $ 230 ​ $ 2,386 ​ $ 1,855 ​ $ 240 ​ $ 2,095</t>
        </is>
      </c>
    </row>
    <row r="5">
      <c r="A5" s="4" t="inlineStr">
        <is>
          <t>Changes to Landfill and Environmental Remediation Liabilities</t>
        </is>
      </c>
      <c r="B5" s="4" t="inlineStr">
        <is>
          <t>The changes to landfill and environmental remediation liabilities for the year ended December 31, 2020 are reflected in the table below (in millions): ​ ​ ​ ​ ​ ​ ​ ​ ​ ​ ​ ​ Environmental ​ Landfill Remediation December 31, 2019 ​ $ 1,855 ​ $ 240 Obligations incurred and capitalized ​ 83 — Obligations settled ​ (103) (23) Interest accretion ​ 103 2 Revisions in estimates and interest rate assumptions (a) (b) ​ (27) 11 Acquisitions, divestitures and other adjustments (c) ​ 245 — December 31, 2020 ​ $ 2,156 ​ $ 230 (a) The amount reported for our landfill liabilities includes a reduction of $104 million related to the change in inflation rate from 2.5% to 2.25% as of December 31, 2020, of which $26 million was an immediate reduction to amortization expense. This reduction to landfill liabilities was partially offset by (i) an increase of $69 million primarily from changes in the timing and amount of costs as well as changes in estimates of remaining airspace and (ii) an increase of $8 million due to a business decision to close one of our landfills, which resulted in the acceleration of the expected timing of capping, closure and post-closure activities. This business decision also resulted in an impairment that is discussed in Note 12. (b) The amount reported for our environmental remediation liabilities includes an increase of $9 million due to a decrease in the risk-free discount rate used to measure our liabilities from 1.75% at December 31, 2019 to 1.00% at December 31, 2020. (c) The amount reported for our landfill liabilities includes (i) $261 million related to our acquisition of Advanced Disposal offset by (ii) a reduction of $17 million for the sale of certain landfills to GFL Environmental Inc. (“GFL Environmental”) in connection with the Advanced Disposal acquisition. These items are discussed further in Note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s of December 31 consisted of the following (in millions): ​ ​ ​ ​ ​ ​ ​ ​ 2020 2019 Land ​ $ 740 ​ $ 656 Landfills ​ 16,842 ​ 15,910 Vehicles ​ 6,219 ​ 5,344 Machinery and equipment ​ 3,293 ​ 3,140 Containers ​ 2,869 ​ 2,616 Buildings and improvements ​ 3,529 ​ 3,174 Furniture, fixtures and office equipment ​ 751 ​ ​ 710 ​ ​ 34,243 ​ 31,550 Less: Accumulated depreciation of tangible property and equipment ​ (10,403) ​ (9,331) Less: Accumulated amortization of landfill airspace ​ (9,692) ​ ​ (9,326) Property and equipment, net ​ $ 14,148 ​ $ 12,893</t>
        </is>
      </c>
    </row>
    <row r="5">
      <c r="A5" s="4" t="inlineStr">
        <is>
          <t>Depreciation and Amortization Expense Including Amortization Expense for Assets Recorded as Capital Leases</t>
        </is>
      </c>
      <c r="B5" s="4" t="inlineStr">
        <is>
          <t>Depreciation and amortization expense, including amortization expense for assets recorded as financing leases, consisted of the following for the year ended December 31 (in millions): ​ ​ ​ ​ ​ ​ ​ ​ ​ ​ ​ 2020 2019 2018 Depreciation of tangible property and equipment ​ $ 996 ​ $ 893 ​ $ 838 Amortization of landfill airspace ​ 568 ​ ​ 575 ​ ​ 538 Depreciation and amortization expense ​ $ 1,564 ​ $ 1,468 ​ $ 1,3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Other Intangible Assets</t>
        </is>
      </c>
      <c r="B4" s="4" t="inlineStr">
        <is>
          <t>Our other intangible assets consisted of the following as of December 31 (in millions): ​ ​ ​ ​ ​ ​ ​ ​ ​ ​ ​ ​ ​ ​ Customer Covenants Licenses, ​ ​ ​ ​ and Supplier ​ Not-to- ​ Permits ​ ​ ​ ​ Relationships Compete and Other Total 2020 ​ ​ ​ ​ Intangible assets ​ $ 1,436 ​ $ 68 ​ $ 142 ​ $ 1,646 Less: Accumulated amortization ​ (497) ​ (46) ​ (79) ​ (622) ​ ​ $ 939 ​ $ 22 ​ $ 63 ​ $ 1,024 2019 ​ ​ ​ ​ Intangible assets ​ $ 906 ​ $ 72 ​ $ 110 ​ $ 1,088 Less: Accumulated amortization ​ ​ (469) ​ ​ (36) ​ ​ (62) ​ ​ (567) ​ ​ $ 437 ​ $ 36 ​ $ 48 ​ $ 5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Components of Debt</t>
        </is>
      </c>
      <c r="B4" s="4" t="inlineStr">
        <is>
          <t>The following table summarizes the major components of debt as of each balance sheet date (in millions) and provides the maturities and interest rate ranges of each major category as of December 31: ​ ​ ​ ​ ​ ​ ​ ​ 2020 2019 Commercial paper program (weighted average interest rate of 0.4% as of December 31, 2020) ​ $ 1,814 ​ $ — Senior notes, maturing through 2050, interest rates ranging from 0.75% to 7.75% (weighted average interest rate of 3.3% as of December 31, 2020 and 3.9% as of December 31, 2019) ​ 8,465 ​ 9,965 Canadian senior notes, C$500 million maturing September 2026, interest rate of 2.6% ​ ​ 393 ​ ​ 385 Tax-exempt bonds, maturing through 2048, fixed and variable interest rates ranging from 0.1% to 4.3% (weighted average interest rate of 1.7% as of December 31, 2020 and 2.3% as of December 31, 2019) ​ 2,571 ​ 2,523 Financing leases and other, maturing through 2085, weighted average interest rate of 4.6% (a) ​ 652 ​ 710 Debt issuance costs, discounts and other ​ (85) ​ (85) ​ ​ 13,810 ​ 13,498 Current portion of long-term debt ​ 551 ​ 218 ​ ​ $ 13,259 ​ $ 13,280 (a) Excluding our landfill financing leases, the maturities of our financing leases and other debt obligations extend through 20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balance sheet information</t>
        </is>
      </c>
      <c r="B4" s="4" t="inlineStr">
        <is>
          <t>Supplemental balance sheet information for our leases as of December 31 is as follows (in millions): ​ ​ ​ ​ ​ ​ ​ ​ ​ Leases Classification 2020 2019 Assets ​ ​ ​ ​ ​ ​ ​ Long-term: ​ ​ ​ ​ ​ ​ ​ Operating ​ Other assets ​ $ 466 ​ $ 424 Financing ​ Property and equipment, net of accumulated depreciation and amortization ​ ​ 386 ​ ​ 374 Total lease assets ​ ​ ​ $ 852 ​ $ 798 ​ ​ ​ ​ ​ ​ ​ ​ ​ Liabilities ​ ​ ​ ​ ​ ​ ​ ​ Current: ​ ​ ​ ​ ​ ​ ​ ​ Operating ​ Accrued liabilities ​ $ 63 ​ $ 79 Financing ​ Current portion of long-term debt ​ ​ 50 ​ ​ 36 Long-term: ​ ​ ​ ​ ​ ​ ​ ​ Operating ​ Other liabilities ​ ​ 453 ​ ​ 366 Financing ​ Long-term debt, less current portion ​ ​ 314 ​ ​ 323 Total lease liabilities ​ ​ ​ $ 880 ​ $ 804</t>
        </is>
      </c>
    </row>
    <row r="5">
      <c r="A5" s="4" t="inlineStr">
        <is>
          <t>Summary of maturities of operating lease liabilities</t>
        </is>
      </c>
      <c r="B5" s="4" t="inlineStr">
        <is>
          <t>​ ​ ​ ​ ​ ​ ​ ​ ​ ​ Operating ​ Financing 2021 $ 59 ​ $ 61 2022 ​ 71 ​ ​ 52 2023 ​ 64 ​ ​ 47 2024 ​ 55 ​ ​ 43 2025 ​ ​ 42 ​ ​ 39 Thereafter ​ ​ 362 ​ ​ 234 Total undiscounted lease payments ​ $ 653 ​ $ 476 Less: interest ​ ​ (137) ​ ​ (112) Discounted lease liabilities ​ $ 516 ​ $ 364</t>
        </is>
      </c>
    </row>
    <row r="6">
      <c r="A6" s="4" t="inlineStr">
        <is>
          <t>Summary of maturities of finance lease liabilities</t>
        </is>
      </c>
      <c r="B6" s="4" t="inlineStr">
        <is>
          <t>Minimum contractual obligations for our leases (undiscounted) as of December 31, 2020 are as follows (in millions): ​ ​ ​ ​ ​ ​ ​ ​ ​ ​ Operating ​ Financing 2021 $ 59 ​ $ 61 2022 ​ 71 ​ ​ 52 2023 ​ 64 ​ ​ 47 2024 ​ 55 ​ ​ 43 2025 ​ ​ 42 ​ ​ 39 Thereafter ​ ​ 362 ​ ​ 234 Total undiscounted lease payments ​ $ 653 ​ $ 476 Less: interest ​ ​ (137) ​ ​ (112) Discounted lease liabilities ​ $ 516 ​ $ 3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Provision for Income Taxes</t>
        </is>
      </c>
      <c r="B4" s="4" t="inlineStr">
        <is>
          <t>Our income tax expense consisted of the following for the year ended December 31 (in millions): ​ ​ ​ ​ ​ ​ ​ ​ ​ ​ ​ 2020 2019 2018 Current: ​ ​ ​ Federal ​ $ 114 ​ $ 204 ​ $ 256 State ​ 91 ​ 94 ​ 132 Foreign ​ 27 ​ ​ 36 ​ ​ 40 ​ ​ 232 ​ ​ 334 ​ ​ 428 Deferred: ​ ​ ​ ​ ​ Federal ​ 149 ​ ​ 94 ​ ​ 59 State ​ 10 ​ ​ 8 ​ ​ (32) Foreign ​ 6 ​ ​ (2) ​ ​ (2) ​ ​ 165 ​ ​ 100 ​ ​ 25 Income tax expense ​ $ 397 ​ $ 434 ​ $ 453</t>
        </is>
      </c>
    </row>
    <row r="5">
      <c r="A5" s="4" t="inlineStr">
        <is>
          <t>U.S. Federal Statutory Income Tax Rate Reconciled to Effective Rate</t>
        </is>
      </c>
      <c r="B5" s="4" t="inlineStr">
        <is>
          <t xml:space="preserve">The U.S. federal statutory income tax rate is reconciled to the effective income tax rate for the year ended December 31 as follows: ​ ​ ​ ​ ​ ​ ​ ​ ​ ​ ​ 2020 2019 ​ 2018 Income tax expense at U.S. federal statutory rate 21.00 % 21.00 % ​ 21.00 % State and local income taxes, net of federal income tax benefit 4.46 4.39 ​ 4.41 ​ Impacts of enactment of tax reform — — ​ (0.51) ​ Federal tax credits (3.78) (4.38) ​ (2.44) ​ Taxing authority audit settlements and other tax adjustments (0.17) (0.74) ​ (3.85) ​ Tax impact of equity-based compensation transactions (1.12) (0.91) ​ (0.54) ​ Tax impact of impairments (0.35) 0.72 ​ 0.03 ​ Tax rate differential on foreign income 0.33 0.40 ​ 0.43 ​ Other 0.57 0.13 ​ 0.51 ​ Effective income tax rate 20.94 % 20.61 % ​ 19.04 % </t>
        </is>
      </c>
    </row>
    <row r="6">
      <c r="A6" s="4" t="inlineStr">
        <is>
          <t>Summary of income source</t>
        </is>
      </c>
      <c r="B6" s="4" t="inlineStr">
        <is>
          <t>For financial reporting purposes, income before income taxes by source for the year ended December 31 was as follows (in millions): ​ ​ ​ ​ ​ ​ ​ ​ ​ ​ ​ 2020 2019 2018 Domestic ​ $ 1,780 ​ $ 2,025 ​ $ 2,235 Foreign (a) ​ 113 ​ ​ 80 ​ ​ 141 Income before income taxes ​ $ 1,893 ​ $ 2,105 ​ $ 2,376 (a) Foreign income before income taxes for the year ended December 31, 2019 includes a $52 million impairment charge related to our minority-owned investment in a waste conversion technology business. See Note 12 for further discussion.</t>
        </is>
      </c>
    </row>
    <row r="7">
      <c r="A7" s="4" t="inlineStr">
        <is>
          <t>Components of Net Deferred Tax Assets (Liabilities)</t>
        </is>
      </c>
      <c r="B7" s="4" t="inlineStr">
        <is>
          <t>The components of net deferred tax liabilities as of December 31 are as follows (in millions): ​ ​ ​ ​ ​ ​ ​ ​ 2020 2019 Deferred tax assets: ​ ​ Net operating loss, capital loss and tax credit carry-forwards ​ $ 186 ​ $ 150 Landfill and environmental remediation liabilities ​ 57 ​ 156 Operating lease liabilities ​ 131 ​ 114 Miscellaneous and other reserves, net ​ 99 ​ 150 Subtotal ​ 473 ​ 570 Valuation allowance ​ (150) ​ (162) Deferred tax liabilities: ​ ​ Property and equipment ​ (956) ​ (842) Goodwill and other intangibles ​ (1,059) ​ (865) Operating lease right-of-use assets ​ (114) ​ (108) Net deferred tax liabilities ​ $ (1,806) ​ $ (1,407)</t>
        </is>
      </c>
    </row>
    <row r="8">
      <c r="A8" s="4" t="inlineStr">
        <is>
          <t>Summary of unrecognized tax benefits</t>
        </is>
      </c>
      <c r="B8" s="4" t="inlineStr">
        <is>
          <t>A reconciliation of the beginning and ending amount of gross unrecognized tax benefits, including accrued interest, is as follows (in millions): ​ ​ ​ ​ ​ ​ ​ ​ ​ ​ ​ 2020 2019 2018 Balance as of January 1 ​ $ 40 ​ $ 36 ​ $ 109 Additions based on tax positions related to the current year ​ 5 ​ 5 ​ 6 Additions based on tax positions of prior years ​ — ​ — ​ 12 Accrued interest ​ 2 ​ 2 ​ 2 Settlements ​ — ​ — ​ (88) Lapse of statute of limitations ​ (10) ​ (3) ​ (5) Balance as of December 31 ​ $ 37 ​ $ 40 ​ $ 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Individually Significant Multiemployer Pension Plans</t>
        </is>
      </c>
      <c r="B4" s="4" t="inlineStr">
        <is>
          <t>​ ​ ​ ​ ​ ​ ​ ​ ​ ​ ​ ​ ​ ​ ​ ​ ​ ​ ​ ​ ​ ​ ​ ​ ​ ​ ​ ​ ​ ​ ​ ​ ​ ​ ​ ​ ​ ​ ​ ​ Expiration Date ​ ​ ​ ​ Pension Protection Act ​ ​ ​ Company ​ of Collective ​ ​ EIN/Pension Plan ​ Reported Status(a) ​ FIP/RP ​ Contributions(d) ​ Bargaining Pension Fund Number 2020 2019 Status(b)(c) 2020 2019 2018 Agreement(s) Automotive Industries Pension Plan EIN: 94-1133245; Critical and Declining Critical and Declining Implemented ​ $ 1 ​ $ 1 ​ $ 1 9/30/2021 Midwest Operating Engineers Pension Trust Fund ​ EIN: 36-6140097; ​ Not Endangered or Critical as of 3/31/2020 ​ Endangered as of 3/31/2019 ​ Implemented ​ ​ 2 ​ ​ 2 ​ ​ 2 ​ Various dates Suburban Teamsters of Northern Illinois Pension Plan EIN: 36-6155778; Not Endangered or Critical Endangered Implemented ​ 3 ​ 3 ​ 3 Various dates Western Conference of Teamsters Pension Plan EIN: 91-6145047; Not Endangered or Critical Not Endangered or Critical Not ​ 33 ​ 32 ​ 29 Various dates ​ ​ ​ ​ ​ ​ ​ ​ ​ ​ $ 39 ​ $ 38 ​ $ 35 ​ ​ Contributions to other Multiemployer Pension Plans ​ ​ ​ ​ ​ ​ ​ ​ ​ ​ 15 ​ ​ 14 ​ ​ 12 ​ ​ Total contributions to Multiemployer Pension Plans (e) ​ ​ ​ ​ ​ ​ ​ ​ ​ $ 54 ​ $ 52 ​ $ 47 ​ ​ (a) Unless otherwise noted in the table above, the most recent Pension Protection Act zone status available in 2020 and 2019 is for the plan’s year-end as of December 31, 2019 and 2018, respectively. The zone status is based on information that we received from the plan and is certified by the plan’s actuary. As defined in the Pension Protection Act of 2006, among other factors, plans reported as critical are generally less than 65% funded and plans reported as endangered are generally less than 80% funded. Under the Multiemployer Pension Reform Act of 2014, a plan is generally in critical and declining status if it (i) is certified to be in critical status pursuant to the Pension Protection Act of 2006 and (ii) is projected to be insolvent within the next 15 years or, in certain circumstances, 20 years . (b) The “FIP/RP Status” column indicates plans for which a Funding Improvement Plan (“FIP”) or a Rehabilitation Plan (“RP”) has been implemented. (c) A Multiemployer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IP or RP. (d) Of the Multiemployer Pension Plans considered to be individually significant, the Company was listed in the Form 5500 of the Suburban Teamsters of Northern Illinois Pension Plan as providing more than 5% of the total contributions for plan years ending December 31, 2019 and 2018. (e) Total contributions to Multiemployer Pension Plans excludes contributions related to withdrawal liabilities discussed belo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Changes to Gross Insurance Liabilities</t>
        </is>
      </c>
      <c r="B4" s="4" t="inlineStr">
        <is>
          <t>​ ​ ​ ​ ​ ​ ​ ​ ​ 2020(a) 2019 Balance as of January 1 ​ $ 575 ​ $ 567 Self-insurance expense ​ 172 ​ 171 Cash paid and other ​ ​ (151) ​ ​ (163) Other (b) ​ ​ 68 ​ ​ — Balance as of December 31 ​ $ 664 ​ $ 575 Current portion as of December 31 ​ $ 175 ​ $ 145 Long-term portion as of December 31 ​ $ 489 ​ $ 430 (a) Based on current estimates, we anticipate that most of our insurance reserves will be settled in cash over the next six years . (b) Insurance reserves of $68 million related to the acquisition of Advanced Dispos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Operating revenues</t>
        </is>
      </c>
      <c r="B4" s="7" t="n">
        <v>15218</v>
      </c>
      <c r="C4" s="7" t="n">
        <v>15455</v>
      </c>
      <c r="D4" s="7" t="n">
        <v>14914</v>
      </c>
    </row>
    <row r="5">
      <c r="A5" s="3" t="inlineStr">
        <is>
          <t>Costs and expenses:</t>
        </is>
      </c>
    </row>
    <row r="6">
      <c r="A6" s="4" t="inlineStr">
        <is>
          <t>Operating</t>
        </is>
      </c>
      <c r="B6" s="5" t="n">
        <v>9341</v>
      </c>
      <c r="C6" s="5" t="n">
        <v>9496</v>
      </c>
      <c r="D6" s="5" t="n">
        <v>9249</v>
      </c>
    </row>
    <row r="7">
      <c r="A7" s="4" t="inlineStr">
        <is>
          <t>Selling, general and administrative</t>
        </is>
      </c>
      <c r="B7" s="5" t="n">
        <v>1728</v>
      </c>
      <c r="C7" s="5" t="n">
        <v>1631</v>
      </c>
      <c r="D7" s="5" t="n">
        <v>1453</v>
      </c>
    </row>
    <row r="8">
      <c r="A8" s="4" t="inlineStr">
        <is>
          <t>Depreciation and amortization</t>
        </is>
      </c>
      <c r="B8" s="5" t="n">
        <v>1671</v>
      </c>
      <c r="C8" s="5" t="n">
        <v>1574</v>
      </c>
      <c r="D8" s="5" t="n">
        <v>1477</v>
      </c>
    </row>
    <row r="9">
      <c r="A9" s="4" t="inlineStr">
        <is>
          <t>Restructuring</t>
        </is>
      </c>
      <c r="B9" s="5" t="n">
        <v>9</v>
      </c>
      <c r="C9" s="5" t="n">
        <v>6</v>
      </c>
      <c r="D9" s="5" t="n">
        <v>4</v>
      </c>
    </row>
    <row r="10">
      <c r="A10" s="4" t="inlineStr">
        <is>
          <t>(Gain) loss from divestitures, asset impairments and unusual items, net</t>
        </is>
      </c>
      <c r="B10" s="5" t="n">
        <v>35</v>
      </c>
      <c r="C10" s="5" t="n">
        <v>42</v>
      </c>
      <c r="D10" s="5" t="n">
        <v>-58</v>
      </c>
    </row>
    <row r="11">
      <c r="A11" s="4" t="inlineStr">
        <is>
          <t>Total costs and expenses</t>
        </is>
      </c>
      <c r="B11" s="5" t="n">
        <v>12784</v>
      </c>
      <c r="C11" s="5" t="n">
        <v>12749</v>
      </c>
      <c r="D11" s="5" t="n">
        <v>12125</v>
      </c>
    </row>
    <row r="12">
      <c r="A12" s="4" t="inlineStr">
        <is>
          <t>Income from operations</t>
        </is>
      </c>
      <c r="B12" s="5" t="n">
        <v>2434</v>
      </c>
      <c r="C12" s="5" t="n">
        <v>2706</v>
      </c>
      <c r="D12" s="5" t="n">
        <v>2789</v>
      </c>
    </row>
    <row r="13">
      <c r="A13" s="3" t="inlineStr">
        <is>
          <t>Other income (expense):</t>
        </is>
      </c>
    </row>
    <row r="14">
      <c r="A14" s="4" t="inlineStr">
        <is>
          <t>Interest expense, net</t>
        </is>
      </c>
      <c r="B14" s="5" t="n">
        <v>-425</v>
      </c>
      <c r="C14" s="5" t="n">
        <v>-411</v>
      </c>
      <c r="D14" s="5" t="n">
        <v>-374</v>
      </c>
    </row>
    <row r="15">
      <c r="A15" s="4" t="inlineStr">
        <is>
          <t>Loss on early extinguishment of debt, net</t>
        </is>
      </c>
      <c r="B15" s="5" t="n">
        <v>-53</v>
      </c>
      <c r="C15" s="5" t="n">
        <v>-85</v>
      </c>
    </row>
    <row r="16">
      <c r="A16" s="4" t="inlineStr">
        <is>
          <t>Equity in net losses of unconsolidated entities</t>
        </is>
      </c>
      <c r="B16" s="5" t="n">
        <v>-68</v>
      </c>
      <c r="C16" s="5" t="n">
        <v>-55</v>
      </c>
      <c r="D16" s="5" t="n">
        <v>-41</v>
      </c>
    </row>
    <row r="17">
      <c r="A17" s="4" t="inlineStr">
        <is>
          <t>Other, net</t>
        </is>
      </c>
      <c r="B17" s="5" t="n">
        <v>5</v>
      </c>
      <c r="C17" s="5" t="n">
        <v>-50</v>
      </c>
      <c r="D17" s="5" t="n">
        <v>2</v>
      </c>
    </row>
    <row r="18">
      <c r="A18" s="4" t="inlineStr">
        <is>
          <t>Total other income (expense)</t>
        </is>
      </c>
      <c r="B18" s="5" t="n">
        <v>-541</v>
      </c>
      <c r="C18" s="5" t="n">
        <v>-601</v>
      </c>
      <c r="D18" s="5" t="n">
        <v>-413</v>
      </c>
    </row>
    <row r="19">
      <c r="A19" s="4" t="inlineStr">
        <is>
          <t>Income before income taxes</t>
        </is>
      </c>
      <c r="B19" s="5" t="n">
        <v>1893</v>
      </c>
      <c r="C19" s="5" t="n">
        <v>2105</v>
      </c>
      <c r="D19" s="5" t="n">
        <v>2376</v>
      </c>
    </row>
    <row r="20">
      <c r="A20" s="4" t="inlineStr">
        <is>
          <t>Income tax expense</t>
        </is>
      </c>
      <c r="B20" s="5" t="n">
        <v>397</v>
      </c>
      <c r="C20" s="5" t="n">
        <v>434</v>
      </c>
      <c r="D20" s="5" t="n">
        <v>453</v>
      </c>
    </row>
    <row r="21">
      <c r="A21" s="4" t="inlineStr">
        <is>
          <t>Consolidated net income</t>
        </is>
      </c>
      <c r="B21" s="5" t="n">
        <v>1496</v>
      </c>
      <c r="C21" s="5" t="n">
        <v>1671</v>
      </c>
      <c r="D21" s="5" t="n">
        <v>1923</v>
      </c>
    </row>
    <row r="22">
      <c r="A22" s="4" t="inlineStr">
        <is>
          <t>Less: Net income (loss) attributable to noncontrolling interests</t>
        </is>
      </c>
      <c r="C22" s="5" t="n">
        <v>1</v>
      </c>
      <c r="D22" s="5" t="n">
        <v>-2</v>
      </c>
    </row>
    <row r="23">
      <c r="A23" s="4" t="inlineStr">
        <is>
          <t>Net income attributable to Waste Management, Inc.</t>
        </is>
      </c>
      <c r="B23" s="7" t="n">
        <v>1496</v>
      </c>
      <c r="C23" s="7" t="n">
        <v>1670</v>
      </c>
      <c r="D23" s="7" t="n">
        <v>1925</v>
      </c>
    </row>
    <row r="24">
      <c r="A24" s="4" t="inlineStr">
        <is>
          <t>Basic earnings per common share</t>
        </is>
      </c>
      <c r="B24" s="8" t="n">
        <v>3.54</v>
      </c>
      <c r="C24" s="8" t="n">
        <v>3.93</v>
      </c>
      <c r="D24" s="8" t="n">
        <v>4.49</v>
      </c>
    </row>
    <row r="25">
      <c r="A25" s="4" t="inlineStr">
        <is>
          <t>Diluted earnings per common share</t>
        </is>
      </c>
      <c r="B25" s="8" t="n">
        <v>3.52</v>
      </c>
      <c r="C25" s="8" t="n">
        <v>3.91</v>
      </c>
      <c r="D25" s="8" t="n">
        <v>4.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s and Unusual Items (Tables)</t>
        </is>
      </c>
      <c r="B1" s="2" t="inlineStr">
        <is>
          <t>12 Months Ended</t>
        </is>
      </c>
    </row>
    <row r="2">
      <c r="B2" s="2" t="inlineStr">
        <is>
          <t>Dec. 31, 2020</t>
        </is>
      </c>
    </row>
    <row r="3">
      <c r="A3" s="3" t="inlineStr">
        <is>
          <t>Asset Impairments and Unusual Items</t>
        </is>
      </c>
    </row>
    <row r="4">
      <c r="A4" s="4" t="inlineStr">
        <is>
          <t>Summary of the major components of (gain) loss from divestitures, asset impairments and unusual items, net</t>
        </is>
      </c>
      <c r="B4" s="4" t="inlineStr">
        <is>
          <t>The following table summarizes the major components of (gain) loss from divestitures, asset impairments and unusual items, net for the year ended December 31 (in millions): ​ ​ ​ ​ ​ ​ ​ ​ ​ ​ ​ 2020 2019 2018 Gain from divestitures, net ​ $ (33) ​ $ — ​ $ (96) Asset impairments ​ 68 ​ 42 ​ 38 ​ ​ $ 35 ​ $ 42 ​ $ (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Components of Accumulated Other Comprehensive Income (Loss), net of tax</t>
        </is>
      </c>
      <c r="B4" s="4" t="inlineStr">
        <is>
          <t xml:space="preserve">The changes in the balances of each component of accumulated other comprehensive income (loss), net of tax, which is included as a component of WM stockholders’ equity, are as follows (in millions, with amounts in parentheses representing decreases to accumulated other comprehensive income): ​ ​ ​ ​ ​ ​ ​ ​ ​ ​ ​ ​ ​ ​ ​ ​ ​ ​ ​ ​ ​ ​ ​ ​ Foreign ​ Post- ​ ​ ​ ​ ​ ​ ​ ​ Available- ​ Currency ​ Retirement ​ ​ ​ ​ ​ Derivative ​ for-Sale ​ Translation ​ Benefit ​ ​ ​ ​ Instruments Securities Adjustments Obligations Total Balance, December 31, 2017 ​ $ (33) ​ $ 15 ​ $ 29 ​ $ (3) ​ $ 8 Other comprehensive income (loss) before reclassifications, net of tax expense (benefit) of $0, $2, $0 and $1, respectively ​ — ​ 5 ​ (105) ​ 2 ​ (98) Amounts reclassified from accumulated other comprehensive (income) loss, net of tax (expense) benefit of $3, $0, $0 and $0, respectively ​ 8 ​ — ​ — ​ — ​ 8 Net current period other comprehensive income (loss) ​ 8 ​ 5 ​ (105) ​ 2 ​ (90) Adoption of new accounting standard (a) ​ ​ (7) ​ ​ 3 ​ ​ — ​ ​ (1) ​ ​ (5) Balance, December 31, 2018 ​ $ (32) ​ $ 23 ​ $ (76) ​ $ (2) ​ $ (87) Other comprehensive income (loss) before reclassifications, net of tax expense (benefit) of $0, $5, $0 and $1, respectively ​ — ​ 15 ​ 55 ​ 2 ​ 72 Amounts reclassified from accumulated other comprehensive (income) loss, net of tax (expense) benefit of $3, $0, $0 and $0, respectively ​ 8 ​ — ​ — ​ (1) ​ 7 Net current period other comprehensive income (loss) ​ 8 ​ 15 ​ 55 ​ 1 ​ 79 Balance, December 31, 2019 ​ $ (24) ​ $ 38 ​ $ (21) ​ $ (1) ​ $ (8) Other comprehensive income (loss) before reclassifications, net of tax expense (benefit) of $2, $4, $0 and $1, respectively ​ 7 ​ 12 ​ 20 ​ 2 ​ 41 Amounts reclassified from accumulated other comprehensive (income) loss, net of tax (expense) benefit of $2, $0, $0 and $(1), respectively ​ 8 ​ (1) ​ — ​ (1) ​ 6 Net current period other comprehensive income (loss) ​ 15 ​ 11 ​ 20 ​ 1 ​ 47 Balance, December 31, 2020 ​ $ (9) ​ $ 49 ​ $ (1) ​ $ — ​ $ 39 (a) As of January 1, 2018, we adopted ASU 2018-02 and reclassified stranded tax effects to retained earning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ock, Dividends and Common Stock Repurchase Program (Tables)</t>
        </is>
      </c>
      <c r="B1" s="2" t="inlineStr">
        <is>
          <t>12 Months Ended</t>
        </is>
      </c>
    </row>
    <row r="2">
      <c r="B2" s="2" t="inlineStr">
        <is>
          <t>Dec. 31, 2020</t>
        </is>
      </c>
    </row>
    <row r="3">
      <c r="A3" s="3" t="inlineStr">
        <is>
          <t>Capital Stock, Dividends and Common Stock Repurchase Program</t>
        </is>
      </c>
    </row>
    <row r="4">
      <c r="A4" s="4" t="inlineStr">
        <is>
          <t>Summary of share repurchases under common stock repurchase program</t>
        </is>
      </c>
      <c r="B4" s="4" t="inlineStr">
        <is>
          <t>​ ​ ​ ​ ​ ​ ​ ​ ​ ​ ​ 2020(a) 2019(b) 2018(c) Shares repurchased (in thousands) $ 3,687 ​ 2,247 ​ 11,673 Weighted average price per share $ 108.92 ​ $ 108.60 ​ $ 86.35 Total repurchases (in millions) ​ $ 402 ​ $ 244 ​ $ 1,008 (a) During 2020, we executed and completed an ASR agreement to repurchase $313 million of our common stock and received 2.8 million shares in connection with this ASR agreement. We also repurchased an additional 0.9 million shares of our common stock in open market transactions in compliance with Rule 10b5-1 and Rule 10b-18 of the Securities Exchange Act of 1934 (“Exchange Act”) for $89 million, inclusive of per-share commissions. (b) During 2019, we executed and completed an ASR agreement to repurchase $180 million of our common stock and received 1.6 million shares in connection with this ASR agreement. We also repurchased an additional 0.7 million shares of our common stock in open market transactions in compliance with Rule 10b5-1 and Rule 10b-18 of the Exchange Act for $64 million, inclusive of per-share commissions. (c) During 2018, we executed and completed four ASR agreements to repurchase $850 million of our common stock and we received 9.8 million shares in connection with these ASR agreements. We also repurchased an additional 1.9 million shares of our common stock in open market transactions in compliance with Rule 10b5-1 and Rule 10b-18 of the Exchange Act for $158 million, inclusive of per-share commissions, which includes $4 million paid in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0</t>
        </is>
      </c>
    </row>
    <row r="3">
      <c r="A3" s="3" t="inlineStr">
        <is>
          <t>Equity-Based Compensation</t>
        </is>
      </c>
    </row>
    <row r="4">
      <c r="A4" s="4" t="inlineStr">
        <is>
          <t>Summary of RSUs</t>
        </is>
      </c>
      <c r="B4" s="4" t="inlineStr">
        <is>
          <t>​ ​ ​ ​ ​ ​ ​ ​ ​ ​ ​ Weighted Average ​ ​ ​ ​ Per Share ​ Units Fair Value Unvested as of January 1, 2020 348 ​ $ 86.15 Granted 122 ​ $ 123.21 Vested (125) ​ $ 73.78 Forfeited (14) ​ $ 100.82 Unvested as of December 31, 2020 331 ​ $ 103.84</t>
        </is>
      </c>
    </row>
    <row r="5">
      <c r="A5" s="4" t="inlineStr">
        <is>
          <t>Summary of PSUs</t>
        </is>
      </c>
      <c r="B5" s="4" t="inlineStr">
        <is>
          <t>​ ​ ​ ​ ​ ​ ​ ​ ​ Weighted Average ​ ​ ​ ​ Per Share ​ Units Fair Value Unvested as of January 1, 2020 1,077 ​ $ 99.66 Granted 301 ​ $ 153.34 Vested (362) ​ $ 84.54 Forfeited (17) ​ $ 121.81 Unvested as of December 31, 2020 999 ​ $ 120.95</t>
        </is>
      </c>
    </row>
    <row r="6">
      <c r="A6" s="4" t="inlineStr">
        <is>
          <t>Summary of Stock Options</t>
        </is>
      </c>
      <c r="B6" s="4" t="inlineStr">
        <is>
          <t>​ ​ ​ ​ ​ ​ ​ ​ ​ Weighted Average ​ ​ ​ ​ Per Share ​ Options Exercise Price Outstanding as of January 1, 2020 3,938 ​ $ 69.66 Granted 684 ​ $ 126.01 Exercised (1,039) ​ $ 116.18 Forfeited or expired (40) ​ $ 102.11 Outstanding as of December 31, 2020 (a) 3,543 ​ $ 82.86 Exercisable as of December 31, 2020 (b) 1,910 ​ $ 62.21 (a) Stock options outstanding as of December 31, 2020 have a weighted average remaining contractual term of 6.5 years and an aggregate intrinsic value of $130 million based on the market value of our common stock on December 31, 2020. (b) Stock options exercisable as of December 31, 2020 have an aggregate intrinsic value of $106 million based on the market value of our common stock on December 31, 2020.</t>
        </is>
      </c>
    </row>
    <row r="7">
      <c r="A7" s="4" t="inlineStr">
        <is>
          <t>Summary of Exercisable Stock Options</t>
        </is>
      </c>
      <c r="B7" s="4" t="inlineStr">
        <is>
          <t>​ ​ ​ ​ ​ ​ ​ ​ ​ ​ ​ Weighted Average ​ ​ ​ ​ ​ Per Share ​ Weighted Average Range of Exercise Prices Options Exercise Price Remaining Years $33.49-$50.00 520 ​ $ 38.54 2.0 $50.01-$70.00 564 ​ $ 55.53 4.7 $70.01-$100.00 825 ​ $ 81.66 6.8 $100.01-$126.01 1 ​ $ 126.01 9.1 $33.49-$126.01 1,910 ​ $ 62.21 4.9</t>
        </is>
      </c>
    </row>
    <row r="8">
      <c r="A8" s="4" t="inlineStr">
        <is>
          <t>Weighted Average Assumptions Used to Value Employee Stock Options Granted</t>
        </is>
      </c>
      <c r="B8" s="4" t="inlineStr">
        <is>
          <t>​ ​ ​ ​ ​ ​ ​ ​ ​ ​ ​ ​ 2020 2019 2018 Expected option life 4.6 years 4.2 years 4.3 years Expected volatility 16.6 % 15.5 % 17.9 % Expected dividend yield 1.7 % 2.1 % 2.2 % Risk-free interest rate 1.4 % 2.5 %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Common Share Data Used for Computing Basic and Diluted Earnings Per Share</t>
        </is>
      </c>
      <c r="B4" s="4" t="inlineStr">
        <is>
          <t>Basic and diluted earnings per share were computed using the following common share data for the year ended December 31 (shares in millions): ​ ​ ​ ​ ​ ​ ​ ​ 2020 2019 2018 Number of common shares outstanding at end of period 422.8 ​ 424.3 424.0 Effect of using weighted average common shares outstanding 0.2 ​ 0.3 5.1 Weighted average basic common shares outstanding 423.0 ​ 424.6 429.1 Dilutive effect of equity-based compensation awards and other contingently issuable shares 2.1 ​ 2.9 3.1 Weighted average diluted common shares outstanding 425.1 ​ 427.5 432.2 Potentially issuable shares 6.1 ​ 6.7 7.4 Number of anti-dilutive potentially issuable shares excluded from diluted common shares outstanding 1.6 ​ 0.7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Fair Value of Assets and Liabilities Measured on Recurring Basis</t>
        </is>
      </c>
      <c r="B4" s="4" t="inlineStr">
        <is>
          <t>​ ​ ​ ​ ​ ​ ​ ​ ​ 2020 2019 Quoted prices in active markets (Level 1): ​ ​ ​ ​ ​ ​ Cash equivalents and money market funds $ 530 $ 3,527 Significant other observable inputs (Level 2): ​ ​ ​ ​ ​ ​ Available-for-sale securities ​ 390 ​ ​ 350 Significant unobservable inputs (Level 3): ​ ​ ​ ​ ​ ​ Redeemable preferred stock ​ 49 ​ 49 Total Assets $ 969 ​ $ 3,9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Acquisitions and Divestitures</t>
        </is>
      </c>
    </row>
    <row r="4">
      <c r="A4" s="4" t="inlineStr">
        <is>
          <t>Summary of purchase price allocation</t>
        </is>
      </c>
      <c r="B4" s="4" t="inlineStr">
        <is>
          <t>​ ​ ​ ​ ​ ​ ​ October 30, 2020 Accounts and other receivables ​ $ 159 Parts and supplies 8 Other current assets ​ ​ 17 Assets held for sale (a) ​ ​ 1,022 Property and equipment ​ ​ 1,278 Goodwill ​ ​ 2,470 Other intangible assets ​ ​ 604 Investments in unconsolidated entities ​ ​ 9 Other assets ​ ​ 27 Accounts payable ​ ​ (107) Accrued liabilities ​ ​ (155) Deferred revenues ​ ​ (19) Current portion of long-term debt ​ ​ (12) Liabilities held for sale (a) ​ ​ (234) Long-term debt, less current portion (b) ​ ​ (441) Landfill and environmental remediation liabilities ​ ​ (242) Deferred income taxes ​ ​ (223) Other liabilities ​ ​ (79) Total purchase price ​ $ 4,082 (a) In connection with our acquisition of Advanced Disposal, we were required by the U.S. Department of Justice to divest assets, including a portion of the assets acquired from Advanced Disposal. Upon acquisition these assets met the criteria for reporting discontinued operations and were classified as held for sale and included within the “Assets held for sale” and “Liabilities held for sale” line items in the above preliminary allocation of purchase price. In accordance with the Divesture Agreement, we sold the net assets to GFL Environmental for total consideration of $856 million as discussed further in the Divestitures section below. ​ (b) At the time of acquisition, Advanced Disposal had outstanding $425 million of 5.625% senior notes due November 2024, the fair value of which was $438 million. In November 2020, we redeemed the notes pursuant to an optional redemption feature. See Note 7 for additional information. ​</t>
        </is>
      </c>
    </row>
    <row r="5">
      <c r="A5" s="4" t="inlineStr">
        <is>
          <t>Summary of pro forma results</t>
        </is>
      </c>
      <c r="B5" s="4" t="inlineStr">
        <is>
          <t>​ ​ ​ ​ ​ ​ ​ ​ ​ 2020 2019 Operating revenues ​ $ 16,192 ​ $ 16,660 Net income attributable to Waste Management, Inc. ​ 1,685 ​ 1,472 Basic earnings per common share ​ ​ 3.99 ​ ​ 3.47 Diluted earnings per common share ​ ​ 3.96 ​ ​ 3.44 Weighted average common shares outstanding: ​ ​ ​ ​ ​ ​ Basic ​ 423 ​ 425 Diluted ​ 425 ​ 4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0</t>
        </is>
      </c>
    </row>
    <row r="3">
      <c r="A3" s="3" t="inlineStr">
        <is>
          <t>Segment and Related Information</t>
        </is>
      </c>
    </row>
    <row r="4">
      <c r="A4" s="4" t="inlineStr">
        <is>
          <t>Reportable Segments</t>
        </is>
      </c>
      <c r="B4" s="4" t="inlineStr">
        <is>
          <t>Summarized financial information concerning our reportable segments as of December 31 and for the year then ended is shown in the following table (in millions): ​ ​ ​ ​ ​ ​ ​ ​ ​ ​ ​ ​ ​ ​ ​ ​ ​ ​ ​ ​ ​ ​ ​ ​ ​ ​ ​ ​ ​ ​ ​ ​ ​ Income ​ ​ ​ ​ ​ ​ ​ ​ ​ ​ ​ Gross ​ Intercompany ​ Net ​ from Depreciation ​ Capital ​ Total ​ ​ Operating ​ Operating ​ Operating ​ Operations and ​ Expenditures ​ Assets ​ Revenues Revenues(c) Revenues (d)(e) Amortization (f) (g)(h) Years Ended December 31: ​ ​ ​ ​ ​ ​ ​ ​ ​ ​ ​ ​ ​ ​ ​ ​ ​ ​ ​ ​ ​ 2020 ​ ​ ​ ​ ​ ​ ​ ​ Solid Waste: ​ ​ ​ ​ ​ ​ ​ ​ Tier 1 ​ $ 6,052 ​ $ (1,158) ​ $ 4,894 ​ $ 1,575 ​ $ 603 ​ $ 392 ​ $ 9,527 Tier 2 ​ 3,827 ​ (815) ​ 3,012 ​ 849 ​ 347 ​ 287 ​ 6,244 Tier 3 ​ 6,235 ​ (1,187) ​ 5,048 ​ 1,071 ​ 589 ​ 323 ​ 10,004 Solid Waste ​ 16,114 ​ (3,160) ​ 12,954 ​ 3,495 ​ 1,539 ​ 1,002 ​ 25,775 Other (a) ​ 2,364 ​ (100) ​ 2,264 ​ (38) ​ 87 ​ 75 ​ 2,064 ​ ​ ​ 18,478 ​ ​ (3,260) ​ ​ 15,218 ​ ​ 3,457 ​ ​ 1,626 ​ ​ 1,077 ​ ​ 27,839 Corporate and Other (b) ​ — ​ — ​ — ​ (1,023) ​ 45 ​ 508 ​ 1,810 Total ​ $ 18,478 ​ $ (3,260) ​ $ 15,218 ​ $ 2,434 ​ $ 1,671 ​ $ 1,585 ​ $ 29,649 ​ ​ ​ ​ ​ ​ ​ ​ ​ ​ ​ ​ ​ ​ ​ ​ ​ ​ ​ ​ ​ ​ 2019 ​ ​ ​ ​ ​ ​ ​ Solid Waste: ​ ​ ​ ​ ​ ​ ​ Tier 1 ​ $ 6,136 ​ $ (1,141) ​ $ 4,995 ​ $ 1,719 ​ $ 551 ​ $ 508 ​ $ 7,519 Tier 2 ​ 3,865 ​ (777) ​ 3,088 ​ 881 ​ 327 ​ 329 ​ 5,558 Tier 3 ​ 6,386 ​ (1,209) ​ 5,177 ​ 1,173 ​ 585 ​ 453 ​ 8,243 Solid Waste ​ 16,387 ​ (3,127) ​ 13,260 ​ 3,773 ​ 1,463 ​ 1,290 ​ 21,320 Other (a) ​ 2,317 ​ (122) ​ 2,195 ​ (161) ​ 75 ​ 118 ​ 1,648 ​ ​ 18,704 ​ (3,249) ​ 15,455 ​ 3,612 ​ 1,538 ​ 1,408 ​ 22,968 Corporate and Other (b) ​ — ​ — ​ — ​ (906) ​ 36 ​ 407 ​ 5,042 Total ​ $ 18,704 ​ $ (3,249) ​ $ 15,455 ​ $ 2,706 ​ $ 1,574 ​ $ 1,815 ​ $ 28,010 ​ ​ ​ ​ ​ ​ ​ ​ ​ ​ ​ ​ ​ ​ ​ ​ ​ ​ ​ ​ ​ ​ 2018 ​ ​ ​ ​ ​ ​ ​ Solid Waste: ​ ​ ​ ​ ​ ​ ​ Tier 1 ​ $ 5,730 ​ $ (1,045) ​ $ 4,685 ​ $ 1,655 ​ $ 493 ​ $ 584 ​ $ 6,736 Tier 2 ​ 3,675 ​ (724) ​ 2,951 ​ 812 ​ 317 ​ 322 ​ 5,224 Tier 3 ​ 6,132 ​ (1,146) ​ 4,986 ​ 1,028 ​ 546 ​ 493 ​ 7,878 Solid Waste ​ 15,537 ​ (2,915) ​ 12,622 ​ 3,495 ​ 1,356 ​ 1,399 ​ 19,838 Other (a) ​ 2,487 ​ (195) ​ 2,292 ​ (29) ​ 91 ​ 72 ​ 1,571 ​ ​ 18,024 ​ (3,110) ​ 14,914 ​ 3,466 ​ 1,447 ​ 1,471 ​ 21,409 Corporate and Other (b) ​ — ​ — ​ — ​ (677) ​ 30 ​ 200 ​ 1,487 Total ​ $ 18,024 ​ $ (3,110) ​ $ 14,914 ​ $ 2,789 ​ $ 1,477 ​ $ 1,671 ​ $ 22,896 (a) “Other” includes (i) our Strategic Business Solutions (‘WMSBS”) business; (ii) those elements of our landfill gas-to-energy operations and third-party subcontract and administration revenues managed by our Energy and Environmental (“EES”) and WM Renewable Energy businesses that are not included in the operations of our reportable segments; (iii) our recycling brokerage services and (iv) certain other expanded service offerings and solutions. In addition, our “Other” segment reflects the results of non-operating entities that provide financial assurance and self-insurance support for our Solid Waste business, net of intercompany activity. Income from operations for the Other segment for the twelve months ended December 31, 2020 was impacted primarily by an increase in revenue for (i) our WMSBS business as a result of new contract activities in the current year periods and (ii) our WM Renewable Energy business, as a result of a new renewable energy facility coming online, which drove an increase in commodity sales. Additionally, the twelve month period is impacted by a $16 million non-cash charge to write off certain equipment costs recorded in the prior year period offset, in part, by (i) a decrease in revenue within our EES business and (ii) the non-cash impairment of certain assets within our WM Renewable Energy business in the current year period. (b) Corporate operating results reflect certain costs incurred for various support services that are not allocated to our reportable segments. These support services include, among other things, treasury, legal, digital, tax, insurance, centralized service center processes, other administrative functions and the maintenance of our closed landfills. Income from operations for “Corporate and Other” also includes costs associated with our long-term incentive program and any administrative expenses or revisions to our estimated obligations associated with divested operations. (c) Intercompany operating revenues reflect each segment’s total intercompany sales, including intercompany sales within a segment and between segments. Transactions within and between segments are generally made on a basis intended to reflect the market value of the service. (d) For those items included in the determination of income from operations, the accounting policies of the segments are the same as those described in Note 3. (e) The income from operations provided by our Solid Waste business is generally indicative of the margins provided by our collection, landfill, transfer and recycling lines of business. From time to time, the operating results of our reportable segments are significantly affected by certain transactions or events that management believes are not indicative or representative of our results. In 2020, we revised allocations between our segments including (i) the discontinuation of certain allocations from Corporate and Other to Solid Waste and (ii) allocating certain insurance costs from Other to Solid Waste. Reclassifications have been made to our prior period information for comparability purposes. In the second quarter of 2020, we recognized $61 million of non-cash impairment charges, including $41 million related to our energy services assets in our Tier 1 segment. Refer to Note 12 for additional information. Our 2020 operating results were also negatively impacted by revenue declines, as a result of the COVID-19 pandemic, in our landfill and industrial and commercial collection businesses beginning in March 2020 and continuing through the date of this report, although we began to experience improvement in volumes during the second half of 2020 when compared to the more acute impacts we experienced earlier in the year. (f) Includes non-cash items. Capital expenditures are reported in our reportable segments at the time they are recorded within the segments’ property and equipment balances and, therefore, may include amounts that have been accrued but not yet paid. (g) The reconciliation of total assets reported above to total assets in the Consolidated Balance Sheets as of December 31 is as follows (in millions): ​ ​ ​ ​ ​ ​ ​ ​ ​ ​ ​ ​ 2020 2019 2018 Total assets, as reported above ​ $ 29,649 ​ $ 28,010 ​ $ 22,896 Elimination of intercompany investments and advances ​ (304) ​ (267) ​ (246) Total assets, per Consolidated Balance Sheet ​ $ 29,345 ​ $ 27,743 ​ $ 22,650 ​ (h) Goodwill is included within each segment’s total assets. For segment reporting purposes, our material recovery facilities are included as a component of their respective Areas and our recycling brokerage services are included as part of our “Other” operations. The following table presents changes in goodwill during the reported periods by segment (in millions): ​ ​ ​ ​ ​ ​ ​ ​ ​ ​ ​ ​ ​ ​ ​ ​ ​ ​ ​ Solid Waste ​ ​ ​ ​ ​ ​ ​ Tier 1 Tier 2 Tier 3 Other Total Balance, December 31, 2018 ​ $ 2,193 ​ $ 1,584 ​ $ 2,556 ​ $ 97 ​ $ 6,430 Acquired goodwill (a) ​ 90 ​ 12 ​ 6 ​ — ​ 108 Divested goodwill ​ — ​ — ​ — ​ — ​ — Impairments ​ — ​ — ​ — ​ (27) ​ (27) Foreign currency translation and other ​ — ​ 21 ​ — ​ — ​ 21 Balance, December 31, 2019 ​ $ 2,283 ​ $ 1,617 ​ $ 2,562 ​ $ 70 ​ $ 6,532 Acquired goodwill ​ 1,109 ​ 374 ​ 987 ​ — ​ 2,470 Divested goodwill ​ — ​ (12) ​ (3) ​ — ​ (15) Impairments ​ — ​ — ​ — ​ — ​ — Foreign currency translation and other ​ (1) ​ 9 ​ (1) ​ — ​ 7 Balance, December 31, 2020 ​ $ 3,391 ​ $ 1,988 ​ $ 3,545 ​ $ 70 ​ $ 8,994 (a) Includes $3 million of post-closing acquisition adjustments related to prior year acquisitions.</t>
        </is>
      </c>
    </row>
    <row r="5">
      <c r="A5" s="4" t="inlineStr">
        <is>
          <t>Reconciliation of Segment Assets to Consolidated Total</t>
        </is>
      </c>
      <c r="B5" s="4" t="inlineStr">
        <is>
          <t>​ ​ ​ ​ ​ ​ ​ ​ ​ ​ ​ ​ 2020 2019 2018 Total assets, as reported above ​ $ 29,649 ​ $ 28,010 ​ $ 22,896 Elimination of intercompany investments and advances ​ (304) ​ (267) ​ (246) Total assets, per Consolidated Balance Sheet ​ $ 29,345 ​ $ 27,743 ​ $ 22,650</t>
        </is>
      </c>
    </row>
    <row r="6">
      <c r="A6" s="4" t="inlineStr">
        <is>
          <t>Changes in Goodwill by Reportable Segment</t>
        </is>
      </c>
      <c r="B6" s="4" t="inlineStr">
        <is>
          <t>​ ​ ​ ​ ​ ​ ​ ​ ​ ​ ​ ​ ​ ​ ​ ​ ​ ​ ​ Solid Waste ​ ​ ​ ​ ​ ​ ​ Tier 1 Tier 2 Tier 3 Other Total Balance, December 31, 2018 ​ $ 2,193 ​ $ 1,584 ​ $ 2,556 ​ $ 97 ​ $ 6,430 Acquired goodwill (a) ​ 90 ​ 12 ​ 6 ​ — ​ 108 Divested goodwill ​ — ​ — ​ — ​ — ​ — Impairments ​ — ​ — ​ — ​ (27) ​ (27) Foreign currency translation and other ​ — ​ 21 ​ — ​ — ​ 21 Balance, December 31, 2019 ​ $ 2,283 ​ $ 1,617 ​ $ 2,562 ​ $ 70 ​ $ 6,532 Acquired goodwill ​ 1,109 ​ 374 ​ 987 ​ — ​ 2,470 Divested goodwill ​ — ​ (12) ​ (3) ​ — ​ (15) Impairments ​ — ​ — ​ — ​ — ​ — Foreign currency translation and other ​ (1) ​ 9 ​ (1) ​ — ​ 7 Balance, December 31, 2020 ​ $ 3,391 ​ $ 1,988 ​ $ 3,545 ​ $ 70 ​ $ 8,994 (a) Includes $3 million of post-closing acquisition adjustments related to prior year acquisitions.</t>
        </is>
      </c>
    </row>
    <row r="7">
      <c r="A7" s="4" t="inlineStr">
        <is>
          <t>Summary of operating revenues mix</t>
        </is>
      </c>
      <c r="B7" s="4" t="inlineStr">
        <is>
          <t>The mix of operating revenues from our major lines of business for the years ended December 31 are as follows (in millions): ​ ​ ​ ​ ​ ​ ​ ​ ​ ​ ​ 2020 2019 2018 Commercial ​ $ 4,102 ​ $ 4,229 ​ $ 3,972 Residential ​ 2,716 ​ 2,613 ​ 2,529 Industrial ​ 2,770 ​ 2,916 ​ 2,773 Other collection ​ 465 ​ 482 ​ 450 Total collection ​ 10,053 ​ 10,240 ​ 9,724 Landfill ​ 3,667 ​ 3,846 ​ 3,560 Transfer ​ 1,855 ​ 1,820 ​ 1,711 Recycling ​ 1,127 ​ 1,040 ​ 1,293 Other (a) ​ 1,776 ​ 1,758 ​ 1,736 Intercompany (b) ​ (3,260) ​ (3,249) ​ (3,110) Total ​ $ 15,218 ​ $ 15,455 ​ $ 14,914 (a) The “Other” line of business includes (i) our WMSBS business; (ii) our landfill gas-to-energy operations; (iii) certain services within our EES business, including our construction and remediation services and our services associated with the disposal of fly ash and (iv) certain other expanded service offerings and solutions. In addition, our “Other” line of business reflects the results of non-operating entities that provide financial assurance and self-insurance support for our Solid Waste business, net of intercompany activity. Activity related to collection, landfill, transfer and recycling within “Other” has been reclassified to the appropriate line of business for purposes of presentation in this table. (b) Intercompany revenues between lines of business are eliminated in the Consolidated Financial Statements included within this report.</t>
        </is>
      </c>
    </row>
    <row r="8">
      <c r="A8" s="4" t="inlineStr">
        <is>
          <t>Summary of net revenue by geographic area</t>
        </is>
      </c>
      <c r="B8" s="4" t="inlineStr">
        <is>
          <t>Net operating revenues relating to operations in the U.S. and Canada for the year ended December 31 are as follows (in millions): ​ ​ ​ ​ ​ ​ ​ ​ ​ ​ ​ 2020 2019 2018 U.S. ​ $ 14,505 ​ $ 14,701 ​ $ 14,167 Canada ​ 713 ​ 754 ​ 747 Total ​ $ 15,218 ​ $ 15,455 ​ $ 14,914</t>
        </is>
      </c>
    </row>
    <row r="9">
      <c r="A9" s="4" t="inlineStr">
        <is>
          <t>Summary of Property and Equipment Net of Accumulated Depreciation and Amortization Relating to Operations by Geographic Location</t>
        </is>
      </c>
      <c r="B9" s="4" t="inlineStr">
        <is>
          <t>Property and equipment, net of accumulated depreciation and amortization, relating to operations in the U.S. and Canada for the year ended December 31 are as follows (in millions): ​ ​ ​ ​ ​ ​ ​ ​ ​ ​ ​ 2020 2019 2018 U.S. ​ $ 13,168 ​ $ 11,941 ​ $ 11,044 Canada ​ 980 ​ 952 ​ 898 Total ​ $ 14,148 ​ $ 12,893 ​ $ 11,9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8" customWidth="1" min="2" max="2"/>
  </cols>
  <sheetData>
    <row r="1">
      <c r="A1" s="1" t="inlineStr">
        <is>
          <t>Business (Details)</t>
        </is>
      </c>
      <c r="B1" s="2" t="inlineStr">
        <is>
          <t>12 Months Ended</t>
        </is>
      </c>
    </row>
    <row r="2">
      <c r="B2" s="2" t="inlineStr">
        <is>
          <t>Dec. 31, 2020area</t>
        </is>
      </c>
    </row>
    <row r="3">
      <c r="A3" s="4" t="inlineStr">
        <is>
          <t>Solid Waste [Member]</t>
        </is>
      </c>
    </row>
    <row r="4">
      <c r="A4" s="3" t="inlineStr">
        <is>
          <t>Segment Reporting Information [Line Items]</t>
        </is>
      </c>
    </row>
    <row r="5">
      <c r="A5" s="4" t="inlineStr">
        <is>
          <t>Number of areas</t>
        </is>
      </c>
      <c r="B5" s="5"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w Accounting Standards and Reclassifications (Detail) - USD ($) $ in Millions</t>
        </is>
      </c>
      <c r="B1" s="2" t="inlineStr">
        <is>
          <t>Jan. 01, 2019</t>
        </is>
      </c>
      <c r="C1" s="2" t="inlineStr">
        <is>
          <t>Dec. 31, 2020</t>
        </is>
      </c>
      <c r="D1" s="2" t="inlineStr">
        <is>
          <t>Jan. 01, 2020</t>
        </is>
      </c>
      <c r="E1" s="2" t="inlineStr">
        <is>
          <t>Dec. 31, 2019</t>
        </is>
      </c>
    </row>
    <row r="2">
      <c r="A2" s="3" t="inlineStr">
        <is>
          <t>New ASU</t>
        </is>
      </c>
    </row>
    <row r="3">
      <c r="A3" s="4" t="inlineStr">
        <is>
          <t>Lease, Practical Expedients, Package [true/false]</t>
        </is>
      </c>
      <c r="B3" s="4" t="inlineStr">
        <is>
          <t>true</t>
        </is>
      </c>
    </row>
    <row r="4">
      <c r="A4" s="4" t="inlineStr">
        <is>
          <t>Lease, Practical Expedient, Land Easement [true false]</t>
        </is>
      </c>
      <c r="B4" s="4" t="inlineStr">
        <is>
          <t>true</t>
        </is>
      </c>
    </row>
    <row r="5">
      <c r="A5" s="4" t="inlineStr">
        <is>
          <t>Retained earnings</t>
        </is>
      </c>
      <c r="C5" s="7" t="n">
        <v>11159</v>
      </c>
      <c r="E5" s="7" t="n">
        <v>10592</v>
      </c>
    </row>
    <row r="6">
      <c r="A6" s="4" t="inlineStr">
        <is>
          <t>Accounting Standards Update 2016-13 [Member] | Cumulative Effect, Period of Adoption, Adjustment [Member]</t>
        </is>
      </c>
    </row>
    <row r="7">
      <c r="A7" s="3" t="inlineStr">
        <is>
          <t>New ASU</t>
        </is>
      </c>
    </row>
    <row r="8">
      <c r="A8" s="4" t="inlineStr">
        <is>
          <t>Retained earnings</t>
        </is>
      </c>
      <c r="D8" s="7"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Consolidated net income</t>
        </is>
      </c>
      <c r="B4" s="7" t="n">
        <v>1496</v>
      </c>
      <c r="C4" s="7" t="n">
        <v>1671</v>
      </c>
      <c r="D4" s="7" t="n">
        <v>1923</v>
      </c>
    </row>
    <row r="5">
      <c r="A5" s="3" t="inlineStr">
        <is>
          <t>Other comprehensive income (loss), net of tax:</t>
        </is>
      </c>
    </row>
    <row r="6">
      <c r="A6" s="4" t="inlineStr">
        <is>
          <t>Derivative instruments, net</t>
        </is>
      </c>
      <c r="B6" s="5" t="n">
        <v>15</v>
      </c>
      <c r="C6" s="5" t="n">
        <v>8</v>
      </c>
      <c r="D6" s="5" t="n">
        <v>8</v>
      </c>
    </row>
    <row r="7">
      <c r="A7" s="4" t="inlineStr">
        <is>
          <t>Available-for-sale securities, net</t>
        </is>
      </c>
      <c r="B7" s="5" t="n">
        <v>11</v>
      </c>
      <c r="C7" s="5" t="n">
        <v>15</v>
      </c>
      <c r="D7" s="5" t="n">
        <v>5</v>
      </c>
    </row>
    <row r="8">
      <c r="A8" s="4" t="inlineStr">
        <is>
          <t>Foreign currency translation adjustments</t>
        </is>
      </c>
      <c r="B8" s="5" t="n">
        <v>20</v>
      </c>
      <c r="C8" s="5" t="n">
        <v>55</v>
      </c>
      <c r="D8" s="5" t="n">
        <v>-105</v>
      </c>
    </row>
    <row r="9">
      <c r="A9" s="4" t="inlineStr">
        <is>
          <t>Post-retirement benefit obligation, net</t>
        </is>
      </c>
      <c r="B9" s="5" t="n">
        <v>1</v>
      </c>
      <c r="C9" s="5" t="n">
        <v>1</v>
      </c>
      <c r="D9" s="5" t="n">
        <v>2</v>
      </c>
    </row>
    <row r="10">
      <c r="A10" s="4" t="inlineStr">
        <is>
          <t>Other comprehensive income (loss), net of tax</t>
        </is>
      </c>
      <c r="B10" s="5" t="n">
        <v>47</v>
      </c>
      <c r="C10" s="5" t="n">
        <v>79</v>
      </c>
      <c r="D10" s="5" t="n">
        <v>-90</v>
      </c>
    </row>
    <row r="11">
      <c r="A11" s="4" t="inlineStr">
        <is>
          <t>Comprehensive income</t>
        </is>
      </c>
      <c r="B11" s="5" t="n">
        <v>1543</v>
      </c>
      <c r="C11" s="5" t="n">
        <v>1750</v>
      </c>
      <c r="D11" s="5" t="n">
        <v>1833</v>
      </c>
    </row>
    <row r="12">
      <c r="A12" s="4" t="inlineStr">
        <is>
          <t>Less: Comprehensive income (loss) attributable to noncontrolling interests</t>
        </is>
      </c>
      <c r="C12" s="5" t="n">
        <v>1</v>
      </c>
      <c r="D12" s="5" t="n">
        <v>-2</v>
      </c>
    </row>
    <row r="13">
      <c r="A13" s="4" t="inlineStr">
        <is>
          <t>Comprehensive income attributable to Waste Management, Inc.</t>
        </is>
      </c>
      <c r="B13" s="7" t="n">
        <v>1543</v>
      </c>
      <c r="C13" s="7" t="n">
        <v>1749</v>
      </c>
      <c r="D13" s="7" t="n">
        <v>18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loss (Details) - USD ($) $ in Millions</t>
        </is>
      </c>
      <c r="B1" s="2" t="inlineStr">
        <is>
          <t>12 Months Ended</t>
        </is>
      </c>
    </row>
    <row r="2">
      <c r="B2" s="2" t="inlineStr">
        <is>
          <t>Dec. 31, 2020</t>
        </is>
      </c>
      <c r="C2" s="2" t="inlineStr">
        <is>
          <t>Dec. 31, 2019</t>
        </is>
      </c>
    </row>
    <row r="3">
      <c r="A3" s="3" t="inlineStr">
        <is>
          <t>Allowance activity</t>
        </is>
      </c>
    </row>
    <row r="4">
      <c r="A4" s="4" t="inlineStr">
        <is>
          <t>Allowance for doubtful accounts, beginning balance</t>
        </is>
      </c>
      <c r="B4" s="7" t="n">
        <v>28</v>
      </c>
      <c r="C4" s="7" t="n">
        <v>29</v>
      </c>
    </row>
    <row r="5">
      <c r="A5" s="4" t="inlineStr">
        <is>
          <t>Additions charged to expense</t>
        </is>
      </c>
      <c r="B5" s="5" t="n">
        <v>51</v>
      </c>
      <c r="C5" s="5" t="n">
        <v>39</v>
      </c>
    </row>
    <row r="6">
      <c r="A6" s="4" t="inlineStr">
        <is>
          <t>Accounts written-off, net of recoveries</t>
        </is>
      </c>
      <c r="B6" s="5" t="n">
        <v>-44</v>
      </c>
      <c r="C6" s="5" t="n">
        <v>-43</v>
      </c>
    </row>
    <row r="7">
      <c r="A7" s="4" t="inlineStr">
        <is>
          <t>Acquisitions, divestitures and other, net</t>
        </is>
      </c>
      <c r="B7" s="5" t="n">
        <v>-1</v>
      </c>
      <c r="C7" s="5" t="n">
        <v>3</v>
      </c>
    </row>
    <row r="8">
      <c r="A8" s="4" t="inlineStr">
        <is>
          <t>Allowance for doubtful accounts, ending balance</t>
        </is>
      </c>
      <c r="B8" s="5" t="n">
        <v>33</v>
      </c>
      <c r="C8" s="5" t="n">
        <v>28</v>
      </c>
    </row>
    <row r="9">
      <c r="A9" s="4" t="inlineStr">
        <is>
          <t>Accounts receivable, net of allowance</t>
        </is>
      </c>
      <c r="B9" s="5" t="n">
        <v>2097</v>
      </c>
      <c r="C9" s="5" t="n">
        <v>1949</v>
      </c>
    </row>
    <row r="10">
      <c r="A10" s="4" t="inlineStr">
        <is>
          <t>Total allowance increase (decrease)</t>
        </is>
      </c>
      <c r="B10" s="7" t="n">
        <v>5</v>
      </c>
    </row>
    <row r="11">
      <c r="A11" s="4" t="inlineStr">
        <is>
          <t>Receivables outstanding less than 60 days (as a percent)</t>
        </is>
      </c>
      <c r="B11" s="4" t="inlineStr">
        <is>
          <t>90.00%</t>
        </is>
      </c>
    </row>
    <row r="12">
      <c r="A12" s="4" t="inlineStr">
        <is>
          <t>Threshold period to measure receivables</t>
        </is>
      </c>
      <c r="B12" s="4" t="inlineStr">
        <is>
          <t>60 days</t>
        </is>
      </c>
    </row>
    <row r="13">
      <c r="A13" s="4" t="inlineStr">
        <is>
          <t>Notes and other receivables, current and noncurrent</t>
        </is>
      </c>
      <c r="B13" s="7" t="n">
        <v>703</v>
      </c>
      <c r="C13" s="5" t="n">
        <v>544</v>
      </c>
    </row>
    <row r="14">
      <c r="A14" s="4" t="inlineStr">
        <is>
          <t>Allowance for notes and other receivables, current and noncurrent</t>
        </is>
      </c>
      <c r="B14" s="7" t="n">
        <v>8</v>
      </c>
      <c r="C14" s="7" t="n">
        <v>1</v>
      </c>
    </row>
    <row r="15">
      <c r="A15" s="4" t="inlineStr">
        <is>
          <t>Receivables classified as current (as a percent)</t>
        </is>
      </c>
      <c r="B15" s="4" t="inlineStr">
        <is>
          <t>75.00%</t>
        </is>
      </c>
      <c r="C15" s="4" t="inlineStr">
        <is>
          <t>70.00%</t>
        </is>
      </c>
    </row>
    <row r="16">
      <c r="A16" s="4" t="inlineStr">
        <is>
          <t>Receivables related to income tax payments in excess of our provision for income taxes</t>
        </is>
      </c>
      <c r="B16" s="7" t="n">
        <v>414</v>
      </c>
      <c r="C16" s="7" t="n">
        <v>231</v>
      </c>
    </row>
    <row r="17">
      <c r="A17" s="4" t="inlineStr">
        <is>
          <t>Federal Fuel Credits Receivable</t>
        </is>
      </c>
      <c r="B17" s="5" t="n">
        <v>20</v>
      </c>
      <c r="C17" s="5" t="n">
        <v>70</v>
      </c>
    </row>
    <row r="18">
      <c r="A18" s="4" t="inlineStr">
        <is>
          <t>Cumulative Effect, Period of Adoption, Adjustment [Member] | Accounting Standards Update 2016-13 [Member]</t>
        </is>
      </c>
    </row>
    <row r="19">
      <c r="A19" s="3" t="inlineStr">
        <is>
          <t>Allowance activity</t>
        </is>
      </c>
    </row>
    <row r="20">
      <c r="A20" s="4" t="inlineStr">
        <is>
          <t>Allowance for doubtful accounts, beginning balance</t>
        </is>
      </c>
      <c r="B20" s="5" t="n">
        <v>-1</v>
      </c>
    </row>
    <row r="21">
      <c r="A21" s="4" t="inlineStr">
        <is>
          <t>Allowance for doubtful accounts, ending balance</t>
        </is>
      </c>
      <c r="B21" s="5" t="n">
        <v>-1</v>
      </c>
      <c r="C21" s="7" t="n">
        <v>-1</v>
      </c>
    </row>
    <row r="22">
      <c r="A22" s="4" t="inlineStr">
        <is>
          <t>Allowance for notes and other receivables, current and noncurrent</t>
        </is>
      </c>
      <c r="B22" s="7"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mmary of Significant Accounting Policies - Landfill (Detail) $ in Millions</t>
        </is>
      </c>
      <c r="B1" s="2" t="inlineStr">
        <is>
          <t>12 Months Ended</t>
        </is>
      </c>
    </row>
    <row r="2">
      <c r="B2" s="2" t="inlineStr">
        <is>
          <t>Dec. 31, 2020USD ($)itemsite</t>
        </is>
      </c>
      <c r="C2" s="2" t="inlineStr">
        <is>
          <t>Dec. 31, 2019USD ($)</t>
        </is>
      </c>
      <c r="D2" s="2" t="inlineStr">
        <is>
          <t>Dec. 31, 2018USD ($)</t>
        </is>
      </c>
    </row>
    <row r="3">
      <c r="A3" s="3" t="inlineStr">
        <is>
          <t>Significant accounting policies</t>
        </is>
      </c>
    </row>
    <row r="4">
      <c r="A4" s="4" t="inlineStr">
        <is>
          <t>Number of expansion landfill sites require CFO approval inclusion of unpermitted airspace | item</t>
        </is>
      </c>
      <c r="B4" s="5" t="n">
        <v>2</v>
      </c>
    </row>
    <row r="5">
      <c r="A5" s="4" t="inlineStr">
        <is>
          <t>Environmental remediation reasonably possible additional losses high estimate</t>
        </is>
      </c>
      <c r="B5" s="7" t="n">
        <v>140</v>
      </c>
    </row>
    <row r="6">
      <c r="A6" s="4" t="inlineStr">
        <is>
          <t>Environmental remediation liabilities</t>
        </is>
      </c>
      <c r="B6" s="5" t="n">
        <v>230</v>
      </c>
    </row>
    <row r="7">
      <c r="A7" s="4" t="inlineStr">
        <is>
          <t>Environmental remediation liabilities not subject to inflation or discounting</t>
        </is>
      </c>
      <c r="B7" s="5" t="n">
        <v>34</v>
      </c>
      <c r="C7" s="7" t="n">
        <v>36</v>
      </c>
    </row>
    <row r="8">
      <c r="A8" s="4" t="inlineStr">
        <is>
          <t>Increase (decrease) in environmental remediation liabilities</t>
        </is>
      </c>
      <c r="B8" s="7" t="n">
        <v>-12</v>
      </c>
      <c r="C8" s="7" t="n">
        <v>-8</v>
      </c>
    </row>
    <row r="9">
      <c r="A9" s="4" t="inlineStr">
        <is>
          <t>Landfill [Member]</t>
        </is>
      </c>
    </row>
    <row r="10">
      <c r="A10" s="3" t="inlineStr">
        <is>
          <t>Significant accounting policies</t>
        </is>
      </c>
    </row>
    <row r="11">
      <c r="A11" s="4" t="inlineStr">
        <is>
          <t>Inflation rate</t>
        </is>
      </c>
      <c r="B11" s="4" t="inlineStr">
        <is>
          <t>2.25%</t>
        </is>
      </c>
      <c r="C11" s="4" t="inlineStr">
        <is>
          <t>2.50%</t>
        </is>
      </c>
      <c r="D11" s="4" t="inlineStr">
        <is>
          <t>2.50%</t>
        </is>
      </c>
    </row>
    <row r="12">
      <c r="A12" s="4" t="inlineStr">
        <is>
          <t>Credit adjusted, risk free discount rate applicable to long-term asset retirement obligations</t>
        </is>
      </c>
      <c r="B12" s="4" t="inlineStr">
        <is>
          <t>5.00%</t>
        </is>
      </c>
    </row>
    <row r="13">
      <c r="A13" s="4" t="inlineStr">
        <is>
          <t>Number of landfills sites with expansion | site</t>
        </is>
      </c>
      <c r="B13" s="5" t="n">
        <v>15</v>
      </c>
    </row>
    <row r="14">
      <c r="A14" s="4" t="inlineStr">
        <is>
          <t>Landfill [Member] | Minimum [Member]</t>
        </is>
      </c>
    </row>
    <row r="15">
      <c r="A15" s="3" t="inlineStr">
        <is>
          <t>Significant accounting policies</t>
        </is>
      </c>
    </row>
    <row r="16">
      <c r="A16" s="4" t="inlineStr">
        <is>
          <t>Permit application process period requirement</t>
        </is>
      </c>
      <c r="B16" s="4" t="inlineStr">
        <is>
          <t>1 year</t>
        </is>
      </c>
    </row>
    <row r="17">
      <c r="A17" s="4" t="inlineStr">
        <is>
          <t>Landfill [Member] | Maximum [Member]</t>
        </is>
      </c>
    </row>
    <row r="18">
      <c r="A18" s="3" t="inlineStr">
        <is>
          <t>Significant accounting policies</t>
        </is>
      </c>
    </row>
    <row r="19">
      <c r="A19" s="4" t="inlineStr">
        <is>
          <t>Permit application process period requirement</t>
        </is>
      </c>
      <c r="B19" s="4" t="inlineStr">
        <is>
          <t>5 years</t>
        </is>
      </c>
    </row>
    <row r="20">
      <c r="A20" s="4" t="inlineStr">
        <is>
          <t>Accounts Receivable Net [Member] | Concentration of Credit Risk [Member] | Maximum [Member]</t>
        </is>
      </c>
    </row>
    <row r="21">
      <c r="A21" s="3" t="inlineStr">
        <is>
          <t>Significant accounting policies</t>
        </is>
      </c>
    </row>
    <row r="22">
      <c r="A22" s="4" t="inlineStr">
        <is>
          <t>Concentration of risk threshold (as a percent)</t>
        </is>
      </c>
      <c r="B22" s="4" t="inlineStr">
        <is>
          <t>5.00%</t>
        </is>
      </c>
      <c r="C22" s="4" t="inlineStr">
        <is>
          <t>5.00%</t>
        </is>
      </c>
    </row>
    <row r="23">
      <c r="A23" s="4" t="inlineStr">
        <is>
          <t>Environmental Remediation Liabilities [Member]</t>
        </is>
      </c>
    </row>
    <row r="24">
      <c r="A24" s="3" t="inlineStr">
        <is>
          <t>Significant accounting policies</t>
        </is>
      </c>
    </row>
    <row r="25">
      <c r="A25" s="4" t="inlineStr">
        <is>
          <t>Environmental remediation liabilities</t>
        </is>
      </c>
      <c r="B25" s="7" t="n">
        <v>230</v>
      </c>
      <c r="C25" s="7" t="n">
        <v>240</v>
      </c>
    </row>
    <row r="26">
      <c r="A26" s="4" t="inlineStr">
        <is>
          <t>Increase (decrease) in operating expenses</t>
        </is>
      </c>
      <c r="B26" s="7" t="n">
        <v>8</v>
      </c>
      <c r="C26" s="7" t="n">
        <v>9</v>
      </c>
      <c r="D26" s="7" t="n">
        <v>-2</v>
      </c>
    </row>
    <row r="27">
      <c r="A27" s="4" t="inlineStr">
        <is>
          <t>Risk-free discount rate applied to environmental remediation liabilities and recovery assets</t>
        </is>
      </c>
      <c r="B27" s="4" t="inlineStr">
        <is>
          <t>1.00%</t>
        </is>
      </c>
      <c r="C27" s="4" t="inlineStr">
        <is>
          <t>1.75%</t>
        </is>
      </c>
      <c r="D27" s="4" t="inlineStr">
        <is>
          <t>2.75%</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Property and Equipment (Detail)</t>
        </is>
      </c>
      <c r="B1" s="2" t="inlineStr">
        <is>
          <t>12 Months Ended</t>
        </is>
      </c>
    </row>
    <row r="2">
      <c r="B2" s="2" t="inlineStr">
        <is>
          <t>Dec. 31, 2020</t>
        </is>
      </c>
    </row>
    <row r="3">
      <c r="A3" s="4" t="inlineStr">
        <is>
          <t>Minimum [Member] | Vehicles - Excluding Rail Haul Cars [Member]</t>
        </is>
      </c>
    </row>
    <row r="4">
      <c r="A4" s="3" t="inlineStr">
        <is>
          <t>Property, Plant and Equipment</t>
        </is>
      </c>
    </row>
    <row r="5">
      <c r="A5" s="4" t="inlineStr">
        <is>
          <t>Useful Life</t>
        </is>
      </c>
      <c r="B5" s="4" t="inlineStr">
        <is>
          <t>3 years</t>
        </is>
      </c>
    </row>
    <row r="6">
      <c r="A6" s="4" t="inlineStr">
        <is>
          <t>Minimum [Member] | Vehicles - Rail Haul Cars [Member]</t>
        </is>
      </c>
    </row>
    <row r="7">
      <c r="A7" s="3" t="inlineStr">
        <is>
          <t>Property, Plant and Equipment</t>
        </is>
      </c>
    </row>
    <row r="8">
      <c r="A8" s="4" t="inlineStr">
        <is>
          <t>Useful Life</t>
        </is>
      </c>
      <c r="B8" s="4" t="inlineStr">
        <is>
          <t>10 years</t>
        </is>
      </c>
    </row>
    <row r="9">
      <c r="A9" s="4" t="inlineStr">
        <is>
          <t>Minimum [Member] | Machinery and Equipment [Member]</t>
        </is>
      </c>
    </row>
    <row r="10">
      <c r="A10" s="3" t="inlineStr">
        <is>
          <t>Property, Plant and Equipment</t>
        </is>
      </c>
    </row>
    <row r="11">
      <c r="A11" s="4" t="inlineStr">
        <is>
          <t>Useful Life</t>
        </is>
      </c>
      <c r="B11" s="4" t="inlineStr">
        <is>
          <t>3 years</t>
        </is>
      </c>
    </row>
    <row r="12">
      <c r="A12" s="4" t="inlineStr">
        <is>
          <t>Minimum [Member] | Building and Improvements [Member]</t>
        </is>
      </c>
    </row>
    <row r="13">
      <c r="A13" s="3" t="inlineStr">
        <is>
          <t>Property, Plant and Equipment</t>
        </is>
      </c>
    </row>
    <row r="14">
      <c r="A14" s="4" t="inlineStr">
        <is>
          <t>Useful Life</t>
        </is>
      </c>
      <c r="B14" s="4" t="inlineStr">
        <is>
          <t>5 years</t>
        </is>
      </c>
    </row>
    <row r="15">
      <c r="A15" s="4" t="inlineStr">
        <is>
          <t>Minimum [Member] | Furniture, Fixtures and Office Equipment [Member]</t>
        </is>
      </c>
    </row>
    <row r="16">
      <c r="A16" s="3" t="inlineStr">
        <is>
          <t>Property, Plant and Equipment</t>
        </is>
      </c>
    </row>
    <row r="17">
      <c r="A17" s="4" t="inlineStr">
        <is>
          <t>Useful Life</t>
        </is>
      </c>
      <c r="B17" s="4" t="inlineStr">
        <is>
          <t>3 years</t>
        </is>
      </c>
    </row>
    <row r="18">
      <c r="A18" s="4" t="inlineStr">
        <is>
          <t>Maximum [Member] | Vehicles - Excluding Rail Haul Cars [Member]</t>
        </is>
      </c>
    </row>
    <row r="19">
      <c r="A19" s="3" t="inlineStr">
        <is>
          <t>Property, Plant and Equipment</t>
        </is>
      </c>
    </row>
    <row r="20">
      <c r="A20" s="4" t="inlineStr">
        <is>
          <t>Useful Life</t>
        </is>
      </c>
      <c r="B20" s="4" t="inlineStr">
        <is>
          <t>10 years</t>
        </is>
      </c>
    </row>
    <row r="21">
      <c r="A21" s="4" t="inlineStr">
        <is>
          <t>Maximum [Member] | Vehicles - Rail Haul Cars [Member]</t>
        </is>
      </c>
    </row>
    <row r="22">
      <c r="A22" s="3" t="inlineStr">
        <is>
          <t>Property, Plant and Equipment</t>
        </is>
      </c>
    </row>
    <row r="23">
      <c r="A23" s="4" t="inlineStr">
        <is>
          <t>Useful Life</t>
        </is>
      </c>
      <c r="B23" s="4" t="inlineStr">
        <is>
          <t>30 years</t>
        </is>
      </c>
    </row>
    <row r="24">
      <c r="A24" s="4" t="inlineStr">
        <is>
          <t>Maximum [Member] | Machinery and Equipment [Member]</t>
        </is>
      </c>
    </row>
    <row r="25">
      <c r="A25" s="3" t="inlineStr">
        <is>
          <t>Property, Plant and Equipment</t>
        </is>
      </c>
    </row>
    <row r="26">
      <c r="A26" s="4" t="inlineStr">
        <is>
          <t>Useful Life</t>
        </is>
      </c>
      <c r="B26" s="4" t="inlineStr">
        <is>
          <t>30 years</t>
        </is>
      </c>
    </row>
    <row r="27">
      <c r="A27" s="4" t="inlineStr">
        <is>
          <t>Maximum [Member] | Building and Improvements [Member]</t>
        </is>
      </c>
    </row>
    <row r="28">
      <c r="A28" s="3" t="inlineStr">
        <is>
          <t>Property, Plant and Equipment</t>
        </is>
      </c>
    </row>
    <row r="29">
      <c r="A29" s="4" t="inlineStr">
        <is>
          <t>Useful Life</t>
        </is>
      </c>
      <c r="B29" s="4" t="inlineStr">
        <is>
          <t>40 years</t>
        </is>
      </c>
    </row>
    <row r="30">
      <c r="A30" s="4" t="inlineStr">
        <is>
          <t>Maximum [Member] | Furniture, Fixtures and Office Equipment [Member]</t>
        </is>
      </c>
    </row>
    <row r="31">
      <c r="A31" s="3" t="inlineStr">
        <is>
          <t>Property, Plant and Equipment</t>
        </is>
      </c>
    </row>
    <row r="32">
      <c r="A32" s="4" t="inlineStr">
        <is>
          <t>Useful Life</t>
        </is>
      </c>
      <c r="B32"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Acquisitions (Detail) - item</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Number of business acquired</t>
        </is>
      </c>
      <c r="B4" s="5" t="n">
        <v>4</v>
      </c>
      <c r="C4" s="5" t="n">
        <v>18</v>
      </c>
      <c r="D4" s="5" t="n">
        <v>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Intangibles (Detail)</t>
        </is>
      </c>
      <c r="B1" s="2" t="inlineStr">
        <is>
          <t>12 Months Ended</t>
        </is>
      </c>
    </row>
    <row r="2">
      <c r="B2" s="2" t="inlineStr">
        <is>
          <t>Dec. 31, 2020</t>
        </is>
      </c>
    </row>
    <row r="3">
      <c r="A3" s="4" t="inlineStr">
        <is>
          <t>Customer and supplier relationships [Member] | Minimum [Member]</t>
        </is>
      </c>
    </row>
    <row r="4">
      <c r="A4" s="3" t="inlineStr">
        <is>
          <t>Significant accounting policies</t>
        </is>
      </c>
    </row>
    <row r="5">
      <c r="A5" s="4" t="inlineStr">
        <is>
          <t>Amortizable period of the intangible assets</t>
        </is>
      </c>
      <c r="B5" s="4" t="inlineStr">
        <is>
          <t>10 years</t>
        </is>
      </c>
    </row>
    <row r="6">
      <c r="A6" s="4" t="inlineStr">
        <is>
          <t>Customer and supplier relationships [Member] | Maximum [Member]</t>
        </is>
      </c>
    </row>
    <row r="7">
      <c r="A7" s="3" t="inlineStr">
        <is>
          <t>Significant accounting policies</t>
        </is>
      </c>
    </row>
    <row r="8">
      <c r="A8" s="4" t="inlineStr">
        <is>
          <t>Amortizable period of the intangible assets</t>
        </is>
      </c>
      <c r="B8" s="4" t="inlineStr">
        <is>
          <t>15 years</t>
        </is>
      </c>
    </row>
    <row r="9">
      <c r="A9" s="4" t="inlineStr">
        <is>
          <t>Covenants not-to-compete [Member]</t>
        </is>
      </c>
    </row>
    <row r="10">
      <c r="A10" s="3" t="inlineStr">
        <is>
          <t>Significant accounting policies</t>
        </is>
      </c>
    </row>
    <row r="11">
      <c r="A11" s="4" t="inlineStr">
        <is>
          <t>Amortizable period of the intangible assets</t>
        </is>
      </c>
      <c r="B11"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 - USD ($) $ in Millions</t>
        </is>
      </c>
      <c r="B1" s="2" t="inlineStr">
        <is>
          <t>Dec. 31, 2020</t>
        </is>
      </c>
      <c r="C1" s="2" t="inlineStr">
        <is>
          <t>Dec. 31, 2019</t>
        </is>
      </c>
    </row>
    <row r="2">
      <c r="A2" s="3" t="inlineStr">
        <is>
          <t>Summary of Significant Accounting Policies</t>
        </is>
      </c>
    </row>
    <row r="3">
      <c r="A3" s="4" t="inlineStr">
        <is>
          <t>Current restricted trust and escrow accounts</t>
        </is>
      </c>
      <c r="B3" s="7" t="n">
        <v>75</v>
      </c>
      <c r="C3" s="7" t="n">
        <v>70</v>
      </c>
    </row>
    <row r="4">
      <c r="A4" s="4" t="inlineStr">
        <is>
          <t>Equity method investments</t>
        </is>
      </c>
      <c r="B4" s="5" t="n">
        <v>314</v>
      </c>
      <c r="C4" s="5" t="n">
        <v>377</v>
      </c>
    </row>
    <row r="5">
      <c r="A5" s="4" t="inlineStr">
        <is>
          <t>Investments without readily determinable fair values</t>
        </is>
      </c>
      <c r="B5" s="5" t="n">
        <v>63</v>
      </c>
      <c r="C5" s="5" t="n">
        <v>57</v>
      </c>
    </row>
    <row r="6">
      <c r="A6" s="4" t="inlineStr">
        <is>
          <t>Redeemable preferred stock</t>
        </is>
      </c>
      <c r="B6" s="5" t="n">
        <v>49</v>
      </c>
      <c r="C6" s="5" t="n">
        <v>49</v>
      </c>
    </row>
    <row r="7">
      <c r="A7" s="4" t="inlineStr">
        <is>
          <t>Investments in unconsolidated entities</t>
        </is>
      </c>
      <c r="B7" s="7" t="n">
        <v>426</v>
      </c>
      <c r="C7" s="7" t="n">
        <v>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 Foreign Currency (Detail) - $ / $</t>
        </is>
      </c>
      <c r="B1" s="2" t="inlineStr">
        <is>
          <t>Dec. 31, 2020</t>
        </is>
      </c>
      <c r="C1" s="2" t="inlineStr">
        <is>
          <t>Dec. 31, 2019</t>
        </is>
      </c>
      <c r="D1" s="2" t="inlineStr">
        <is>
          <t>Dec. 31, 2018</t>
        </is>
      </c>
    </row>
    <row r="2">
      <c r="A2" s="3" t="inlineStr">
        <is>
          <t>Summary of Significant Accounting Policies</t>
        </is>
      </c>
    </row>
    <row r="3">
      <c r="A3" s="4" t="inlineStr">
        <is>
          <t>Dollar exchange rate</t>
        </is>
      </c>
      <c r="B3" s="9" t="n">
        <v>1.2734</v>
      </c>
      <c r="C3" s="9" t="n">
        <v>1.299</v>
      </c>
      <c r="D3" s="9" t="n">
        <v>1.36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0</t>
        </is>
      </c>
      <c r="C2" s="2" t="inlineStr">
        <is>
          <t>Dec. 31, 2019</t>
        </is>
      </c>
      <c r="D2" s="2" t="inlineStr">
        <is>
          <t>Dec. 31, 2018</t>
        </is>
      </c>
    </row>
    <row r="3">
      <c r="A3" s="3" t="inlineStr">
        <is>
          <t>Contract Acquisition Costs</t>
        </is>
      </c>
    </row>
    <row r="4">
      <c r="A4" s="4" t="inlineStr">
        <is>
          <t>Revenue other than customer contracts (as a percent)</t>
        </is>
      </c>
      <c r="B4" s="4" t="inlineStr">
        <is>
          <t>1.00%</t>
        </is>
      </c>
      <c r="C4" s="4" t="inlineStr">
        <is>
          <t>1.00%</t>
        </is>
      </c>
    </row>
    <row r="5">
      <c r="A5" s="4" t="inlineStr">
        <is>
          <t>Deferred contract costs</t>
        </is>
      </c>
      <c r="B5" s="7" t="n">
        <v>159</v>
      </c>
      <c r="C5" s="7" t="n">
        <v>153</v>
      </c>
    </row>
    <row r="6">
      <c r="A6" s="4" t="inlineStr">
        <is>
          <t>Long-term revenue contracts (as a percent)</t>
        </is>
      </c>
      <c r="B6" s="4" t="inlineStr">
        <is>
          <t>25.00%</t>
        </is>
      </c>
    </row>
    <row r="7">
      <c r="A7" s="4" t="inlineStr">
        <is>
          <t>Weighted average remaining contract term</t>
        </is>
      </c>
      <c r="B7" s="4" t="inlineStr">
        <is>
          <t>4 years</t>
        </is>
      </c>
    </row>
    <row r="8">
      <c r="A8" s="4" t="inlineStr">
        <is>
          <t>Deferred Sales Incentives [Member]</t>
        </is>
      </c>
    </row>
    <row r="9">
      <c r="A9" s="3" t="inlineStr">
        <is>
          <t>Contract Acquisition Costs</t>
        </is>
      </c>
    </row>
    <row r="10">
      <c r="A10" s="4" t="inlineStr">
        <is>
          <t>Deferred contract costs</t>
        </is>
      </c>
      <c r="B10" s="7" t="n">
        <v>118</v>
      </c>
      <c r="C10" s="5" t="n">
        <v>117</v>
      </c>
    </row>
    <row r="11">
      <c r="A11" s="4" t="inlineStr">
        <is>
          <t>Selling, General and Administrative Expenses [Member]</t>
        </is>
      </c>
    </row>
    <row r="12">
      <c r="A12" s="3" t="inlineStr">
        <is>
          <t>Contract Acquisition Costs</t>
        </is>
      </c>
    </row>
    <row r="13">
      <c r="A13" s="4" t="inlineStr">
        <is>
          <t>Deferred contract costs amortization</t>
        </is>
      </c>
      <c r="B13" s="7" t="n">
        <v>23</v>
      </c>
      <c r="C13" s="7" t="n">
        <v>23</v>
      </c>
      <c r="D13" s="7" t="n">
        <v>22</v>
      </c>
    </row>
    <row r="14">
      <c r="A14" s="4" t="inlineStr">
        <is>
          <t>Minimum [Member]</t>
        </is>
      </c>
    </row>
    <row r="15">
      <c r="A15" s="3" t="inlineStr">
        <is>
          <t>Contract Acquisition Costs</t>
        </is>
      </c>
    </row>
    <row r="16">
      <c r="A16" s="4" t="inlineStr">
        <is>
          <t>Deferred revenue recognition period</t>
        </is>
      </c>
      <c r="B16" s="4" t="inlineStr">
        <is>
          <t>1 month</t>
        </is>
      </c>
    </row>
    <row r="17">
      <c r="A17" s="4" t="inlineStr">
        <is>
          <t>Contract amortization period</t>
        </is>
      </c>
      <c r="B17" s="4" t="inlineStr">
        <is>
          <t>5 years</t>
        </is>
      </c>
    </row>
    <row r="18">
      <c r="A18" s="4" t="inlineStr">
        <is>
          <t>Maximum [Member]</t>
        </is>
      </c>
    </row>
    <row r="19">
      <c r="A19" s="3" t="inlineStr">
        <is>
          <t>Contract Acquisition Costs</t>
        </is>
      </c>
    </row>
    <row r="20">
      <c r="A20" s="4" t="inlineStr">
        <is>
          <t>Deferred revenue recognition period</t>
        </is>
      </c>
      <c r="B20" s="4" t="inlineStr">
        <is>
          <t>3 months</t>
        </is>
      </c>
    </row>
    <row r="21">
      <c r="A21" s="4" t="inlineStr">
        <is>
          <t>Contract amortization period</t>
        </is>
      </c>
      <c r="B21" s="4" t="inlineStr">
        <is>
          <t>13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Interest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Total interest costs</t>
        </is>
      </c>
      <c r="B4" s="7" t="n">
        <v>473</v>
      </c>
      <c r="C4" s="7" t="n">
        <v>485</v>
      </c>
      <c r="D4" s="7" t="n">
        <v>400</v>
      </c>
    </row>
    <row r="5">
      <c r="A5" s="4" t="inlineStr">
        <is>
          <t>Total capitalized interest costs</t>
        </is>
      </c>
      <c r="B5" s="7" t="n">
        <v>16</v>
      </c>
      <c r="C5" s="7" t="n">
        <v>21</v>
      </c>
      <c r="D5" s="7" t="n">
        <v>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Detail)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nterest, net of capitalized interest</t>
        </is>
      </c>
      <c r="B4" s="7" t="n">
        <v>461</v>
      </c>
      <c r="C4" s="7" t="n">
        <v>397</v>
      </c>
      <c r="D4" s="7" t="n">
        <v>339</v>
      </c>
    </row>
    <row r="5">
      <c r="A5" s="4" t="inlineStr">
        <is>
          <t>Income taxes</t>
        </is>
      </c>
      <c r="B5" s="5" t="n">
        <v>422</v>
      </c>
      <c r="C5" s="5" t="n">
        <v>292</v>
      </c>
      <c r="D5" s="5" t="n">
        <v>349</v>
      </c>
    </row>
    <row r="6">
      <c r="A6" s="4" t="inlineStr">
        <is>
          <t>Non-cash financing activities</t>
        </is>
      </c>
      <c r="B6" s="7" t="n">
        <v>50</v>
      </c>
      <c r="C6" s="7" t="n">
        <v>299</v>
      </c>
      <c r="D6" s="7" t="n">
        <v>2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income</t>
        </is>
      </c>
      <c r="B4" s="7" t="n">
        <v>1496</v>
      </c>
      <c r="C4" s="7" t="n">
        <v>1671</v>
      </c>
      <c r="D4" s="7" t="n">
        <v>1923</v>
      </c>
    </row>
    <row r="5">
      <c r="A5" s="3" t="inlineStr">
        <is>
          <t>Adjustments to reconcile consolidated net income to net cash provided by operating activities:</t>
        </is>
      </c>
    </row>
    <row r="6">
      <c r="A6" s="4" t="inlineStr">
        <is>
          <t>Depreciation and amortization</t>
        </is>
      </c>
      <c r="B6" s="5" t="n">
        <v>1671</v>
      </c>
      <c r="C6" s="5" t="n">
        <v>1574</v>
      </c>
      <c r="D6" s="5" t="n">
        <v>1477</v>
      </c>
    </row>
    <row r="7">
      <c r="A7" s="4" t="inlineStr">
        <is>
          <t>Deferred income tax expense (benefit)</t>
        </is>
      </c>
      <c r="B7" s="5" t="n">
        <v>165</v>
      </c>
      <c r="C7" s="5" t="n">
        <v>100</v>
      </c>
      <c r="D7" s="5" t="n">
        <v>25</v>
      </c>
    </row>
    <row r="8">
      <c r="A8" s="4" t="inlineStr">
        <is>
          <t>Interest accretion on landfill liabilities</t>
        </is>
      </c>
      <c r="B8" s="5" t="n">
        <v>103</v>
      </c>
      <c r="C8" s="5" t="n">
        <v>98</v>
      </c>
      <c r="D8" s="5" t="n">
        <v>95</v>
      </c>
    </row>
    <row r="9">
      <c r="A9" s="4" t="inlineStr">
        <is>
          <t>Provision for bad debts</t>
        </is>
      </c>
      <c r="B9" s="5" t="n">
        <v>54</v>
      </c>
      <c r="C9" s="5" t="n">
        <v>39</v>
      </c>
      <c r="D9" s="5" t="n">
        <v>54</v>
      </c>
    </row>
    <row r="10">
      <c r="A10" s="4" t="inlineStr">
        <is>
          <t>Equity-based compensation expense</t>
        </is>
      </c>
      <c r="B10" s="5" t="n">
        <v>94</v>
      </c>
      <c r="C10" s="5" t="n">
        <v>86</v>
      </c>
      <c r="D10" s="5" t="n">
        <v>89</v>
      </c>
    </row>
    <row r="11">
      <c r="A11" s="4" t="inlineStr">
        <is>
          <t>Net gain on disposal of assets</t>
        </is>
      </c>
      <c r="B11" s="5" t="n">
        <v>-9</v>
      </c>
      <c r="C11" s="5" t="n">
        <v>-27</v>
      </c>
      <c r="D11" s="5" t="n">
        <v>-47</v>
      </c>
    </row>
    <row r="12">
      <c r="A12" s="4" t="inlineStr">
        <is>
          <t>(Gain) loss from divestitures, asset impairments and other, net</t>
        </is>
      </c>
      <c r="B12" s="5" t="n">
        <v>43</v>
      </c>
      <c r="C12" s="5" t="n">
        <v>113</v>
      </c>
      <c r="D12" s="5" t="n">
        <v>-58</v>
      </c>
    </row>
    <row r="13">
      <c r="A13" s="4" t="inlineStr">
        <is>
          <t>Equity in net losses of unconsolidated entities, net of dividends</t>
        </is>
      </c>
      <c r="B13" s="5" t="n">
        <v>60</v>
      </c>
      <c r="C13" s="5" t="n">
        <v>55</v>
      </c>
      <c r="D13" s="5" t="n">
        <v>41</v>
      </c>
    </row>
    <row r="14">
      <c r="A14" s="4" t="inlineStr">
        <is>
          <t>Loss on early extinguishment of debt, net</t>
        </is>
      </c>
      <c r="B14" s="5" t="n">
        <v>53</v>
      </c>
      <c r="C14" s="5" t="n">
        <v>85</v>
      </c>
    </row>
    <row r="15">
      <c r="A15" s="3" t="inlineStr">
        <is>
          <t>Change in operating assets and liabilities, net of effects of acquisitions and divestitures:</t>
        </is>
      </c>
    </row>
    <row r="16">
      <c r="A16" s="4" t="inlineStr">
        <is>
          <t>Receivables</t>
        </is>
      </c>
      <c r="B16" s="5" t="n">
        <v>-179</v>
      </c>
      <c r="C16" s="5" t="n">
        <v>-53</v>
      </c>
      <c r="D16" s="5" t="n">
        <v>-16</v>
      </c>
    </row>
    <row r="17">
      <c r="A17" s="4" t="inlineStr">
        <is>
          <t>Other current assets</t>
        </is>
      </c>
      <c r="B17" s="5" t="n">
        <v>10</v>
      </c>
      <c r="C17" s="5" t="n">
        <v>-23</v>
      </c>
      <c r="D17" s="5" t="n">
        <v>-16</v>
      </c>
    </row>
    <row r="18">
      <c r="A18" s="4" t="inlineStr">
        <is>
          <t>Other assets</t>
        </is>
      </c>
      <c r="B18" s="5" t="n">
        <v>53</v>
      </c>
      <c r="C18" s="5" t="n">
        <v>10</v>
      </c>
      <c r="D18" s="5" t="n">
        <v>-14</v>
      </c>
    </row>
    <row r="19">
      <c r="A19" s="4" t="inlineStr">
        <is>
          <t>Accounts payable and accrued liabilities</t>
        </is>
      </c>
      <c r="B19" s="5" t="n">
        <v>-37</v>
      </c>
      <c r="C19" s="5" t="n">
        <v>243</v>
      </c>
      <c r="D19" s="5" t="n">
        <v>203</v>
      </c>
    </row>
    <row r="20">
      <c r="A20" s="4" t="inlineStr">
        <is>
          <t>Deferred revenues and other liabilities</t>
        </is>
      </c>
      <c r="B20" s="5" t="n">
        <v>-174</v>
      </c>
      <c r="C20" s="5" t="n">
        <v>-97</v>
      </c>
      <c r="D20" s="5" t="n">
        <v>-186</v>
      </c>
    </row>
    <row r="21">
      <c r="A21" s="4" t="inlineStr">
        <is>
          <t>Net cash provided by operating activities</t>
        </is>
      </c>
      <c r="B21" s="5" t="n">
        <v>3403</v>
      </c>
      <c r="C21" s="5" t="n">
        <v>3874</v>
      </c>
      <c r="D21" s="5" t="n">
        <v>3570</v>
      </c>
    </row>
    <row r="22">
      <c r="A22" s="3" t="inlineStr">
        <is>
          <t>Cash flows from investing activities:</t>
        </is>
      </c>
    </row>
    <row r="23">
      <c r="A23" s="4" t="inlineStr">
        <is>
          <t>Acquisitions of businesses, net of cash acquired</t>
        </is>
      </c>
      <c r="B23" s="5" t="n">
        <v>-4085</v>
      </c>
      <c r="C23" s="5" t="n">
        <v>-521</v>
      </c>
      <c r="D23" s="5" t="n">
        <v>-460</v>
      </c>
    </row>
    <row r="24">
      <c r="A24" s="4" t="inlineStr">
        <is>
          <t>Capital expenditures</t>
        </is>
      </c>
      <c r="B24" s="5" t="n">
        <v>-1632</v>
      </c>
      <c r="C24" s="5" t="n">
        <v>-1818</v>
      </c>
      <c r="D24" s="5" t="n">
        <v>-1694</v>
      </c>
    </row>
    <row r="25">
      <c r="A25" s="4" t="inlineStr">
        <is>
          <t>Proceeds from divestitures of businesses and other assets (net of cash divested)</t>
        </is>
      </c>
      <c r="B25" s="5" t="n">
        <v>885</v>
      </c>
      <c r="C25" s="5" t="n">
        <v>49</v>
      </c>
      <c r="D25" s="5" t="n">
        <v>208</v>
      </c>
    </row>
    <row r="26">
      <c r="A26" s="4" t="inlineStr">
        <is>
          <t>Other, net</t>
        </is>
      </c>
      <c r="B26" s="5" t="n">
        <v>-15</v>
      </c>
      <c r="C26" s="5" t="n">
        <v>-86</v>
      </c>
      <c r="D26" s="5" t="n">
        <v>-223</v>
      </c>
    </row>
    <row r="27">
      <c r="A27" s="4" t="inlineStr">
        <is>
          <t>Net cash used in investing activities</t>
        </is>
      </c>
      <c r="B27" s="5" t="n">
        <v>-4847</v>
      </c>
      <c r="C27" s="5" t="n">
        <v>-2376</v>
      </c>
      <c r="D27" s="5" t="n">
        <v>-2169</v>
      </c>
    </row>
    <row r="28">
      <c r="A28" s="3" t="inlineStr">
        <is>
          <t>Cash flows from financing activities:</t>
        </is>
      </c>
    </row>
    <row r="29">
      <c r="A29" s="4" t="inlineStr">
        <is>
          <t>New borrowings</t>
        </is>
      </c>
      <c r="B29" s="5" t="n">
        <v>5790</v>
      </c>
      <c r="C29" s="5" t="n">
        <v>4683</v>
      </c>
      <c r="D29" s="5" t="n">
        <v>359</v>
      </c>
    </row>
    <row r="30">
      <c r="A30" s="4" t="inlineStr">
        <is>
          <t>Debt repayments</t>
        </is>
      </c>
      <c r="B30" s="5" t="n">
        <v>-7807</v>
      </c>
      <c r="C30" s="5" t="n">
        <v>-533</v>
      </c>
      <c r="D30" s="5" t="n">
        <v>-499</v>
      </c>
    </row>
    <row r="31">
      <c r="A31" s="4" t="inlineStr">
        <is>
          <t>Premiums paid on early extinguishment of debt</t>
        </is>
      </c>
      <c r="B31" s="5" t="n">
        <v>-30</v>
      </c>
      <c r="C31" s="5" t="n">
        <v>-84</v>
      </c>
    </row>
    <row r="32">
      <c r="A32" s="4" t="inlineStr">
        <is>
          <t>Net commercial paper borrowings (repayments)</t>
        </is>
      </c>
      <c r="B32" s="5" t="n">
        <v>1808</v>
      </c>
      <c r="C32" s="5" t="n">
        <v>-1001</v>
      </c>
      <c r="D32" s="5" t="n">
        <v>453</v>
      </c>
    </row>
    <row r="33">
      <c r="A33" s="4" t="inlineStr">
        <is>
          <t>Common stock repurchase program</t>
        </is>
      </c>
      <c r="B33" s="5" t="n">
        <v>-402</v>
      </c>
      <c r="C33" s="5" t="n">
        <v>-248</v>
      </c>
      <c r="D33" s="5" t="n">
        <v>-1004</v>
      </c>
    </row>
    <row r="34">
      <c r="A34" s="4" t="inlineStr">
        <is>
          <t>Cash dividends</t>
        </is>
      </c>
      <c r="B34" s="5" t="n">
        <v>-927</v>
      </c>
      <c r="C34" s="5" t="n">
        <v>-876</v>
      </c>
      <c r="D34" s="5" t="n">
        <v>-802</v>
      </c>
    </row>
    <row r="35">
      <c r="A35" s="4" t="inlineStr">
        <is>
          <t>Exercise of common stock options</t>
        </is>
      </c>
      <c r="B35" s="5" t="n">
        <v>63</v>
      </c>
      <c r="C35" s="5" t="n">
        <v>67</v>
      </c>
      <c r="D35" s="5" t="n">
        <v>52</v>
      </c>
    </row>
    <row r="36">
      <c r="A36" s="4" t="inlineStr">
        <is>
          <t>Tax payments associated with equity-based compensation transactions</t>
        </is>
      </c>
      <c r="B36" s="5" t="n">
        <v>-34</v>
      </c>
      <c r="C36" s="5" t="n">
        <v>-33</v>
      </c>
      <c r="D36" s="5" t="n">
        <v>-29</v>
      </c>
    </row>
    <row r="37">
      <c r="A37" s="4" t="inlineStr">
        <is>
          <t>Other, net</t>
        </is>
      </c>
      <c r="B37" s="5" t="n">
        <v>-20</v>
      </c>
      <c r="C37" s="5" t="n">
        <v>-11</v>
      </c>
      <c r="D37" s="5" t="n">
        <v>-38</v>
      </c>
    </row>
    <row r="38">
      <c r="A38" s="4" t="inlineStr">
        <is>
          <t>Net cash (used in) provided by financing activities</t>
        </is>
      </c>
      <c r="B38" s="5" t="n">
        <v>-1559</v>
      </c>
      <c r="C38" s="5" t="n">
        <v>1964</v>
      </c>
      <c r="D38" s="5" t="n">
        <v>-1508</v>
      </c>
    </row>
    <row r="39">
      <c r="A39" s="4" t="inlineStr">
        <is>
          <t>Effect of exchange rate changes on cash, cash equivalents and restricted cash and cash equivalents</t>
        </is>
      </c>
      <c r="B39" s="5" t="n">
        <v>4</v>
      </c>
      <c r="C39" s="5" t="n">
        <v>2</v>
      </c>
      <c r="D39" s="5" t="n">
        <v>-3</v>
      </c>
    </row>
    <row r="40">
      <c r="A40" s="4" t="inlineStr">
        <is>
          <t>(Decrease) increase in cash, cash equivalents and restricted cash and cash equivalents</t>
        </is>
      </c>
      <c r="B40" s="5" t="n">
        <v>-2999</v>
      </c>
      <c r="C40" s="5" t="n">
        <v>3464</v>
      </c>
      <c r="D40" s="5" t="n">
        <v>-110</v>
      </c>
    </row>
    <row r="41">
      <c r="A41" s="4" t="inlineStr">
        <is>
          <t>Cash, cash equivalents and restricted cash and cash equivalents at beginning of period</t>
        </is>
      </c>
      <c r="B41" s="5" t="n">
        <v>3647</v>
      </c>
      <c r="C41" s="5" t="n">
        <v>183</v>
      </c>
      <c r="D41" s="5" t="n">
        <v>293</v>
      </c>
    </row>
    <row r="42">
      <c r="A42" s="4" t="inlineStr">
        <is>
          <t>Cash, cash equivalents and restricted cash and cash equivalents at end of period</t>
        </is>
      </c>
      <c r="B42" s="7" t="n">
        <v>648</v>
      </c>
      <c r="C42" s="7" t="n">
        <v>3647</v>
      </c>
      <c r="D42" s="7" t="n">
        <v>1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fill and Environmental Remediation Liabilities - Summary (Detail) - USD ($) $ in Millions</t>
        </is>
      </c>
      <c r="B1" s="2" t="inlineStr">
        <is>
          <t>Dec. 31, 2020</t>
        </is>
      </c>
      <c r="C1" s="2" t="inlineStr">
        <is>
          <t>Dec. 31, 2019</t>
        </is>
      </c>
    </row>
    <row r="2">
      <c r="A2" s="3" t="inlineStr">
        <is>
          <t>Landfill and environmental remediation liabilities</t>
        </is>
      </c>
    </row>
    <row r="3">
      <c r="A3" s="4" t="inlineStr">
        <is>
          <t>Total, Environmental Remediation</t>
        </is>
      </c>
      <c r="B3" s="7" t="n">
        <v>230</v>
      </c>
    </row>
    <row r="4">
      <c r="A4" s="4" t="inlineStr">
        <is>
          <t>Current (in accrued liabilities)</t>
        </is>
      </c>
      <c r="B4" s="5" t="n">
        <v>164</v>
      </c>
      <c r="C4" s="7" t="n">
        <v>165</v>
      </c>
    </row>
    <row r="5">
      <c r="A5" s="4" t="inlineStr">
        <is>
          <t>Long-term</t>
        </is>
      </c>
      <c r="B5" s="5" t="n">
        <v>2222</v>
      </c>
      <c r="C5" s="5" t="n">
        <v>1930</v>
      </c>
    </row>
    <row r="6">
      <c r="A6" s="4" t="inlineStr">
        <is>
          <t>Total</t>
        </is>
      </c>
      <c r="B6" s="5" t="n">
        <v>2386</v>
      </c>
      <c r="C6" s="5" t="n">
        <v>2095</v>
      </c>
    </row>
    <row r="7">
      <c r="A7" s="4" t="inlineStr">
        <is>
          <t>Landfill [Member]</t>
        </is>
      </c>
    </row>
    <row r="8">
      <c r="A8" s="3" t="inlineStr">
        <is>
          <t>Landfill and environmental remediation liabilities</t>
        </is>
      </c>
    </row>
    <row r="9">
      <c r="A9" s="4" t="inlineStr">
        <is>
          <t>Current (in accrued liabilities), Landfill</t>
        </is>
      </c>
      <c r="B9" s="5" t="n">
        <v>138</v>
      </c>
      <c r="C9" s="5" t="n">
        <v>138</v>
      </c>
    </row>
    <row r="10">
      <c r="A10" s="4" t="inlineStr">
        <is>
          <t>Long-term, Landfill</t>
        </is>
      </c>
      <c r="B10" s="5" t="n">
        <v>2018</v>
      </c>
      <c r="C10" s="5" t="n">
        <v>1717</v>
      </c>
    </row>
    <row r="11">
      <c r="A11" s="4" t="inlineStr">
        <is>
          <t>Total, Landfill</t>
        </is>
      </c>
      <c r="B11" s="5" t="n">
        <v>2156</v>
      </c>
      <c r="C11" s="5" t="n">
        <v>1855</v>
      </c>
    </row>
    <row r="12">
      <c r="A12" s="4" t="inlineStr">
        <is>
          <t>Environmental Remediation Liabilities [Member]</t>
        </is>
      </c>
    </row>
    <row r="13">
      <c r="A13" s="3" t="inlineStr">
        <is>
          <t>Landfill and environmental remediation liabilities</t>
        </is>
      </c>
    </row>
    <row r="14">
      <c r="A14" s="4" t="inlineStr">
        <is>
          <t>Current (in accrued liabilities), Environmental Remediation</t>
        </is>
      </c>
      <c r="B14" s="5" t="n">
        <v>26</v>
      </c>
      <c r="C14" s="5" t="n">
        <v>27</v>
      </c>
    </row>
    <row r="15">
      <c r="A15" s="4" t="inlineStr">
        <is>
          <t>Long-term, Environmental Remediation</t>
        </is>
      </c>
      <c r="B15" s="5" t="n">
        <v>204</v>
      </c>
      <c r="C15" s="5" t="n">
        <v>213</v>
      </c>
    </row>
    <row r="16">
      <c r="A16" s="4" t="inlineStr">
        <is>
          <t>Total, Environmental Remediation</t>
        </is>
      </c>
      <c r="B16" s="7" t="n">
        <v>230</v>
      </c>
      <c r="C16" s="7" t="n">
        <v>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fill and Environmental Remediation Liabilities - Changes (Detail) - USD ($) $ in Millions</t>
        </is>
      </c>
      <c r="B1" s="2" t="inlineStr">
        <is>
          <t>12 Months Ended</t>
        </is>
      </c>
    </row>
    <row r="2">
      <c r="B2" s="2" t="inlineStr">
        <is>
          <t>Dec. 31, 2020</t>
        </is>
      </c>
      <c r="C2" s="2" t="inlineStr">
        <is>
          <t>Dec. 31, 2019</t>
        </is>
      </c>
      <c r="D2" s="2" t="inlineStr">
        <is>
          <t>Dec. 31, 2018</t>
        </is>
      </c>
    </row>
    <row r="3">
      <c r="A3" s="3" t="inlineStr">
        <is>
          <t>Landfill and environmental remediation liabilities</t>
        </is>
      </c>
    </row>
    <row r="4">
      <c r="A4" s="4" t="inlineStr">
        <is>
          <t>Interest accretion</t>
        </is>
      </c>
      <c r="B4" s="7" t="n">
        <v>103</v>
      </c>
      <c r="C4" s="7" t="n">
        <v>98</v>
      </c>
      <c r="D4" s="7" t="n">
        <v>95</v>
      </c>
    </row>
    <row r="5">
      <c r="A5" s="4" t="inlineStr">
        <is>
          <t>Ending balance, environmental remediation</t>
        </is>
      </c>
      <c r="B5" s="5" t="n">
        <v>230</v>
      </c>
    </row>
    <row r="6">
      <c r="A6" s="4" t="inlineStr">
        <is>
          <t>Advanced Disposal [Member]</t>
        </is>
      </c>
    </row>
    <row r="7">
      <c r="A7" s="3" t="inlineStr">
        <is>
          <t>Landfill and environmental remediation liabilities</t>
        </is>
      </c>
    </row>
    <row r="8">
      <c r="A8" s="4" t="inlineStr">
        <is>
          <t>Acquisitions, divestitures and other adjustments</t>
        </is>
      </c>
      <c r="B8" s="5" t="n">
        <v>261</v>
      </c>
    </row>
    <row r="9">
      <c r="A9" s="4" t="inlineStr">
        <is>
          <t>Landfill [Member]</t>
        </is>
      </c>
    </row>
    <row r="10">
      <c r="A10" s="3" t="inlineStr">
        <is>
          <t>Landfill and environmental remediation liabilities</t>
        </is>
      </c>
    </row>
    <row r="11">
      <c r="A11" s="4" t="inlineStr">
        <is>
          <t>Beginning balance, landfill</t>
        </is>
      </c>
      <c r="B11" s="5" t="n">
        <v>1855</v>
      </c>
    </row>
    <row r="12">
      <c r="A12" s="4" t="inlineStr">
        <is>
          <t>Obligations incurred and capitalized</t>
        </is>
      </c>
      <c r="B12" s="5" t="n">
        <v>83</v>
      </c>
    </row>
    <row r="13">
      <c r="A13" s="4" t="inlineStr">
        <is>
          <t>Obligations settled</t>
        </is>
      </c>
      <c r="B13" s="5" t="n">
        <v>-103</v>
      </c>
    </row>
    <row r="14">
      <c r="A14" s="4" t="inlineStr">
        <is>
          <t>Interest accretion</t>
        </is>
      </c>
      <c r="B14" s="5" t="n">
        <v>103</v>
      </c>
    </row>
    <row r="15">
      <c r="A15" s="4" t="inlineStr">
        <is>
          <t>Revisions in estimates and interest rate assumptions</t>
        </is>
      </c>
      <c r="B15" s="5" t="n">
        <v>-27</v>
      </c>
    </row>
    <row r="16">
      <c r="A16" s="4" t="inlineStr">
        <is>
          <t>Acquisitions, divestitures and other adjustments</t>
        </is>
      </c>
      <c r="B16" s="5" t="n">
        <v>245</v>
      </c>
    </row>
    <row r="17">
      <c r="A17" s="4" t="inlineStr">
        <is>
          <t>Ending balance, landfill</t>
        </is>
      </c>
      <c r="B17" s="5" t="n">
        <v>2156</v>
      </c>
      <c r="C17" s="7" t="n">
        <v>1855</v>
      </c>
    </row>
    <row r="18">
      <c r="A18" s="4" t="inlineStr">
        <is>
          <t>Asset Retirement Obligation Revision Of Estimate Increase Decrease Related To Change In Inflation Rate</t>
        </is>
      </c>
      <c r="B18" s="5" t="n">
        <v>-104</v>
      </c>
    </row>
    <row r="19">
      <c r="A19" s="4" t="inlineStr">
        <is>
          <t>Asset retirement obligation, increase (decrease) related to landfill closure</t>
        </is>
      </c>
      <c r="B19" s="7" t="n">
        <v>8</v>
      </c>
    </row>
    <row r="20">
      <c r="A20" s="4" t="inlineStr">
        <is>
          <t>Inflation Rate</t>
        </is>
      </c>
      <c r="B20" s="4" t="inlineStr">
        <is>
          <t>2.25%</t>
        </is>
      </c>
      <c r="C20" s="4" t="inlineStr">
        <is>
          <t>2.50%</t>
        </is>
      </c>
      <c r="D20" s="4" t="inlineStr">
        <is>
          <t>2.50%</t>
        </is>
      </c>
    </row>
    <row r="21">
      <c r="A21" s="4" t="inlineStr">
        <is>
          <t>Asset Retirement Obligation Revision Of Estimate Increase Decrease Related To Reduction Of Amortization Expenses</t>
        </is>
      </c>
      <c r="B21" s="7" t="n">
        <v>-26</v>
      </c>
    </row>
    <row r="22">
      <c r="A22" s="4" t="inlineStr">
        <is>
          <t>Asset Retirement Obligation Increase Decrease For Landfill Liability Partially Offset By Change In Timing, Cost And Estimates Of Remaining Airspace</t>
        </is>
      </c>
      <c r="B22" s="5" t="n">
        <v>69</v>
      </c>
    </row>
    <row r="23">
      <c r="A23" s="4" t="inlineStr">
        <is>
          <t>Environmental Remediation Liabilities [Member]</t>
        </is>
      </c>
    </row>
    <row r="24">
      <c r="A24" s="3" t="inlineStr">
        <is>
          <t>Landfill and environmental remediation liabilities</t>
        </is>
      </c>
    </row>
    <row r="25">
      <c r="A25" s="4" t="inlineStr">
        <is>
          <t>Beginning balance, environmental remediation</t>
        </is>
      </c>
      <c r="B25" s="5" t="n">
        <v>240</v>
      </c>
    </row>
    <row r="26">
      <c r="A26" s="4" t="inlineStr">
        <is>
          <t>Obligations settled</t>
        </is>
      </c>
      <c r="B26" s="5" t="n">
        <v>-23</v>
      </c>
    </row>
    <row r="27">
      <c r="A27" s="4" t="inlineStr">
        <is>
          <t>Interest accretion</t>
        </is>
      </c>
      <c r="B27" s="5" t="n">
        <v>2</v>
      </c>
    </row>
    <row r="28">
      <c r="A28" s="4" t="inlineStr">
        <is>
          <t>Revisions in estimates and interest rate assumptions</t>
        </is>
      </c>
      <c r="B28" s="5" t="n">
        <v>11</v>
      </c>
    </row>
    <row r="29">
      <c r="A29" s="4" t="inlineStr">
        <is>
          <t>Ending balance, environmental remediation</t>
        </is>
      </c>
      <c r="B29" s="5" t="n">
        <v>230</v>
      </c>
      <c r="C29" s="7" t="n">
        <v>240</v>
      </c>
    </row>
    <row r="30">
      <c r="A30" s="4" t="inlineStr">
        <is>
          <t>Increase (decrease) operating expenses due to change in discount rate</t>
        </is>
      </c>
      <c r="B30" s="7" t="n">
        <v>9</v>
      </c>
    </row>
    <row r="31">
      <c r="A31" s="4" t="inlineStr">
        <is>
          <t>Risk-free discount rate of the obligations</t>
        </is>
      </c>
      <c r="B31" s="4" t="inlineStr">
        <is>
          <t>1.00%</t>
        </is>
      </c>
      <c r="C31" s="4" t="inlineStr">
        <is>
          <t>1.75%</t>
        </is>
      </c>
      <c r="D31" s="4" t="inlineStr">
        <is>
          <t>2.75%</t>
        </is>
      </c>
    </row>
    <row r="32">
      <c r="A32" s="4" t="inlineStr">
        <is>
          <t>Environmental Remediation Liabilities [Member] | Advanced Disposal [Member]</t>
        </is>
      </c>
    </row>
    <row r="33">
      <c r="A33" s="3" t="inlineStr">
        <is>
          <t>Landfill and environmental remediation liabilities</t>
        </is>
      </c>
    </row>
    <row r="34">
      <c r="A34" s="4" t="inlineStr">
        <is>
          <t>Acquisitions, divestitures and other adjustments</t>
        </is>
      </c>
      <c r="B34" s="7"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andfill and Environmental Remediation Liabilities - Est payments (Detail) $ in Millions</t>
        </is>
      </c>
      <c r="B1" s="2" t="inlineStr">
        <is>
          <t>Dec. 31, 2020USD ($)</t>
        </is>
      </c>
    </row>
    <row r="2">
      <c r="A2" s="3" t="inlineStr">
        <is>
          <t>Landfill and Environmental Remediation Liabilities</t>
        </is>
      </c>
    </row>
    <row r="3">
      <c r="A3" s="4" t="inlineStr">
        <is>
          <t>Anticipated payments for currently identified environmental remediation liabilities, in 2021</t>
        </is>
      </c>
      <c r="B3" s="7" t="n">
        <v>26</v>
      </c>
    </row>
    <row r="4">
      <c r="A4" s="4" t="inlineStr">
        <is>
          <t>Anticipated payments for currently identified environmental remediation liabilities, in 2022</t>
        </is>
      </c>
      <c r="B4" s="5" t="n">
        <v>48</v>
      </c>
    </row>
    <row r="5">
      <c r="A5" s="4" t="inlineStr">
        <is>
          <t>Anticipated payments for currently identified environmental remediation liabilities, in 2023</t>
        </is>
      </c>
      <c r="B5" s="5" t="n">
        <v>40</v>
      </c>
    </row>
    <row r="6">
      <c r="A6" s="4" t="inlineStr">
        <is>
          <t>Anticipated payments for currently identified environmental remediation liabilities, in 2024</t>
        </is>
      </c>
      <c r="B6" s="5" t="n">
        <v>33</v>
      </c>
    </row>
    <row r="7">
      <c r="A7" s="4" t="inlineStr">
        <is>
          <t>Anticipated payments for currently identified environmental remediation liabilities, in 2025</t>
        </is>
      </c>
      <c r="B7" s="5" t="n">
        <v>12</v>
      </c>
    </row>
    <row r="8">
      <c r="A8" s="4" t="inlineStr">
        <is>
          <t>Anticipated payments for currently identified environmental remediation liabilities, thereafter</t>
        </is>
      </c>
      <c r="B8" s="7" t="n">
        <v>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Property and Equipment (Detail) - USD ($) $ in Millions</t>
        </is>
      </c>
      <c r="B1" s="2" t="inlineStr">
        <is>
          <t>Dec. 31, 2020</t>
        </is>
      </c>
      <c r="C1" s="2" t="inlineStr">
        <is>
          <t>Dec. 31, 2019</t>
        </is>
      </c>
      <c r="D1" s="2" t="inlineStr">
        <is>
          <t>Dec. 31, 2018</t>
        </is>
      </c>
    </row>
    <row r="2">
      <c r="A2" s="3" t="inlineStr">
        <is>
          <t>Property, Plant and Equipment</t>
        </is>
      </c>
    </row>
    <row r="3">
      <c r="A3" s="4" t="inlineStr">
        <is>
          <t>Property and equipment , gross</t>
        </is>
      </c>
      <c r="B3" s="7" t="n">
        <v>34243</v>
      </c>
      <c r="C3" s="7" t="n">
        <v>31550</v>
      </c>
    </row>
    <row r="4">
      <c r="A4" s="4" t="inlineStr">
        <is>
          <t>Less accumulated depreciation and amortization</t>
        </is>
      </c>
      <c r="B4" s="5" t="n">
        <v>-20095</v>
      </c>
      <c r="C4" s="5" t="n">
        <v>-18657</v>
      </c>
    </row>
    <row r="5">
      <c r="A5" s="4" t="inlineStr">
        <is>
          <t>Property, Plant and Equipment, Net, Total</t>
        </is>
      </c>
      <c r="B5" s="5" t="n">
        <v>14148</v>
      </c>
      <c r="C5" s="5" t="n">
        <v>12893</v>
      </c>
      <c r="D5" s="7" t="n">
        <v>11942</v>
      </c>
    </row>
    <row r="6">
      <c r="A6" s="4" t="inlineStr">
        <is>
          <t>Land [Member]</t>
        </is>
      </c>
    </row>
    <row r="7">
      <c r="A7" s="3" t="inlineStr">
        <is>
          <t>Property, Plant and Equipment</t>
        </is>
      </c>
    </row>
    <row r="8">
      <c r="A8" s="4" t="inlineStr">
        <is>
          <t>Property and equipment , gross</t>
        </is>
      </c>
      <c r="B8" s="5" t="n">
        <v>740</v>
      </c>
      <c r="C8" s="5" t="n">
        <v>656</v>
      </c>
    </row>
    <row r="9">
      <c r="A9" s="4" t="inlineStr">
        <is>
          <t>Landfill [Member]</t>
        </is>
      </c>
    </row>
    <row r="10">
      <c r="A10" s="3" t="inlineStr">
        <is>
          <t>Property, Plant and Equipment</t>
        </is>
      </c>
    </row>
    <row r="11">
      <c r="A11" s="4" t="inlineStr">
        <is>
          <t>Property and equipment , gross</t>
        </is>
      </c>
      <c r="B11" s="5" t="n">
        <v>16842</v>
      </c>
      <c r="C11" s="5" t="n">
        <v>15910</v>
      </c>
    </row>
    <row r="12">
      <c r="A12" s="4" t="inlineStr">
        <is>
          <t>Vehicles [Member]</t>
        </is>
      </c>
    </row>
    <row r="13">
      <c r="A13" s="3" t="inlineStr">
        <is>
          <t>Property, Plant and Equipment</t>
        </is>
      </c>
    </row>
    <row r="14">
      <c r="A14" s="4" t="inlineStr">
        <is>
          <t>Property and equipment , gross</t>
        </is>
      </c>
      <c r="B14" s="5" t="n">
        <v>6219</v>
      </c>
      <c r="C14" s="5" t="n">
        <v>5344</v>
      </c>
    </row>
    <row r="15">
      <c r="A15" s="4" t="inlineStr">
        <is>
          <t>Machinery and Equipment [Member]</t>
        </is>
      </c>
    </row>
    <row r="16">
      <c r="A16" s="3" t="inlineStr">
        <is>
          <t>Property, Plant and Equipment</t>
        </is>
      </c>
    </row>
    <row r="17">
      <c r="A17" s="4" t="inlineStr">
        <is>
          <t>Property and equipment , gross</t>
        </is>
      </c>
      <c r="B17" s="5" t="n">
        <v>3293</v>
      </c>
      <c r="C17" s="5" t="n">
        <v>3140</v>
      </c>
    </row>
    <row r="18">
      <c r="A18" s="4" t="inlineStr">
        <is>
          <t>Containers [Member]</t>
        </is>
      </c>
    </row>
    <row r="19">
      <c r="A19" s="3" t="inlineStr">
        <is>
          <t>Property, Plant and Equipment</t>
        </is>
      </c>
    </row>
    <row r="20">
      <c r="A20" s="4" t="inlineStr">
        <is>
          <t>Property and equipment , gross</t>
        </is>
      </c>
      <c r="B20" s="5" t="n">
        <v>2869</v>
      </c>
      <c r="C20" s="5" t="n">
        <v>2616</v>
      </c>
    </row>
    <row r="21">
      <c r="A21" s="4" t="inlineStr">
        <is>
          <t>Building and Improvements [Member]</t>
        </is>
      </c>
    </row>
    <row r="22">
      <c r="A22" s="3" t="inlineStr">
        <is>
          <t>Property, Plant and Equipment</t>
        </is>
      </c>
    </row>
    <row r="23">
      <c r="A23" s="4" t="inlineStr">
        <is>
          <t>Property and equipment , gross</t>
        </is>
      </c>
      <c r="B23" s="5" t="n">
        <v>3529</v>
      </c>
      <c r="C23" s="5" t="n">
        <v>3174</v>
      </c>
    </row>
    <row r="24">
      <c r="A24" s="4" t="inlineStr">
        <is>
          <t>Furniture, Fixtures and Office Equipment [Member]</t>
        </is>
      </c>
    </row>
    <row r="25">
      <c r="A25" s="3" t="inlineStr">
        <is>
          <t>Property, Plant and Equipment</t>
        </is>
      </c>
    </row>
    <row r="26">
      <c r="A26" s="4" t="inlineStr">
        <is>
          <t>Property and equipment , gross</t>
        </is>
      </c>
      <c r="B26" s="5" t="n">
        <v>751</v>
      </c>
      <c r="C26" s="5" t="n">
        <v>710</v>
      </c>
    </row>
    <row r="27">
      <c r="A27" s="4" t="inlineStr">
        <is>
          <t>Tangible Property and Equipment [Member]</t>
        </is>
      </c>
    </row>
    <row r="28">
      <c r="A28" s="3" t="inlineStr">
        <is>
          <t>Property, Plant and Equipment</t>
        </is>
      </c>
    </row>
    <row r="29">
      <c r="A29" s="4" t="inlineStr">
        <is>
          <t>Less accumulated depreciation and amortization</t>
        </is>
      </c>
      <c r="B29" s="5" t="n">
        <v>-10403</v>
      </c>
      <c r="C29" s="5" t="n">
        <v>-9331</v>
      </c>
    </row>
    <row r="30">
      <c r="A30" s="4" t="inlineStr">
        <is>
          <t>Landfill Airspace [Member]</t>
        </is>
      </c>
    </row>
    <row r="31">
      <c r="A31" s="3" t="inlineStr">
        <is>
          <t>Property, Plant and Equipment</t>
        </is>
      </c>
    </row>
    <row r="32">
      <c r="A32" s="4" t="inlineStr">
        <is>
          <t>Less accumulated depreciation and amortization</t>
        </is>
      </c>
      <c r="B32" s="7" t="n">
        <v>-9692</v>
      </c>
      <c r="C32" s="7" t="n">
        <v>-9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and Equipment - Expens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 and amortization expense</t>
        </is>
      </c>
      <c r="B4" s="7" t="n">
        <v>1671</v>
      </c>
      <c r="C4" s="7" t="n">
        <v>1574</v>
      </c>
      <c r="D4" s="7" t="n">
        <v>1477</v>
      </c>
    </row>
    <row r="5">
      <c r="A5" s="4" t="inlineStr">
        <is>
          <t>Property and equipment, net</t>
        </is>
      </c>
      <c r="B5" s="5" t="n">
        <v>14148</v>
      </c>
      <c r="C5" s="5" t="n">
        <v>12893</v>
      </c>
      <c r="D5" s="5" t="n">
        <v>11942</v>
      </c>
    </row>
    <row r="6">
      <c r="A6" s="4" t="inlineStr">
        <is>
          <t>Tangible Property and Equipment [Member]</t>
        </is>
      </c>
    </row>
    <row r="7">
      <c r="A7" s="3" t="inlineStr">
        <is>
          <t>Property, Plant and Equipment</t>
        </is>
      </c>
    </row>
    <row r="8">
      <c r="A8" s="4" t="inlineStr">
        <is>
          <t>Depreciation and amortization expense</t>
        </is>
      </c>
      <c r="B8" s="5" t="n">
        <v>996</v>
      </c>
      <c r="C8" s="5" t="n">
        <v>893</v>
      </c>
      <c r="D8" s="5" t="n">
        <v>838</v>
      </c>
    </row>
    <row r="9">
      <c r="A9" s="4" t="inlineStr">
        <is>
          <t>Landfill Airspace [Member]</t>
        </is>
      </c>
    </row>
    <row r="10">
      <c r="A10" s="3" t="inlineStr">
        <is>
          <t>Property, Plant and Equipment</t>
        </is>
      </c>
    </row>
    <row r="11">
      <c r="A11" s="4" t="inlineStr">
        <is>
          <t>Depreciation and amortization expense</t>
        </is>
      </c>
      <c r="B11" s="5" t="n">
        <v>568</v>
      </c>
      <c r="C11" s="5" t="n">
        <v>575</v>
      </c>
      <c r="D11" s="5" t="n">
        <v>538</v>
      </c>
    </row>
    <row r="12">
      <c r="A12" s="4" t="inlineStr">
        <is>
          <t>Property and Equipment [Member]</t>
        </is>
      </c>
    </row>
    <row r="13">
      <c r="A13" s="3" t="inlineStr">
        <is>
          <t>Property, Plant and Equipment</t>
        </is>
      </c>
    </row>
    <row r="14">
      <c r="A14" s="4" t="inlineStr">
        <is>
          <t>Depreciation and amortization expense</t>
        </is>
      </c>
      <c r="B14" s="5" t="n">
        <v>1564</v>
      </c>
      <c r="C14" s="7" t="n">
        <v>1468</v>
      </c>
      <c r="D14" s="7" t="n">
        <v>1376</v>
      </c>
    </row>
    <row r="15">
      <c r="A15" s="4" t="inlineStr">
        <is>
          <t>Software Development [Member]</t>
        </is>
      </c>
    </row>
    <row r="16">
      <c r="A16" s="3" t="inlineStr">
        <is>
          <t>Property, Plant and Equipment</t>
        </is>
      </c>
    </row>
    <row r="17">
      <c r="A17" s="4" t="inlineStr">
        <is>
          <t>Property and equipment, net</t>
        </is>
      </c>
      <c r="B17" s="7" t="n">
        <v>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 - USD ($) $ in Million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Goodwill</t>
        </is>
      </c>
      <c r="B4" s="7" t="n">
        <v>8994</v>
      </c>
      <c r="C4" s="7" t="n">
        <v>6532</v>
      </c>
      <c r="D4" s="7" t="n">
        <v>6430</v>
      </c>
    </row>
    <row r="5">
      <c r="A5" s="4" t="inlineStr">
        <is>
          <t>Increase in goodwill during the period</t>
        </is>
      </c>
      <c r="B5" s="5" t="n">
        <v>2462</v>
      </c>
    </row>
    <row r="6">
      <c r="A6" s="4" t="inlineStr">
        <is>
          <t>Intangible assets</t>
        </is>
      </c>
      <c r="B6" s="5" t="n">
        <v>1646</v>
      </c>
      <c r="C6" s="5" t="n">
        <v>1088</v>
      </c>
    </row>
    <row r="7">
      <c r="A7" s="4" t="inlineStr">
        <is>
          <t>Less: Accumulated amortization</t>
        </is>
      </c>
      <c r="B7" s="5" t="n">
        <v>-622</v>
      </c>
      <c r="C7" s="5" t="n">
        <v>-567</v>
      </c>
    </row>
    <row r="8">
      <c r="A8" s="4" t="inlineStr">
        <is>
          <t>Total</t>
        </is>
      </c>
      <c r="B8" s="5" t="n">
        <v>1024</v>
      </c>
      <c r="C8" s="5" t="n">
        <v>521</v>
      </c>
    </row>
    <row r="9">
      <c r="A9" s="4" t="inlineStr">
        <is>
          <t>Customer and supplier relationships [Member]</t>
        </is>
      </c>
    </row>
    <row r="10">
      <c r="A10" s="3" t="inlineStr">
        <is>
          <t>Intangible assets</t>
        </is>
      </c>
    </row>
    <row r="11">
      <c r="A11" s="4" t="inlineStr">
        <is>
          <t>Intangible assets</t>
        </is>
      </c>
      <c r="B11" s="5" t="n">
        <v>1436</v>
      </c>
      <c r="C11" s="5" t="n">
        <v>906</v>
      </c>
    </row>
    <row r="12">
      <c r="A12" s="4" t="inlineStr">
        <is>
          <t>Less: Accumulated amortization</t>
        </is>
      </c>
      <c r="B12" s="5" t="n">
        <v>-497</v>
      </c>
      <c r="C12" s="5" t="n">
        <v>-469</v>
      </c>
    </row>
    <row r="13">
      <c r="A13" s="4" t="inlineStr">
        <is>
          <t>Total</t>
        </is>
      </c>
      <c r="B13" s="5" t="n">
        <v>939</v>
      </c>
      <c r="C13" s="5" t="n">
        <v>437</v>
      </c>
    </row>
    <row r="14">
      <c r="A14" s="4" t="inlineStr">
        <is>
          <t>Covenants not-to-compete [Member]</t>
        </is>
      </c>
    </row>
    <row r="15">
      <c r="A15" s="3" t="inlineStr">
        <is>
          <t>Intangible assets</t>
        </is>
      </c>
    </row>
    <row r="16">
      <c r="A16" s="4" t="inlineStr">
        <is>
          <t>Intangible assets</t>
        </is>
      </c>
      <c r="B16" s="5" t="n">
        <v>68</v>
      </c>
      <c r="C16" s="5" t="n">
        <v>72</v>
      </c>
    </row>
    <row r="17">
      <c r="A17" s="4" t="inlineStr">
        <is>
          <t>Less: Accumulated amortization</t>
        </is>
      </c>
      <c r="B17" s="5" t="n">
        <v>-46</v>
      </c>
      <c r="C17" s="5" t="n">
        <v>-36</v>
      </c>
    </row>
    <row r="18">
      <c r="A18" s="4" t="inlineStr">
        <is>
          <t>Total</t>
        </is>
      </c>
      <c r="B18" s="5" t="n">
        <v>22</v>
      </c>
      <c r="C18" s="5" t="n">
        <v>36</v>
      </c>
    </row>
    <row r="19">
      <c r="A19" s="4" t="inlineStr">
        <is>
          <t>Licenses Permits and Other [Member]</t>
        </is>
      </c>
    </row>
    <row r="20">
      <c r="A20" s="3" t="inlineStr">
        <is>
          <t>Intangible assets</t>
        </is>
      </c>
    </row>
    <row r="21">
      <c r="A21" s="4" t="inlineStr">
        <is>
          <t>Intangible assets</t>
        </is>
      </c>
      <c r="B21" s="5" t="n">
        <v>142</v>
      </c>
      <c r="C21" s="5" t="n">
        <v>110</v>
      </c>
    </row>
    <row r="22">
      <c r="A22" s="4" t="inlineStr">
        <is>
          <t>Less: Accumulated amortization</t>
        </is>
      </c>
      <c r="B22" s="5" t="n">
        <v>-79</v>
      </c>
      <c r="C22" s="5" t="n">
        <v>-62</v>
      </c>
    </row>
    <row r="23">
      <c r="A23" s="4" t="inlineStr">
        <is>
          <t>Total</t>
        </is>
      </c>
      <c r="B23" s="7" t="n">
        <v>63</v>
      </c>
      <c r="C23" s="7" t="n">
        <v>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Detail) - USD ($) $ in Millions</t>
        </is>
      </c>
      <c r="B1" s="2" t="inlineStr">
        <is>
          <t>12 Months Ended</t>
        </is>
      </c>
    </row>
    <row r="2">
      <c r="B2" s="2" t="inlineStr">
        <is>
          <t>Dec. 31, 2020</t>
        </is>
      </c>
      <c r="C2" s="2" t="inlineStr">
        <is>
          <t>Dec. 31, 2019</t>
        </is>
      </c>
      <c r="D2" s="2" t="inlineStr">
        <is>
          <t>Dec. 31, 2018</t>
        </is>
      </c>
    </row>
    <row r="3">
      <c r="A3" s="3" t="inlineStr">
        <is>
          <t>Goodwill and Other Intangible Assets</t>
        </is>
      </c>
    </row>
    <row r="4">
      <c r="A4" s="4" t="inlineStr">
        <is>
          <t>Intangible assets amortization</t>
        </is>
      </c>
      <c r="B4" s="7" t="n">
        <v>107</v>
      </c>
      <c r="C4" s="7" t="n">
        <v>106</v>
      </c>
      <c r="D4" s="7" t="n">
        <v>101</v>
      </c>
    </row>
    <row r="5">
      <c r="A5" s="4" t="inlineStr">
        <is>
          <t>Indefinite-lived intangible assets</t>
        </is>
      </c>
      <c r="B5" s="5" t="n">
        <v>19</v>
      </c>
    </row>
    <row r="6">
      <c r="A6" s="4" t="inlineStr">
        <is>
          <t>Expected amortization expenses related to other intangible assets in 2021</t>
        </is>
      </c>
      <c r="B6" s="5" t="n">
        <v>146</v>
      </c>
    </row>
    <row r="7">
      <c r="A7" s="4" t="inlineStr">
        <is>
          <t>Expected amortization expenses related to other intangible assets in 2022</t>
        </is>
      </c>
      <c r="B7" s="5" t="n">
        <v>125</v>
      </c>
    </row>
    <row r="8">
      <c r="A8" s="4" t="inlineStr">
        <is>
          <t>Expected amortization expenses related to other intangible assets in 2023</t>
        </is>
      </c>
      <c r="B8" s="5" t="n">
        <v>112</v>
      </c>
    </row>
    <row r="9">
      <c r="A9" s="4" t="inlineStr">
        <is>
          <t>Expected amortization expenses related to other intangible assets in 2024</t>
        </is>
      </c>
      <c r="B9" s="5" t="n">
        <v>101</v>
      </c>
    </row>
    <row r="10">
      <c r="A10" s="4" t="inlineStr">
        <is>
          <t>Expected amortization expenses related to other intangible assets in 2025</t>
        </is>
      </c>
      <c r="B10" s="7" t="n">
        <v>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Debt - Components (Detail) $ in Millions, $ in Millions</t>
        </is>
      </c>
      <c r="B1" s="2" t="inlineStr">
        <is>
          <t>Dec. 31, 2020USD ($)</t>
        </is>
      </c>
      <c r="C1" s="2" t="inlineStr">
        <is>
          <t>Dec. 31, 2020CAD ($)</t>
        </is>
      </c>
      <c r="D1" s="2" t="inlineStr">
        <is>
          <t>Dec. 31, 2019USD ($)</t>
        </is>
      </c>
    </row>
    <row r="2">
      <c r="A2" s="3" t="inlineStr">
        <is>
          <t>Debt</t>
        </is>
      </c>
    </row>
    <row r="3">
      <c r="A3" s="4" t="inlineStr">
        <is>
          <t>Debt</t>
        </is>
      </c>
      <c r="B3" s="7" t="n">
        <v>13810</v>
      </c>
      <c r="D3" s="7" t="n">
        <v>13498</v>
      </c>
    </row>
    <row r="4">
      <c r="A4" s="4" t="inlineStr">
        <is>
          <t>Debt issuance costs, discounts and other</t>
        </is>
      </c>
      <c r="B4" s="5" t="n">
        <v>-85</v>
      </c>
      <c r="D4" s="5" t="n">
        <v>-85</v>
      </c>
    </row>
    <row r="5">
      <c r="A5" s="4" t="inlineStr">
        <is>
          <t>Current portion of long-term debt</t>
        </is>
      </c>
      <c r="B5" s="5" t="n">
        <v>551</v>
      </c>
      <c r="D5" s="5" t="n">
        <v>218</v>
      </c>
    </row>
    <row r="6">
      <c r="A6" s="4" t="inlineStr">
        <is>
          <t>Long-term debt, less current portion</t>
        </is>
      </c>
      <c r="B6" s="5" t="n">
        <v>13259</v>
      </c>
      <c r="D6" s="5" t="n">
        <v>13280</v>
      </c>
    </row>
    <row r="7">
      <c r="A7" s="4" t="inlineStr">
        <is>
          <t>Commercial Paper Program [Member]</t>
        </is>
      </c>
    </row>
    <row r="8">
      <c r="A8" s="3" t="inlineStr">
        <is>
          <t>Debt</t>
        </is>
      </c>
    </row>
    <row r="9">
      <c r="A9" s="4" t="inlineStr">
        <is>
          <t>Debt</t>
        </is>
      </c>
      <c r="B9" s="5" t="n">
        <v>1814</v>
      </c>
    </row>
    <row r="10">
      <c r="A10" s="4" t="inlineStr">
        <is>
          <t>Current portion of long-term debt</t>
        </is>
      </c>
      <c r="B10" s="7" t="n">
        <v>1800</v>
      </c>
    </row>
    <row r="11">
      <c r="A11" s="4" t="inlineStr">
        <is>
          <t>Weighted average interest rate</t>
        </is>
      </c>
      <c r="B11" s="4" t="inlineStr">
        <is>
          <t>0.40%</t>
        </is>
      </c>
      <c r="C11" s="4" t="inlineStr">
        <is>
          <t>0.40%</t>
        </is>
      </c>
    </row>
    <row r="12">
      <c r="A12" s="4" t="inlineStr">
        <is>
          <t>Senior Notes, Aggregate [Member]</t>
        </is>
      </c>
    </row>
    <row r="13">
      <c r="A13" s="3" t="inlineStr">
        <is>
          <t>Debt</t>
        </is>
      </c>
    </row>
    <row r="14">
      <c r="A14" s="4" t="inlineStr">
        <is>
          <t>Debt</t>
        </is>
      </c>
      <c r="B14" s="7" t="n">
        <v>8465</v>
      </c>
      <c r="D14" s="7" t="n">
        <v>9965</v>
      </c>
    </row>
    <row r="15">
      <c r="A15" s="4" t="inlineStr">
        <is>
          <t>Weighted average interest rate</t>
        </is>
      </c>
      <c r="B15" s="4" t="inlineStr">
        <is>
          <t>3.30%</t>
        </is>
      </c>
      <c r="C15" s="4" t="inlineStr">
        <is>
          <t>3.30%</t>
        </is>
      </c>
      <c r="D15" s="4" t="inlineStr">
        <is>
          <t>3.90%</t>
        </is>
      </c>
    </row>
    <row r="16">
      <c r="A16" s="4" t="inlineStr">
        <is>
          <t>Canadian Senior Notes [Member]</t>
        </is>
      </c>
    </row>
    <row r="17">
      <c r="A17" s="3" t="inlineStr">
        <is>
          <t>Debt</t>
        </is>
      </c>
    </row>
    <row r="18">
      <c r="A18" s="4" t="inlineStr">
        <is>
          <t>Debt</t>
        </is>
      </c>
      <c r="B18" s="7" t="n">
        <v>393</v>
      </c>
      <c r="C18" s="7" t="n">
        <v>500</v>
      </c>
      <c r="D18" s="7" t="n">
        <v>385</v>
      </c>
    </row>
    <row r="19">
      <c r="A19" s="4" t="inlineStr">
        <is>
          <t>Interest rate (as a percent)</t>
        </is>
      </c>
      <c r="B19" s="4" t="inlineStr">
        <is>
          <t>2.60%</t>
        </is>
      </c>
      <c r="C19" s="4" t="inlineStr">
        <is>
          <t>2.60%</t>
        </is>
      </c>
    </row>
    <row r="20">
      <c r="A20" s="4" t="inlineStr">
        <is>
          <t>Tax Exempt Bonds [Member]</t>
        </is>
      </c>
    </row>
    <row r="21">
      <c r="A21" s="3" t="inlineStr">
        <is>
          <t>Debt</t>
        </is>
      </c>
    </row>
    <row r="22">
      <c r="A22" s="4" t="inlineStr">
        <is>
          <t>Debt</t>
        </is>
      </c>
      <c r="B22" s="7" t="n">
        <v>2571</v>
      </c>
      <c r="D22" s="7" t="n">
        <v>2523</v>
      </c>
    </row>
    <row r="23">
      <c r="A23" s="4" t="inlineStr">
        <is>
          <t>Current portion of long-term debt</t>
        </is>
      </c>
      <c r="B23" s="7" t="n">
        <v>127</v>
      </c>
    </row>
    <row r="24">
      <c r="A24" s="4" t="inlineStr">
        <is>
          <t>Weighted average interest rate</t>
        </is>
      </c>
      <c r="B24" s="4" t="inlineStr">
        <is>
          <t>1.70%</t>
        </is>
      </c>
      <c r="C24" s="4" t="inlineStr">
        <is>
          <t>1.70%</t>
        </is>
      </c>
      <c r="D24" s="4" t="inlineStr">
        <is>
          <t>2.30%</t>
        </is>
      </c>
    </row>
    <row r="25">
      <c r="A25" s="4" t="inlineStr">
        <is>
          <t>Financing leases and other [Member]</t>
        </is>
      </c>
    </row>
    <row r="26">
      <c r="A26" s="3" t="inlineStr">
        <is>
          <t>Debt</t>
        </is>
      </c>
    </row>
    <row r="27">
      <c r="A27" s="4" t="inlineStr">
        <is>
          <t>Debt</t>
        </is>
      </c>
      <c r="B27" s="7" t="n">
        <v>652</v>
      </c>
      <c r="D27" s="7" t="n">
        <v>710</v>
      </c>
    </row>
    <row r="28">
      <c r="A28" s="4" t="inlineStr">
        <is>
          <t>Current portion of long-term debt</t>
        </is>
      </c>
      <c r="B28" s="7" t="n">
        <v>242</v>
      </c>
    </row>
    <row r="29">
      <c r="A29" s="4" t="inlineStr">
        <is>
          <t>Weighted average interest rate</t>
        </is>
      </c>
      <c r="B29" s="4" t="inlineStr">
        <is>
          <t>4.60%</t>
        </is>
      </c>
      <c r="C29" s="4" t="inlineStr">
        <is>
          <t>4.60%</t>
        </is>
      </c>
    </row>
    <row r="30">
      <c r="A30" s="4" t="inlineStr">
        <is>
          <t>Minimum [Member] | Senior Notes, Aggregate [Member]</t>
        </is>
      </c>
    </row>
    <row r="31">
      <c r="A31" s="3" t="inlineStr">
        <is>
          <t>Debt</t>
        </is>
      </c>
    </row>
    <row r="32">
      <c r="A32" s="4" t="inlineStr">
        <is>
          <t>Interest rate (as a percent)</t>
        </is>
      </c>
      <c r="B32" s="4" t="inlineStr">
        <is>
          <t>0.75%</t>
        </is>
      </c>
      <c r="C32" s="4" t="inlineStr">
        <is>
          <t>0.75%</t>
        </is>
      </c>
    </row>
    <row r="33">
      <c r="A33" s="4" t="inlineStr">
        <is>
          <t>Minimum [Member] | Tax Exempt Bonds [Member]</t>
        </is>
      </c>
    </row>
    <row r="34">
      <c r="A34" s="3" t="inlineStr">
        <is>
          <t>Debt</t>
        </is>
      </c>
    </row>
    <row r="35">
      <c r="A35" s="4" t="inlineStr">
        <is>
          <t>Interest rate (as a percent)</t>
        </is>
      </c>
      <c r="B35" s="4" t="inlineStr">
        <is>
          <t>0.10%</t>
        </is>
      </c>
      <c r="C35" s="4" t="inlineStr">
        <is>
          <t>0.10%</t>
        </is>
      </c>
    </row>
    <row r="36">
      <c r="A36" s="4" t="inlineStr">
        <is>
          <t>Maximum [Member] | Senior Notes, Aggregate [Member]</t>
        </is>
      </c>
    </row>
    <row r="37">
      <c r="A37" s="3" t="inlineStr">
        <is>
          <t>Debt</t>
        </is>
      </c>
    </row>
    <row r="38">
      <c r="A38" s="4" t="inlineStr">
        <is>
          <t>Interest rate (as a percent)</t>
        </is>
      </c>
      <c r="B38" s="4" t="inlineStr">
        <is>
          <t>7.75%</t>
        </is>
      </c>
      <c r="C38" s="4" t="inlineStr">
        <is>
          <t>7.75%</t>
        </is>
      </c>
    </row>
    <row r="39">
      <c r="A39" s="4" t="inlineStr">
        <is>
          <t>Maximum [Member] | Tax Exempt Bonds [Member]</t>
        </is>
      </c>
    </row>
    <row r="40">
      <c r="A40" s="3" t="inlineStr">
        <is>
          <t>Debt</t>
        </is>
      </c>
    </row>
    <row r="41">
      <c r="A41" s="4" t="inlineStr">
        <is>
          <t>Interest rate (as a percent)</t>
        </is>
      </c>
      <c r="B41" s="4" t="inlineStr">
        <is>
          <t>4.30%</t>
        </is>
      </c>
      <c r="C41" s="4" t="inlineStr">
        <is>
          <t>4.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lassification and Utilization (Detail) - USD ($) $ in Millions</t>
        </is>
      </c>
      <c r="B1" s="2" t="inlineStr">
        <is>
          <t>Jul. 28, 2020</t>
        </is>
      </c>
      <c r="C1" s="2" t="inlineStr">
        <is>
          <t>Nov. 30, 2020</t>
        </is>
      </c>
      <c r="D1" s="2" t="inlineStr">
        <is>
          <t>Dec. 31, 2020</t>
        </is>
      </c>
      <c r="E1" s="2" t="inlineStr">
        <is>
          <t>Dec. 31, 2020</t>
        </is>
      </c>
      <c r="F1" s="2" t="inlineStr">
        <is>
          <t>Dec. 31, 2019</t>
        </is>
      </c>
    </row>
    <row r="2">
      <c r="A2" s="3" t="inlineStr">
        <is>
          <t>Debt</t>
        </is>
      </c>
    </row>
    <row r="3">
      <c r="A3" s="4" t="inlineStr">
        <is>
          <t>Debt maturing or subject to remarketing within twelve months</t>
        </is>
      </c>
      <c r="D3" s="7" t="n">
        <v>3300</v>
      </c>
      <c r="E3" s="7" t="n">
        <v>3300</v>
      </c>
    </row>
    <row r="4">
      <c r="A4" s="4" t="inlineStr">
        <is>
          <t>Current portion of long-term debt</t>
        </is>
      </c>
      <c r="D4" s="5" t="n">
        <v>551</v>
      </c>
      <c r="E4" s="5" t="n">
        <v>551</v>
      </c>
      <c r="F4" s="7" t="n">
        <v>218</v>
      </c>
    </row>
    <row r="5">
      <c r="A5" s="4" t="inlineStr">
        <is>
          <t>Loss on early extinguishment of debt, net</t>
        </is>
      </c>
      <c r="E5" s="5" t="n">
        <v>-53</v>
      </c>
      <c r="F5" s="7" t="n">
        <v>-85</v>
      </c>
    </row>
    <row r="6">
      <c r="A6" s="4" t="inlineStr">
        <is>
          <t>4.60% senior notes due March 2021 [Member]</t>
        </is>
      </c>
    </row>
    <row r="7">
      <c r="A7" s="3" t="inlineStr">
        <is>
          <t>Debt</t>
        </is>
      </c>
    </row>
    <row r="8">
      <c r="A8" s="4" t="inlineStr">
        <is>
          <t>Interest rate (as a percent)</t>
        </is>
      </c>
      <c r="C8" s="4" t="inlineStr">
        <is>
          <t>4.60%</t>
        </is>
      </c>
    </row>
    <row r="9">
      <c r="A9" s="4" t="inlineStr">
        <is>
          <t>Tax Exempt Bonds [Member]</t>
        </is>
      </c>
    </row>
    <row r="10">
      <c r="A10" s="3" t="inlineStr">
        <is>
          <t>Debt</t>
        </is>
      </c>
    </row>
    <row r="11">
      <c r="A11" s="4" t="inlineStr">
        <is>
          <t>Current portion of long-term debt</t>
        </is>
      </c>
      <c r="D11" s="5" t="n">
        <v>127</v>
      </c>
      <c r="E11" s="5" t="n">
        <v>127</v>
      </c>
    </row>
    <row r="12">
      <c r="A12" s="4" t="inlineStr">
        <is>
          <t>Debt with interest rate periods that expire in the next 12 months</t>
        </is>
      </c>
      <c r="D12" s="5" t="n">
        <v>1200</v>
      </c>
      <c r="E12" s="5" t="n">
        <v>1200</v>
      </c>
    </row>
    <row r="13">
      <c r="A13" s="4" t="inlineStr">
        <is>
          <t>Debt classified as long-term due to intent and ability to refinance on long-term basis</t>
        </is>
      </c>
      <c r="D13" s="5" t="n">
        <v>2700</v>
      </c>
      <c r="E13" s="5" t="n">
        <v>2700</v>
      </c>
    </row>
    <row r="14">
      <c r="A14" s="4" t="inlineStr">
        <is>
          <t>Variable-rate tax-exempt bonds</t>
        </is>
      </c>
      <c r="D14" s="5" t="n">
        <v>54</v>
      </c>
      <c r="E14" s="5" t="n">
        <v>54</v>
      </c>
    </row>
    <row r="15">
      <c r="A15" s="4" t="inlineStr">
        <is>
          <t>Variable-rate tax-exempt bonds, non-current</t>
        </is>
      </c>
      <c r="D15" s="7" t="n">
        <v>54</v>
      </c>
      <c r="E15" s="7" t="n">
        <v>54</v>
      </c>
    </row>
    <row r="16">
      <c r="A16" s="4" t="inlineStr">
        <is>
          <t>Tax Exempt Bonds [Member] | Minimum [Member]</t>
        </is>
      </c>
    </row>
    <row r="17">
      <c r="A17" s="3" t="inlineStr">
        <is>
          <t>Debt</t>
        </is>
      </c>
    </row>
    <row r="18">
      <c r="A18" s="4" t="inlineStr">
        <is>
          <t>Interest rate (as a percent)</t>
        </is>
      </c>
      <c r="D18" s="4" t="inlineStr">
        <is>
          <t>0.10%</t>
        </is>
      </c>
      <c r="E18" s="4" t="inlineStr">
        <is>
          <t>0.10%</t>
        </is>
      </c>
    </row>
    <row r="19">
      <c r="A19" s="4" t="inlineStr">
        <is>
          <t>Tax Exempt Bonds [Member] | Maximum [Member]</t>
        </is>
      </c>
    </row>
    <row r="20">
      <c r="A20" s="3" t="inlineStr">
        <is>
          <t>Debt</t>
        </is>
      </c>
    </row>
    <row r="21">
      <c r="A21" s="4" t="inlineStr">
        <is>
          <t>Interest rate (as a percent)</t>
        </is>
      </c>
      <c r="D21" s="4" t="inlineStr">
        <is>
          <t>4.30%</t>
        </is>
      </c>
      <c r="E21" s="4" t="inlineStr">
        <is>
          <t>4.30%</t>
        </is>
      </c>
    </row>
    <row r="22">
      <c r="A22" s="4" t="inlineStr">
        <is>
          <t>Financing leases and other [Member]</t>
        </is>
      </c>
    </row>
    <row r="23">
      <c r="A23" s="3" t="inlineStr">
        <is>
          <t>Debt</t>
        </is>
      </c>
    </row>
    <row r="24">
      <c r="A24" s="4" t="inlineStr">
        <is>
          <t>Current portion of long-term debt</t>
        </is>
      </c>
      <c r="D24" s="7" t="n">
        <v>242</v>
      </c>
      <c r="E24" s="7" t="n">
        <v>242</v>
      </c>
    </row>
    <row r="25">
      <c r="A25" s="4" t="inlineStr">
        <is>
          <t>364-day revolving credit facility [Member]</t>
        </is>
      </c>
    </row>
    <row r="26">
      <c r="A26" s="3" t="inlineStr">
        <is>
          <t>Debt</t>
        </is>
      </c>
    </row>
    <row r="27">
      <c r="A27" s="4" t="inlineStr">
        <is>
          <t>Maximum capacity</t>
        </is>
      </c>
      <c r="B27" s="7" t="n">
        <v>3000</v>
      </c>
    </row>
    <row r="28">
      <c r="A28" s="4" t="inlineStr">
        <is>
          <t>Debt term</t>
        </is>
      </c>
      <c r="B28" s="4" t="inlineStr">
        <is>
          <t>364 days</t>
        </is>
      </c>
    </row>
    <row r="29">
      <c r="A29" s="4" t="inlineStr">
        <is>
          <t>Loss on early extinguishment of debt, net</t>
        </is>
      </c>
      <c r="C29" s="7" t="n">
        <v>-2</v>
      </c>
      <c r="D29" s="5" t="n">
        <v>-2</v>
      </c>
    </row>
    <row r="30">
      <c r="A30" s="4" t="inlineStr">
        <is>
          <t>$3.5 billion revolving credit facility [Member]</t>
        </is>
      </c>
    </row>
    <row r="31">
      <c r="A31" s="3" t="inlineStr">
        <is>
          <t>Debt</t>
        </is>
      </c>
    </row>
    <row r="32">
      <c r="A32" s="4" t="inlineStr">
        <is>
          <t>Maximum capacity</t>
        </is>
      </c>
      <c r="D32" s="5" t="n">
        <v>3500</v>
      </c>
      <c r="E32" s="5" t="n">
        <v>3500</v>
      </c>
    </row>
    <row r="33">
      <c r="A33" s="4" t="inlineStr">
        <is>
          <t>Outstanding borrowings under credit facility</t>
        </is>
      </c>
      <c r="D33" s="5" t="n">
        <v>0</v>
      </c>
      <c r="E33" s="5" t="n">
        <v>0</v>
      </c>
    </row>
    <row r="34">
      <c r="A34" s="4" t="inlineStr">
        <is>
          <t>Letters of credit outstanding</t>
        </is>
      </c>
      <c r="D34" s="5" t="n">
        <v>270</v>
      </c>
      <c r="E34" s="5" t="n">
        <v>270</v>
      </c>
    </row>
    <row r="35">
      <c r="A35" s="4" t="inlineStr">
        <is>
          <t>Unused and available credit capacity</t>
        </is>
      </c>
      <c r="D35" s="5" t="n">
        <v>1400</v>
      </c>
      <c r="E35" s="5" t="n">
        <v>1400</v>
      </c>
    </row>
    <row r="36">
      <c r="A36" s="4" t="inlineStr">
        <is>
          <t>Credit Facility Revolving Canadian [Member]</t>
        </is>
      </c>
    </row>
    <row r="37">
      <c r="A37" s="3" t="inlineStr">
        <is>
          <t>Debt</t>
        </is>
      </c>
    </row>
    <row r="38">
      <c r="A38" s="4" t="inlineStr">
        <is>
          <t>Maximum capacity</t>
        </is>
      </c>
      <c r="D38" s="5" t="n">
        <v>375</v>
      </c>
      <c r="E38" s="5" t="n">
        <v>375</v>
      </c>
    </row>
    <row r="39">
      <c r="A39" s="4" t="inlineStr">
        <is>
          <t>Commercial Paper Program [Member]</t>
        </is>
      </c>
    </row>
    <row r="40">
      <c r="A40" s="3" t="inlineStr">
        <is>
          <t>Debt</t>
        </is>
      </c>
    </row>
    <row r="41">
      <c r="A41" s="4" t="inlineStr">
        <is>
          <t>Current portion of long-term debt</t>
        </is>
      </c>
      <c r="D41" s="5" t="n">
        <v>1800</v>
      </c>
      <c r="E41" s="7" t="n">
        <v>1800</v>
      </c>
    </row>
    <row r="42">
      <c r="A42" s="4" t="inlineStr">
        <is>
          <t>Debt term</t>
        </is>
      </c>
      <c r="E42" s="4" t="inlineStr">
        <is>
          <t>397 days</t>
        </is>
      </c>
    </row>
    <row r="43">
      <c r="A43" s="4" t="inlineStr">
        <is>
          <t>Other Letter Of Credit Lines [Member]</t>
        </is>
      </c>
    </row>
    <row r="44">
      <c r="A44" s="3" t="inlineStr">
        <is>
          <t>Debt</t>
        </is>
      </c>
    </row>
    <row r="45">
      <c r="A45" s="4" t="inlineStr">
        <is>
          <t>Letters of credit outstanding</t>
        </is>
      </c>
      <c r="D45" s="7" t="n">
        <v>566</v>
      </c>
      <c r="E45" s="7" t="n">
        <v>5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 Borrowings and Repayments (Detail) $ in Millions, $ in Millions</t>
        </is>
      </c>
      <c r="B1" s="2" t="inlineStr">
        <is>
          <t>Nov. 30, 2020USD ($)</t>
        </is>
      </c>
      <c r="C1" s="2" t="inlineStr">
        <is>
          <t>Oct. 30, 2020USD ($)</t>
        </is>
      </c>
      <c r="D1" s="2" t="inlineStr">
        <is>
          <t>Jul. 20, 2020USD ($)</t>
        </is>
      </c>
      <c r="E1" s="2" t="inlineStr">
        <is>
          <t>Nov. 30, 2020USD ($)</t>
        </is>
      </c>
      <c r="F1" s="2" t="inlineStr">
        <is>
          <t>Oct. 31, 2020USD ($)</t>
        </is>
      </c>
      <c r="G1" s="2" t="inlineStr">
        <is>
          <t>Jun. 30, 2020USD ($)</t>
        </is>
      </c>
      <c r="H1" s="2" t="inlineStr">
        <is>
          <t>May 31, 2019USD ($)</t>
        </is>
      </c>
      <c r="I1" s="2" t="inlineStr">
        <is>
          <t>Dec. 31, 2020USD ($)</t>
        </is>
      </c>
      <c r="J1" s="2" t="inlineStr">
        <is>
          <t>Sep. 30, 2020USD ($)</t>
        </is>
      </c>
      <c r="K1" s="2" t="inlineStr">
        <is>
          <t>Dec. 31, 2020USD ($)</t>
        </is>
      </c>
      <c r="L1" s="2" t="inlineStr">
        <is>
          <t>Dec. 31, 2019USD ($)</t>
        </is>
      </c>
      <c r="M1" s="2" t="inlineStr">
        <is>
          <t>Dec. 31, 2018USD ($)</t>
        </is>
      </c>
      <c r="N1" s="2" t="inlineStr">
        <is>
          <t>Dec. 31, 2020CAD ($)</t>
        </is>
      </c>
      <c r="O1" s="2" t="inlineStr">
        <is>
          <t>Jul. 28, 2020USD ($)</t>
        </is>
      </c>
      <c r="P1" s="2" t="inlineStr">
        <is>
          <t>Jul. 01, 2020USD ($)</t>
        </is>
      </c>
    </row>
    <row r="2">
      <c r="A2" s="3" t="inlineStr">
        <is>
          <t>Debt</t>
        </is>
      </c>
    </row>
    <row r="3">
      <c r="A3" s="4" t="inlineStr">
        <is>
          <t>Net commercial paper borrowings (repayments)</t>
        </is>
      </c>
      <c r="K3" s="7" t="n">
        <v>1808</v>
      </c>
      <c r="L3" s="7" t="n">
        <v>-1001</v>
      </c>
      <c r="M3" s="7" t="n">
        <v>453</v>
      </c>
    </row>
    <row r="4">
      <c r="A4" s="4" t="inlineStr">
        <is>
          <t>Debt repayments</t>
        </is>
      </c>
      <c r="K4" s="5" t="n">
        <v>7807</v>
      </c>
      <c r="L4" s="5" t="n">
        <v>533</v>
      </c>
      <c r="M4" s="5" t="n">
        <v>499</v>
      </c>
    </row>
    <row r="5">
      <c r="A5" s="4" t="inlineStr">
        <is>
          <t>New borrowings</t>
        </is>
      </c>
      <c r="K5" s="5" t="n">
        <v>5790</v>
      </c>
      <c r="L5" s="5" t="n">
        <v>4683</v>
      </c>
      <c r="M5" s="7" t="n">
        <v>359</v>
      </c>
    </row>
    <row r="6">
      <c r="A6" s="4" t="inlineStr">
        <is>
          <t>Premiums paid on early extinguishment of debt</t>
        </is>
      </c>
      <c r="K6" s="5" t="n">
        <v>30</v>
      </c>
      <c r="L6" s="5" t="n">
        <v>84</v>
      </c>
    </row>
    <row r="7">
      <c r="A7" s="4" t="inlineStr">
        <is>
          <t>Loss on early extinguishment of debt, net</t>
        </is>
      </c>
      <c r="K7" s="5" t="n">
        <v>-53</v>
      </c>
      <c r="L7" s="5" t="n">
        <v>-85</v>
      </c>
    </row>
    <row r="8">
      <c r="A8" s="4" t="inlineStr">
        <is>
          <t>Debt issuance costs, discounts and other</t>
        </is>
      </c>
      <c r="I8" s="7" t="n">
        <v>85</v>
      </c>
      <c r="K8" s="5" t="n">
        <v>85</v>
      </c>
      <c r="L8" s="5" t="n">
        <v>85</v>
      </c>
    </row>
    <row r="9">
      <c r="A9" s="4" t="inlineStr">
        <is>
          <t>Carrying value of debt</t>
        </is>
      </c>
      <c r="I9" s="5" t="n">
        <v>13810</v>
      </c>
      <c r="K9" s="5" t="n">
        <v>13810</v>
      </c>
      <c r="L9" s="5" t="n">
        <v>13498</v>
      </c>
    </row>
    <row r="10">
      <c r="A10" s="3" t="inlineStr">
        <is>
          <t>Scheduled Debt Payments</t>
        </is>
      </c>
    </row>
    <row r="11">
      <c r="A11" s="4" t="inlineStr">
        <is>
          <t>Principal payments in 2021</t>
        </is>
      </c>
      <c r="I11" s="5" t="n">
        <v>2056</v>
      </c>
      <c r="K11" s="5" t="n">
        <v>2056</v>
      </c>
    </row>
    <row r="12">
      <c r="A12" s="4" t="inlineStr">
        <is>
          <t>Principal payments in 2022</t>
        </is>
      </c>
      <c r="I12" s="5" t="n">
        <v>665</v>
      </c>
      <c r="K12" s="5" t="n">
        <v>665</v>
      </c>
    </row>
    <row r="13">
      <c r="A13" s="4" t="inlineStr">
        <is>
          <t>Principal payments in 2023</t>
        </is>
      </c>
      <c r="I13" s="5" t="n">
        <v>647</v>
      </c>
      <c r="K13" s="5" t="n">
        <v>647</v>
      </c>
    </row>
    <row r="14">
      <c r="A14" s="4" t="inlineStr">
        <is>
          <t>Principal payments in 2024</t>
        </is>
      </c>
      <c r="I14" s="5" t="n">
        <v>468</v>
      </c>
      <c r="K14" s="5" t="n">
        <v>468</v>
      </c>
    </row>
    <row r="15">
      <c r="A15" s="4" t="inlineStr">
        <is>
          <t>Principal payments in 2025</t>
        </is>
      </c>
      <c r="I15" s="5" t="n">
        <v>1451</v>
      </c>
      <c r="K15" s="5" t="n">
        <v>1451</v>
      </c>
    </row>
    <row r="16">
      <c r="A16" s="4" t="inlineStr">
        <is>
          <t>Principal payments thereafter</t>
        </is>
      </c>
      <c r="I16" s="5" t="n">
        <v>8700</v>
      </c>
      <c r="K16" s="5" t="n">
        <v>8700</v>
      </c>
    </row>
    <row r="17">
      <c r="A17" s="4" t="inlineStr">
        <is>
          <t>Advanced Disposal [Member]</t>
        </is>
      </c>
    </row>
    <row r="18">
      <c r="A18" s="3" t="inlineStr">
        <is>
          <t>Debt</t>
        </is>
      </c>
    </row>
    <row r="19">
      <c r="A19" s="4" t="inlineStr">
        <is>
          <t>Debt assumed</t>
        </is>
      </c>
      <c r="C19" s="7" t="n">
        <v>441</v>
      </c>
    </row>
    <row r="20">
      <c r="A20" s="4" t="inlineStr">
        <is>
          <t>Commercial Paper Program [Member]</t>
        </is>
      </c>
    </row>
    <row r="21">
      <c r="A21" s="3" t="inlineStr">
        <is>
          <t>Debt</t>
        </is>
      </c>
    </row>
    <row r="22">
      <c r="A22" s="4" t="inlineStr">
        <is>
          <t>Net commercial paper borrowings (repayments)</t>
        </is>
      </c>
      <c r="K22" s="5" t="n">
        <v>1800</v>
      </c>
    </row>
    <row r="23">
      <c r="A23" s="4" t="inlineStr">
        <is>
          <t>Carrying value of debt</t>
        </is>
      </c>
      <c r="I23" s="5" t="n">
        <v>1814</v>
      </c>
      <c r="K23" s="5" t="n">
        <v>1814</v>
      </c>
    </row>
    <row r="24">
      <c r="A24" s="4" t="inlineStr">
        <is>
          <t>4.75% senior notes due June 2020 [Member]</t>
        </is>
      </c>
    </row>
    <row r="25">
      <c r="A25" s="3" t="inlineStr">
        <is>
          <t>Debt</t>
        </is>
      </c>
    </row>
    <row r="26">
      <c r="A26" s="4" t="inlineStr">
        <is>
          <t>Debt repayments</t>
        </is>
      </c>
      <c r="G26" s="7" t="n">
        <v>600</v>
      </c>
    </row>
    <row r="27">
      <c r="A27" s="4" t="inlineStr">
        <is>
          <t>Interest rate (as a percent)</t>
        </is>
      </c>
      <c r="G27" s="4" t="inlineStr">
        <is>
          <t>4.75%</t>
        </is>
      </c>
    </row>
    <row r="28">
      <c r="A28" s="4" t="inlineStr">
        <is>
          <t>Senior Notes, Aggregate [Member]</t>
        </is>
      </c>
    </row>
    <row r="29">
      <c r="A29" s="3" t="inlineStr">
        <is>
          <t>Debt</t>
        </is>
      </c>
    </row>
    <row r="30">
      <c r="A30" s="4" t="inlineStr">
        <is>
          <t>New borrowings</t>
        </is>
      </c>
      <c r="E30" s="7" t="n">
        <v>2480</v>
      </c>
      <c r="H30" s="7" t="n">
        <v>4000</v>
      </c>
    </row>
    <row r="31">
      <c r="A31" s="4" t="inlineStr">
        <is>
          <t>Debt instrument face amount</t>
        </is>
      </c>
      <c r="B31" s="7" t="n">
        <v>2500</v>
      </c>
      <c r="E31" s="7" t="n">
        <v>2500</v>
      </c>
    </row>
    <row r="32">
      <c r="A32" s="4" t="inlineStr">
        <is>
          <t>Carrying value of debt</t>
        </is>
      </c>
      <c r="I32" s="7" t="n">
        <v>8465</v>
      </c>
      <c r="K32" s="7" t="n">
        <v>8465</v>
      </c>
      <c r="L32" s="5" t="n">
        <v>9965</v>
      </c>
    </row>
    <row r="33">
      <c r="A33" s="4" t="inlineStr">
        <is>
          <t>Senior Notes, Aggregate [Member] | Minimum [Member]</t>
        </is>
      </c>
    </row>
    <row r="34">
      <c r="A34" s="3" t="inlineStr">
        <is>
          <t>Debt</t>
        </is>
      </c>
    </row>
    <row r="35">
      <c r="A35" s="4" t="inlineStr">
        <is>
          <t>Interest rate (as a percent)</t>
        </is>
      </c>
      <c r="I35" s="4" t="inlineStr">
        <is>
          <t>0.75%</t>
        </is>
      </c>
      <c r="K35" s="4" t="inlineStr">
        <is>
          <t>0.75%</t>
        </is>
      </c>
      <c r="N35" s="4" t="inlineStr">
        <is>
          <t>0.75%</t>
        </is>
      </c>
    </row>
    <row r="36">
      <c r="A36" s="4" t="inlineStr">
        <is>
          <t>Senior Notes, Aggregate [Member] | Maximum [Member]</t>
        </is>
      </c>
    </row>
    <row r="37">
      <c r="A37" s="3" t="inlineStr">
        <is>
          <t>Debt</t>
        </is>
      </c>
    </row>
    <row r="38">
      <c r="A38" s="4" t="inlineStr">
        <is>
          <t>Interest rate (as a percent)</t>
        </is>
      </c>
      <c r="I38" s="4" t="inlineStr">
        <is>
          <t>7.75%</t>
        </is>
      </c>
      <c r="K38" s="4" t="inlineStr">
        <is>
          <t>7.75%</t>
        </is>
      </c>
      <c r="N38" s="4" t="inlineStr">
        <is>
          <t>7.75%</t>
        </is>
      </c>
    </row>
    <row r="39">
      <c r="A39" s="4" t="inlineStr">
        <is>
          <t>Senior Notes, Mandatory Redemption Feature [Member]</t>
        </is>
      </c>
    </row>
    <row r="40">
      <c r="A40" s="3" t="inlineStr">
        <is>
          <t>Debt</t>
        </is>
      </c>
    </row>
    <row r="41">
      <c r="A41" s="4" t="inlineStr">
        <is>
          <t>Redemption price percentage</t>
        </is>
      </c>
      <c r="H41" s="4" t="inlineStr">
        <is>
          <t>101.00%</t>
        </is>
      </c>
    </row>
    <row r="42">
      <c r="A42" s="4" t="inlineStr">
        <is>
          <t>Debt repayments</t>
        </is>
      </c>
      <c r="D42" s="7" t="n">
        <v>3000</v>
      </c>
    </row>
    <row r="43">
      <c r="A43" s="4" t="inlineStr">
        <is>
          <t>New borrowings</t>
        </is>
      </c>
      <c r="H43" s="7" t="n">
        <v>3000</v>
      </c>
    </row>
    <row r="44">
      <c r="A44" s="4" t="inlineStr">
        <is>
          <t>Premiums paid on early extinguishment of debt</t>
        </is>
      </c>
      <c r="D44" s="5" t="n">
        <v>30</v>
      </c>
      <c r="J44" s="7" t="n">
        <v>30</v>
      </c>
    </row>
    <row r="45">
      <c r="A45" s="4" t="inlineStr">
        <is>
          <t>Interest Payable, Current</t>
        </is>
      </c>
      <c r="D45" s="7" t="n">
        <v>8</v>
      </c>
    </row>
    <row r="46">
      <c r="A46" s="4" t="inlineStr">
        <is>
          <t>Loss on early extinguishment of debt, net</t>
        </is>
      </c>
      <c r="J46" s="5" t="n">
        <v>-52</v>
      </c>
    </row>
    <row r="47">
      <c r="A47" s="4" t="inlineStr">
        <is>
          <t>Debt issuance costs, discounts and other</t>
        </is>
      </c>
      <c r="P47" s="7" t="n">
        <v>22</v>
      </c>
    </row>
    <row r="48">
      <c r="A48" s="4" t="inlineStr">
        <is>
          <t>4.60% senior notes due March 2021 [Member]</t>
        </is>
      </c>
    </row>
    <row r="49">
      <c r="A49" s="3" t="inlineStr">
        <is>
          <t>Debt</t>
        </is>
      </c>
    </row>
    <row r="50">
      <c r="A50" s="4" t="inlineStr">
        <is>
          <t>Interest rate (as a percent)</t>
        </is>
      </c>
      <c r="B50" s="4" t="inlineStr">
        <is>
          <t>4.60%</t>
        </is>
      </c>
      <c r="E50" s="4" t="inlineStr">
        <is>
          <t>4.60%</t>
        </is>
      </c>
    </row>
    <row r="51">
      <c r="A51" s="4" t="inlineStr">
        <is>
          <t>Interest Payable, Current</t>
        </is>
      </c>
      <c r="B51" s="7" t="n">
        <v>5</v>
      </c>
      <c r="E51" s="7" t="n">
        <v>5</v>
      </c>
    </row>
    <row r="52">
      <c r="A52" s="4" t="inlineStr">
        <is>
          <t>Debt instrument face amount</t>
        </is>
      </c>
      <c r="B52" s="5" t="n">
        <v>400</v>
      </c>
      <c r="E52" s="5" t="n">
        <v>400</v>
      </c>
    </row>
    <row r="53">
      <c r="A53" s="4" t="inlineStr">
        <is>
          <t>364-day revolving credit facility [Member]</t>
        </is>
      </c>
    </row>
    <row r="54">
      <c r="A54" s="3" t="inlineStr">
        <is>
          <t>Debt</t>
        </is>
      </c>
    </row>
    <row r="55">
      <c r="A55" s="4" t="inlineStr">
        <is>
          <t>Maximum capacity</t>
        </is>
      </c>
      <c r="O55" s="7" t="n">
        <v>3000</v>
      </c>
    </row>
    <row r="56">
      <c r="A56" s="4" t="inlineStr">
        <is>
          <t>Proceeds from Lines of Credit</t>
        </is>
      </c>
      <c r="F56" s="7" t="n">
        <v>3000</v>
      </c>
    </row>
    <row r="57">
      <c r="A57" s="4" t="inlineStr">
        <is>
          <t>Debt repayments</t>
        </is>
      </c>
      <c r="C57" s="7" t="n">
        <v>870</v>
      </c>
    </row>
    <row r="58">
      <c r="A58" s="4" t="inlineStr">
        <is>
          <t>Loss on early extinguishment of debt, net</t>
        </is>
      </c>
      <c r="E58" s="5" t="n">
        <v>-2</v>
      </c>
      <c r="I58" s="7" t="n">
        <v>-2</v>
      </c>
    </row>
    <row r="59">
      <c r="A59" s="4" t="inlineStr">
        <is>
          <t>Advanced Disposal 5.625% senior notes due 2024 [Member] | Advanced Disposal [Member]</t>
        </is>
      </c>
    </row>
    <row r="60">
      <c r="A60" s="3" t="inlineStr">
        <is>
          <t>Debt</t>
        </is>
      </c>
    </row>
    <row r="61">
      <c r="A61" s="4" t="inlineStr">
        <is>
          <t>Debt repayments</t>
        </is>
      </c>
      <c r="B61" s="7" t="n">
        <v>437</v>
      </c>
    </row>
    <row r="62">
      <c r="A62" s="4" t="inlineStr">
        <is>
          <t>Interest rate (as a percent)</t>
        </is>
      </c>
      <c r="C62" s="4" t="inlineStr">
        <is>
          <t>5.625%</t>
        </is>
      </c>
    </row>
    <row r="63">
      <c r="A63" s="4" t="inlineStr">
        <is>
          <t>Aggregate principal amounts of notes redeemed (as a percent)</t>
        </is>
      </c>
      <c r="B63" s="4" t="inlineStr">
        <is>
          <t>102.813%</t>
        </is>
      </c>
    </row>
    <row r="64">
      <c r="A64" s="4" t="inlineStr">
        <is>
          <t>Interest Payable, Current</t>
        </is>
      </c>
      <c r="B64" s="7" t="n">
        <v>13</v>
      </c>
      <c r="E64" s="7" t="n">
        <v>13</v>
      </c>
    </row>
    <row r="65">
      <c r="A65" s="4" t="inlineStr">
        <is>
          <t>Loss on early extinguishment of debt, net</t>
        </is>
      </c>
      <c r="B65" s="7" t="n">
        <v>1</v>
      </c>
    </row>
    <row r="66">
      <c r="A66" s="4" t="inlineStr">
        <is>
          <t>Carrying value of debt</t>
        </is>
      </c>
      <c r="C66" s="7" t="n">
        <v>425</v>
      </c>
    </row>
    <row r="67">
      <c r="A67" s="4" t="inlineStr">
        <is>
          <t>Fair value of notes</t>
        </is>
      </c>
      <c r="C67" s="7" t="n">
        <v>438</v>
      </c>
    </row>
    <row r="68">
      <c r="A68" s="4" t="inlineStr">
        <is>
          <t>Canadian Senior Notes [Member]</t>
        </is>
      </c>
    </row>
    <row r="69">
      <c r="A69" s="3" t="inlineStr">
        <is>
          <t>Debt</t>
        </is>
      </c>
    </row>
    <row r="70">
      <c r="A70" s="4" t="inlineStr">
        <is>
          <t>Interest rate (as a percent)</t>
        </is>
      </c>
      <c r="I70" s="4" t="inlineStr">
        <is>
          <t>2.60%</t>
        </is>
      </c>
      <c r="K70" s="4" t="inlineStr">
        <is>
          <t>2.60%</t>
        </is>
      </c>
      <c r="N70" s="4" t="inlineStr">
        <is>
          <t>2.60%</t>
        </is>
      </c>
    </row>
    <row r="71">
      <c r="A71" s="4" t="inlineStr">
        <is>
          <t>Carrying value of debt</t>
        </is>
      </c>
      <c r="I71" s="7" t="n">
        <v>393</v>
      </c>
      <c r="K71" s="7" t="n">
        <v>393</v>
      </c>
      <c r="L71" s="5" t="n">
        <v>385</v>
      </c>
      <c r="N71" s="7" t="n">
        <v>500</v>
      </c>
    </row>
    <row r="72">
      <c r="A72" s="4" t="inlineStr">
        <is>
          <t>Tax Exempt Bonds [Member]</t>
        </is>
      </c>
    </row>
    <row r="73">
      <c r="A73" s="3" t="inlineStr">
        <is>
          <t>Debt</t>
        </is>
      </c>
    </row>
    <row r="74">
      <c r="A74" s="4" t="inlineStr">
        <is>
          <t>Debt repayments</t>
        </is>
      </c>
      <c r="K74" s="5" t="n">
        <v>82</v>
      </c>
    </row>
    <row r="75">
      <c r="A75" s="4" t="inlineStr">
        <is>
          <t>New borrowings</t>
        </is>
      </c>
      <c r="K75" s="5" t="n">
        <v>131</v>
      </c>
    </row>
    <row r="76">
      <c r="A76" s="4" t="inlineStr">
        <is>
          <t>Carrying value of debt</t>
        </is>
      </c>
      <c r="I76" s="7" t="n">
        <v>2571</v>
      </c>
      <c r="K76" s="7" t="n">
        <v>2571</v>
      </c>
      <c r="L76" s="5" t="n">
        <v>2523</v>
      </c>
    </row>
    <row r="77">
      <c r="A77" s="4" t="inlineStr">
        <is>
          <t>Debt refunded and reissued</t>
        </is>
      </c>
      <c r="J77" s="7" t="n">
        <v>130</v>
      </c>
    </row>
    <row r="78">
      <c r="A78" s="4" t="inlineStr">
        <is>
          <t>Tax Exempt Bonds [Member] | Minimum [Member]</t>
        </is>
      </c>
    </row>
    <row r="79">
      <c r="A79" s="3" t="inlineStr">
        <is>
          <t>Debt</t>
        </is>
      </c>
    </row>
    <row r="80">
      <c r="A80" s="4" t="inlineStr">
        <is>
          <t>Interest rate (as a percent)</t>
        </is>
      </c>
      <c r="I80" s="4" t="inlineStr">
        <is>
          <t>0.10%</t>
        </is>
      </c>
      <c r="K80" s="4" t="inlineStr">
        <is>
          <t>0.10%</t>
        </is>
      </c>
      <c r="N80" s="4" t="inlineStr">
        <is>
          <t>0.10%</t>
        </is>
      </c>
    </row>
    <row r="81">
      <c r="A81" s="4" t="inlineStr">
        <is>
          <t>Tax Exempt Bonds [Member] | Maximum [Member]</t>
        </is>
      </c>
    </row>
    <row r="82">
      <c r="A82" s="3" t="inlineStr">
        <is>
          <t>Debt</t>
        </is>
      </c>
    </row>
    <row r="83">
      <c r="A83" s="4" t="inlineStr">
        <is>
          <t>Interest rate (as a percent)</t>
        </is>
      </c>
      <c r="I83" s="4" t="inlineStr">
        <is>
          <t>4.30%</t>
        </is>
      </c>
      <c r="K83" s="4" t="inlineStr">
        <is>
          <t>4.30%</t>
        </is>
      </c>
      <c r="N83" s="4" t="inlineStr">
        <is>
          <t>4.30%</t>
        </is>
      </c>
    </row>
    <row r="84">
      <c r="A84" s="4" t="inlineStr">
        <is>
          <t>Financing leases and other [Member]</t>
        </is>
      </c>
    </row>
    <row r="85">
      <c r="A85" s="3" t="inlineStr">
        <is>
          <t>Debt</t>
        </is>
      </c>
    </row>
    <row r="86">
      <c r="A86" s="4" t="inlineStr">
        <is>
          <t>Debt repayments</t>
        </is>
      </c>
      <c r="K86" s="7" t="n">
        <v>108</v>
      </c>
    </row>
    <row r="87">
      <c r="A87" s="4" t="inlineStr">
        <is>
          <t>Carrying value of debt</t>
        </is>
      </c>
      <c r="I87" s="7" t="n">
        <v>652</v>
      </c>
      <c r="K87" s="5" t="n">
        <v>652</v>
      </c>
      <c r="L87" s="7" t="n">
        <v>710</v>
      </c>
    </row>
    <row r="88">
      <c r="A88" s="4" t="inlineStr">
        <is>
          <t>Non cash transactions increase</t>
        </is>
      </c>
      <c r="K88" s="7" t="n">
        <v>50</v>
      </c>
    </row>
    <row r="89">
      <c r="A89" s="4" t="inlineStr">
        <is>
          <t>Senior Notes 0.750 Percent Due November 2025 [Member]</t>
        </is>
      </c>
    </row>
    <row r="90">
      <c r="A90" s="3" t="inlineStr">
        <is>
          <t>Debt</t>
        </is>
      </c>
    </row>
    <row r="91">
      <c r="A91" s="4" t="inlineStr">
        <is>
          <t>Interest rate (as a percent)</t>
        </is>
      </c>
      <c r="B91" s="4" t="inlineStr">
        <is>
          <t>0.75%</t>
        </is>
      </c>
      <c r="E91" s="4" t="inlineStr">
        <is>
          <t>0.75%</t>
        </is>
      </c>
    </row>
    <row r="92">
      <c r="A92" s="4" t="inlineStr">
        <is>
          <t>Debt instrument face amount</t>
        </is>
      </c>
      <c r="B92" s="7" t="n">
        <v>500</v>
      </c>
      <c r="E92" s="7" t="n">
        <v>500</v>
      </c>
    </row>
    <row r="93">
      <c r="A93" s="4" t="inlineStr">
        <is>
          <t>Senior Notes 1.150 Percent Due March 2028 [Member]</t>
        </is>
      </c>
    </row>
    <row r="94">
      <c r="A94" s="3" t="inlineStr">
        <is>
          <t>Debt</t>
        </is>
      </c>
    </row>
    <row r="95">
      <c r="A95" s="4" t="inlineStr">
        <is>
          <t>Interest rate (as a percent)</t>
        </is>
      </c>
      <c r="B95" s="4" t="inlineStr">
        <is>
          <t>1.15%</t>
        </is>
      </c>
      <c r="E95" s="4" t="inlineStr">
        <is>
          <t>1.15%</t>
        </is>
      </c>
    </row>
    <row r="96">
      <c r="A96" s="4" t="inlineStr">
        <is>
          <t>Debt instrument face amount</t>
        </is>
      </c>
      <c r="B96" s="7" t="n">
        <v>500</v>
      </c>
      <c r="E96" s="7" t="n">
        <v>500</v>
      </c>
    </row>
    <row r="97">
      <c r="A97" s="4" t="inlineStr">
        <is>
          <t>Senior Notes 1.500 Percent Due March 2031 [Member]</t>
        </is>
      </c>
    </row>
    <row r="98">
      <c r="A98" s="3" t="inlineStr">
        <is>
          <t>Debt</t>
        </is>
      </c>
    </row>
    <row r="99">
      <c r="A99" s="4" t="inlineStr">
        <is>
          <t>Interest rate (as a percent)</t>
        </is>
      </c>
      <c r="B99" s="4" t="inlineStr">
        <is>
          <t>1.50%</t>
        </is>
      </c>
      <c r="E99" s="4" t="inlineStr">
        <is>
          <t>1.50%</t>
        </is>
      </c>
    </row>
    <row r="100">
      <c r="A100" s="4" t="inlineStr">
        <is>
          <t>Debt instrument face amount</t>
        </is>
      </c>
      <c r="B100" s="7" t="n">
        <v>1000</v>
      </c>
      <c r="E100" s="7" t="n">
        <v>1000</v>
      </c>
    </row>
    <row r="101">
      <c r="A101" s="4" t="inlineStr">
        <is>
          <t>Senior Notes 2.500 Percent Due November 2050 [Member]</t>
        </is>
      </c>
    </row>
    <row r="102">
      <c r="A102" s="3" t="inlineStr">
        <is>
          <t>Debt</t>
        </is>
      </c>
    </row>
    <row r="103">
      <c r="A103" s="4" t="inlineStr">
        <is>
          <t>Interest rate (as a percent)</t>
        </is>
      </c>
      <c r="B103" s="4" t="inlineStr">
        <is>
          <t>2.50%</t>
        </is>
      </c>
      <c r="E103" s="4" t="inlineStr">
        <is>
          <t>2.50%</t>
        </is>
      </c>
    </row>
    <row r="104">
      <c r="A104" s="4" t="inlineStr">
        <is>
          <t>Debt instrument face amount</t>
        </is>
      </c>
      <c r="B104" s="7" t="n">
        <v>500</v>
      </c>
      <c r="E104" s="7"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0</t>
        </is>
      </c>
      <c r="C1" s="2" t="inlineStr">
        <is>
          <t>Dec. 31, 2019</t>
        </is>
      </c>
      <c r="D1" s="2" t="inlineStr">
        <is>
          <t>Dec. 31, 2018</t>
        </is>
      </c>
    </row>
    <row r="2">
      <c r="A2" s="3" t="inlineStr">
        <is>
          <t>Reconciliation of cash, cash equivalents and restricted cash and cash equivalents at end of period:</t>
        </is>
      </c>
    </row>
    <row r="3">
      <c r="A3" s="4" t="inlineStr">
        <is>
          <t>Cash and cash equivalents</t>
        </is>
      </c>
      <c r="B3" s="7" t="n">
        <v>553</v>
      </c>
      <c r="C3" s="7" t="n">
        <v>3561</v>
      </c>
      <c r="D3" s="7" t="n">
        <v>61</v>
      </c>
    </row>
    <row r="4">
      <c r="A4" s="4" t="inlineStr">
        <is>
          <t>Restricted cash and cash equivalents included in other current assets</t>
        </is>
      </c>
      <c r="B4" s="5" t="n">
        <v>28</v>
      </c>
      <c r="C4" s="5" t="n">
        <v>15</v>
      </c>
      <c r="D4" s="5" t="n">
        <v>49</v>
      </c>
    </row>
    <row r="5">
      <c r="A5" s="4" t="inlineStr">
        <is>
          <t>Restricted cash and cash equivalents included in restricted trust and escrow accounts</t>
        </is>
      </c>
      <c r="B5" s="5" t="n">
        <v>67</v>
      </c>
      <c r="C5" s="5" t="n">
        <v>71</v>
      </c>
      <c r="D5" s="5" t="n">
        <v>73</v>
      </c>
    </row>
    <row r="6">
      <c r="A6" s="4" t="inlineStr">
        <is>
          <t>Cash, cash equivalents and restricted cash and cash equivalents at end of period</t>
        </is>
      </c>
      <c r="B6" s="7" t="n">
        <v>648</v>
      </c>
      <c r="C6" s="7" t="n">
        <v>3647</v>
      </c>
      <c r="D6" s="7" t="n">
        <v>1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Covenants (Detail) - $3.5 billion revolving credit facility [Member] $ in Millions</t>
        </is>
      </c>
      <c r="B1" s="2" t="inlineStr">
        <is>
          <t>12 Months Ended</t>
        </is>
      </c>
    </row>
    <row r="2">
      <c r="B2" s="2" t="inlineStr">
        <is>
          <t>Dec. 31, 2020USD ($)</t>
        </is>
      </c>
    </row>
    <row r="3">
      <c r="A3" s="3" t="inlineStr">
        <is>
          <t>Debt</t>
        </is>
      </c>
    </row>
    <row r="4">
      <c r="A4" s="4" t="inlineStr">
        <is>
          <t>Maximum capacity</t>
        </is>
      </c>
      <c r="B4" s="7" t="n">
        <v>3500</v>
      </c>
    </row>
    <row r="5">
      <c r="A5" s="4" t="inlineStr">
        <is>
          <t>Threshold aggregate consideration on acquisition</t>
        </is>
      </c>
      <c r="B5" s="7" t="n">
        <v>200</v>
      </c>
    </row>
    <row r="6">
      <c r="A6" s="4" t="inlineStr">
        <is>
          <t>Increased leverage ratio on achievement of acquisition</t>
        </is>
      </c>
      <c r="B6" s="10" t="n">
        <v>4.25</v>
      </c>
    </row>
    <row r="7">
      <c r="A7" s="4" t="inlineStr">
        <is>
          <t>Maximum [Member]</t>
        </is>
      </c>
    </row>
    <row r="8">
      <c r="A8" s="3" t="inlineStr">
        <is>
          <t>Debt</t>
        </is>
      </c>
    </row>
    <row r="9">
      <c r="A9" s="4" t="inlineStr">
        <is>
          <t>Debt to EBITDA ratio</t>
        </is>
      </c>
      <c r="B9" s="10" t="n">
        <v>3.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16" customWidth="1" min="2" max="2"/>
  </cols>
  <sheetData>
    <row r="1">
      <c r="A1" s="1" t="inlineStr">
        <is>
          <t>Leases (Detail)</t>
        </is>
      </c>
      <c r="B1" s="2" t="inlineStr">
        <is>
          <t>12 Months Ended</t>
        </is>
      </c>
    </row>
    <row r="2">
      <c r="B2" s="2" t="inlineStr">
        <is>
          <t>Dec. 31, 2020</t>
        </is>
      </c>
    </row>
    <row r="3">
      <c r="A3" s="4" t="inlineStr">
        <is>
          <t>Minimum [Member]</t>
        </is>
      </c>
    </row>
    <row r="4">
      <c r="A4" s="3" t="inlineStr">
        <is>
          <t>Leases</t>
        </is>
      </c>
    </row>
    <row r="5">
      <c r="A5" s="4" t="inlineStr">
        <is>
          <t>Renewal term</t>
        </is>
      </c>
      <c r="B5" s="4" t="inlineStr">
        <is>
          <t>1 year</t>
        </is>
      </c>
    </row>
    <row r="6">
      <c r="A6" s="4" t="inlineStr">
        <is>
          <t>Maximum [Member]</t>
        </is>
      </c>
    </row>
    <row r="7">
      <c r="A7" s="3" t="inlineStr">
        <is>
          <t>Leases</t>
        </is>
      </c>
    </row>
    <row r="8">
      <c r="A8" s="4" t="inlineStr">
        <is>
          <t>Renewal term</t>
        </is>
      </c>
      <c r="B8"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 Balance sheet (Detail) - USD ($) $ in Millions</t>
        </is>
      </c>
      <c r="B1" s="2" t="inlineStr">
        <is>
          <t>Dec. 31, 2020</t>
        </is>
      </c>
      <c r="C1" s="2" t="inlineStr">
        <is>
          <t>Dec. 31, 2019</t>
        </is>
      </c>
    </row>
    <row r="2">
      <c r="A2" s="3" t="inlineStr">
        <is>
          <t>Assets</t>
        </is>
      </c>
    </row>
    <row r="3">
      <c r="A3" s="4" t="inlineStr">
        <is>
          <t>Operating leases</t>
        </is>
      </c>
      <c r="B3" s="7" t="n">
        <v>466</v>
      </c>
      <c r="C3" s="7" t="n">
        <v>424</v>
      </c>
    </row>
    <row r="4">
      <c r="A4" s="4" t="inlineStr">
        <is>
          <t>Operating right of use asset extensible list</t>
        </is>
      </c>
      <c r="B4" s="4" t="inlineStr">
        <is>
          <t>us-gaap:OtherAssetsCurrent</t>
        </is>
      </c>
      <c r="C4" s="4" t="inlineStr">
        <is>
          <t>us-gaap:OtherAssetsCurrent</t>
        </is>
      </c>
    </row>
    <row r="5">
      <c r="A5" s="4" t="inlineStr">
        <is>
          <t>Financing lease</t>
        </is>
      </c>
      <c r="B5" s="7" t="n">
        <v>386</v>
      </c>
      <c r="C5" s="7" t="n">
        <v>374</v>
      </c>
    </row>
    <row r="6">
      <c r="A6" s="4" t="inlineStr">
        <is>
          <t>Financing Lease, right of use asset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4" t="inlineStr">
        <is>
          <t>Total leased assets</t>
        </is>
      </c>
      <c r="B7" s="7" t="n">
        <v>852</v>
      </c>
      <c r="C7" s="7" t="n">
        <v>798</v>
      </c>
    </row>
    <row r="8">
      <c r="A8" s="3" t="inlineStr">
        <is>
          <t>Liabilities</t>
        </is>
      </c>
    </row>
    <row r="9">
      <c r="A9" s="4" t="inlineStr">
        <is>
          <t>Operating, current</t>
        </is>
      </c>
      <c r="B9" s="7" t="n">
        <v>63</v>
      </c>
      <c r="C9" s="7" t="n">
        <v>79</v>
      </c>
    </row>
    <row r="10">
      <c r="A10" s="4" t="inlineStr">
        <is>
          <t>Operating Lease, Liability current extensible list</t>
        </is>
      </c>
      <c r="B10" s="4" t="inlineStr">
        <is>
          <t>us-gaap:AccruedLiabilitiesCurrent</t>
        </is>
      </c>
      <c r="C10" s="4" t="inlineStr">
        <is>
          <t>us-gaap:AccruedLiabilitiesCurrent</t>
        </is>
      </c>
    </row>
    <row r="11">
      <c r="A11" s="4" t="inlineStr">
        <is>
          <t>Financing, current</t>
        </is>
      </c>
      <c r="B11" s="7" t="n">
        <v>50</v>
      </c>
      <c r="C11" s="7" t="n">
        <v>36</v>
      </c>
    </row>
    <row r="12">
      <c r="A12" s="4" t="inlineStr">
        <is>
          <t>Financing Lease, Liability current extensible list</t>
        </is>
      </c>
      <c r="B12" s="4" t="inlineStr">
        <is>
          <t>us-gaap:DebtCurrent</t>
        </is>
      </c>
      <c r="C12" s="4" t="inlineStr">
        <is>
          <t>us-gaap:DebtCurrent</t>
        </is>
      </c>
    </row>
    <row r="13">
      <c r="A13" s="4" t="inlineStr">
        <is>
          <t>Operating, non current</t>
        </is>
      </c>
      <c r="B13" s="7" t="n">
        <v>453</v>
      </c>
      <c r="C13" s="7" t="n">
        <v>366</v>
      </c>
    </row>
    <row r="14">
      <c r="A14" s="4" t="inlineStr">
        <is>
          <t>Operating lease, liability noncurrent extensible list</t>
        </is>
      </c>
      <c r="B14" s="4" t="inlineStr">
        <is>
          <t>us-gaap:OtherLiabilitiesNoncurrent</t>
        </is>
      </c>
      <c r="C14" s="4" t="inlineStr">
        <is>
          <t>us-gaap:OtherLiabilitiesNoncurrent</t>
        </is>
      </c>
    </row>
    <row r="15">
      <c r="A15" s="4" t="inlineStr">
        <is>
          <t>Financing, non current</t>
        </is>
      </c>
      <c r="B15" s="7" t="n">
        <v>314</v>
      </c>
      <c r="C15" s="7" t="n">
        <v>323</v>
      </c>
    </row>
    <row r="16">
      <c r="A16" s="4" t="inlineStr">
        <is>
          <t>Financing lease, liability noncurrent extensible list</t>
        </is>
      </c>
      <c r="B16" s="4" t="inlineStr">
        <is>
          <t>us-gaap:LongTermDebtAndCapitalLeaseObligations</t>
        </is>
      </c>
      <c r="C16" s="4" t="inlineStr">
        <is>
          <t>us-gaap:LongTermDebtAndCapitalLeaseObligations</t>
        </is>
      </c>
    </row>
    <row r="17">
      <c r="A17" s="4" t="inlineStr">
        <is>
          <t>Total lease liabilities</t>
        </is>
      </c>
      <c r="B17" s="7" t="n">
        <v>880</v>
      </c>
      <c r="C17" s="7" t="n">
        <v>8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Maturities (Detail)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t>
        </is>
      </c>
      <c r="B4" s="7" t="n">
        <v>140</v>
      </c>
      <c r="C4" s="7" t="n">
        <v>132</v>
      </c>
      <c r="D4" s="7" t="n">
        <v>129</v>
      </c>
    </row>
    <row r="5">
      <c r="A5" s="4" t="inlineStr">
        <is>
          <t>Finance lease cost</t>
        </is>
      </c>
      <c r="B5" s="5" t="n">
        <v>51</v>
      </c>
      <c r="C5" s="7" t="n">
        <v>48</v>
      </c>
    </row>
    <row r="6">
      <c r="A6" s="3" t="inlineStr">
        <is>
          <t>Operating</t>
        </is>
      </c>
    </row>
    <row r="7">
      <c r="A7" s="4" t="inlineStr">
        <is>
          <t>2021</t>
        </is>
      </c>
      <c r="B7" s="5" t="n">
        <v>59</v>
      </c>
    </row>
    <row r="8">
      <c r="A8" s="4" t="inlineStr">
        <is>
          <t>2022</t>
        </is>
      </c>
      <c r="B8" s="5" t="n">
        <v>71</v>
      </c>
    </row>
    <row r="9">
      <c r="A9" s="4" t="inlineStr">
        <is>
          <t>2023</t>
        </is>
      </c>
      <c r="B9" s="5" t="n">
        <v>64</v>
      </c>
    </row>
    <row r="10">
      <c r="A10" s="4" t="inlineStr">
        <is>
          <t>2024</t>
        </is>
      </c>
      <c r="B10" s="5" t="n">
        <v>55</v>
      </c>
    </row>
    <row r="11">
      <c r="A11" s="4" t="inlineStr">
        <is>
          <t>2025</t>
        </is>
      </c>
      <c r="B11" s="5" t="n">
        <v>42</v>
      </c>
    </row>
    <row r="12">
      <c r="A12" s="4" t="inlineStr">
        <is>
          <t>Thereafter</t>
        </is>
      </c>
      <c r="B12" s="5" t="n">
        <v>362</v>
      </c>
    </row>
    <row r="13">
      <c r="A13" s="4" t="inlineStr">
        <is>
          <t>Total lease payments</t>
        </is>
      </c>
      <c r="B13" s="5" t="n">
        <v>653</v>
      </c>
    </row>
    <row r="14">
      <c r="A14" s="4" t="inlineStr">
        <is>
          <t>Less: interest</t>
        </is>
      </c>
      <c r="B14" s="5" t="n">
        <v>-137</v>
      </c>
    </row>
    <row r="15">
      <c r="A15" s="4" t="inlineStr">
        <is>
          <t>Discounted lease liabilities</t>
        </is>
      </c>
      <c r="B15" s="5" t="n">
        <v>516</v>
      </c>
    </row>
    <row r="16">
      <c r="A16" s="3" t="inlineStr">
        <is>
          <t>Financing</t>
        </is>
      </c>
    </row>
    <row r="17">
      <c r="A17" s="4" t="inlineStr">
        <is>
          <t>2021</t>
        </is>
      </c>
      <c r="B17" s="5" t="n">
        <v>61</v>
      </c>
    </row>
    <row r="18">
      <c r="A18" s="4" t="inlineStr">
        <is>
          <t>2022</t>
        </is>
      </c>
      <c r="B18" s="5" t="n">
        <v>52</v>
      </c>
    </row>
    <row r="19">
      <c r="A19" s="4" t="inlineStr">
        <is>
          <t>2023</t>
        </is>
      </c>
      <c r="B19" s="5" t="n">
        <v>47</v>
      </c>
    </row>
    <row r="20">
      <c r="A20" s="4" t="inlineStr">
        <is>
          <t>2024</t>
        </is>
      </c>
      <c r="B20" s="5" t="n">
        <v>43</v>
      </c>
    </row>
    <row r="21">
      <c r="A21" s="4" t="inlineStr">
        <is>
          <t>2025</t>
        </is>
      </c>
      <c r="B21" s="5" t="n">
        <v>39</v>
      </c>
    </row>
    <row r="22">
      <c r="A22" s="4" t="inlineStr">
        <is>
          <t>Thereafter</t>
        </is>
      </c>
      <c r="B22" s="5" t="n">
        <v>234</v>
      </c>
    </row>
    <row r="23">
      <c r="A23" s="4" t="inlineStr">
        <is>
          <t>Total lease payments</t>
        </is>
      </c>
      <c r="B23" s="5" t="n">
        <v>476</v>
      </c>
    </row>
    <row r="24">
      <c r="A24" s="4" t="inlineStr">
        <is>
          <t>Less: interest</t>
        </is>
      </c>
      <c r="B24" s="5" t="n">
        <v>-112</v>
      </c>
    </row>
    <row r="25">
      <c r="A25" s="4" t="inlineStr">
        <is>
          <t>Discounted lease liabilities</t>
        </is>
      </c>
      <c r="B25" s="7" t="n">
        <v>3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flow (Detail) - USD ($) $ in Millions</t>
        </is>
      </c>
      <c r="B1" s="2" t="inlineStr">
        <is>
          <t>12 Months Ended</t>
        </is>
      </c>
    </row>
    <row r="2">
      <c r="B2" s="2" t="inlineStr">
        <is>
          <t>Dec. 31, 2020</t>
        </is>
      </c>
      <c r="C2" s="2" t="inlineStr">
        <is>
          <t>Dec. 31, 2019</t>
        </is>
      </c>
    </row>
    <row r="3">
      <c r="A3" s="3" t="inlineStr">
        <is>
          <t>Operating cash flows from operating leases</t>
        </is>
      </c>
    </row>
    <row r="4">
      <c r="A4" s="4" t="inlineStr">
        <is>
          <t>Operating cash flows from operating leases</t>
        </is>
      </c>
      <c r="B4" s="7" t="n">
        <v>91</v>
      </c>
      <c r="C4" s="7" t="n">
        <v>87</v>
      </c>
    </row>
    <row r="5">
      <c r="A5" s="4" t="inlineStr">
        <is>
          <t>Financing cash flows from finance leases</t>
        </is>
      </c>
      <c r="B5" s="5" t="n">
        <v>51</v>
      </c>
      <c r="C5" s="5" t="n">
        <v>40</v>
      </c>
    </row>
    <row r="6">
      <c r="A6" s="4" t="inlineStr">
        <is>
          <t>Right-of-use assets obtained in exchange for operating lease obligations</t>
        </is>
      </c>
      <c r="B6" s="5" t="n">
        <v>128</v>
      </c>
      <c r="C6" s="5" t="n">
        <v>149</v>
      </c>
    </row>
    <row r="7">
      <c r="A7" s="4" t="inlineStr">
        <is>
          <t>Right-of-use assets obtained in exchange for financing leases obligations</t>
        </is>
      </c>
      <c r="B7" s="7" t="n">
        <v>35</v>
      </c>
      <c r="C7" s="7" t="n">
        <v>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4" customWidth="1" min="2" max="2"/>
  </cols>
  <sheetData>
    <row r="1">
      <c r="A1" s="1" t="inlineStr">
        <is>
          <t>Leases - Other (Detail)</t>
        </is>
      </c>
      <c r="B1" s="2" t="inlineStr">
        <is>
          <t>Dec. 31, 2020</t>
        </is>
      </c>
    </row>
    <row r="2">
      <c r="A2" s="3" t="inlineStr">
        <is>
          <t>Leases</t>
        </is>
      </c>
    </row>
    <row r="3">
      <c r="A3" s="4" t="inlineStr">
        <is>
          <t>Weighted-average remaining lease term for operating lease</t>
        </is>
      </c>
      <c r="B3" s="4" t="inlineStr">
        <is>
          <t>16 years</t>
        </is>
      </c>
    </row>
    <row r="4">
      <c r="A4" s="4" t="inlineStr">
        <is>
          <t>Weighted-average remaining lease term for financing lease</t>
        </is>
      </c>
      <c r="B4" s="4" t="inlineStr">
        <is>
          <t>15 years</t>
        </is>
      </c>
    </row>
    <row r="5">
      <c r="A5" s="4" t="inlineStr">
        <is>
          <t>Weighted-average discount rate for operating lease</t>
        </is>
      </c>
      <c r="B5" s="4" t="inlineStr">
        <is>
          <t>2.90%</t>
        </is>
      </c>
    </row>
    <row r="6">
      <c r="A6" s="4" t="inlineStr">
        <is>
          <t>Weighted-average discount rate for financing lease</t>
        </is>
      </c>
      <c r="B6" s="4" t="inlineStr">
        <is>
          <t>3.7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14</v>
      </c>
      <c r="C4" s="7" t="n">
        <v>204</v>
      </c>
      <c r="D4" s="7" t="n">
        <v>256</v>
      </c>
    </row>
    <row r="5">
      <c r="A5" s="4" t="inlineStr">
        <is>
          <t>State</t>
        </is>
      </c>
      <c r="B5" s="5" t="n">
        <v>91</v>
      </c>
      <c r="C5" s="5" t="n">
        <v>94</v>
      </c>
      <c r="D5" s="5" t="n">
        <v>132</v>
      </c>
    </row>
    <row r="6">
      <c r="A6" s="4" t="inlineStr">
        <is>
          <t>Foreign</t>
        </is>
      </c>
      <c r="B6" s="5" t="n">
        <v>27</v>
      </c>
      <c r="C6" s="5" t="n">
        <v>36</v>
      </c>
      <c r="D6" s="5" t="n">
        <v>40</v>
      </c>
    </row>
    <row r="7">
      <c r="A7" s="4" t="inlineStr">
        <is>
          <t>Current tax total</t>
        </is>
      </c>
      <c r="B7" s="5" t="n">
        <v>232</v>
      </c>
      <c r="C7" s="5" t="n">
        <v>334</v>
      </c>
      <c r="D7" s="5" t="n">
        <v>428</v>
      </c>
    </row>
    <row r="8">
      <c r="A8" s="3" t="inlineStr">
        <is>
          <t>Deferred:</t>
        </is>
      </c>
    </row>
    <row r="9">
      <c r="A9" s="4" t="inlineStr">
        <is>
          <t>Federal</t>
        </is>
      </c>
      <c r="B9" s="5" t="n">
        <v>149</v>
      </c>
      <c r="C9" s="5" t="n">
        <v>94</v>
      </c>
      <c r="D9" s="5" t="n">
        <v>59</v>
      </c>
    </row>
    <row r="10">
      <c r="A10" s="4" t="inlineStr">
        <is>
          <t>State</t>
        </is>
      </c>
      <c r="B10" s="5" t="n">
        <v>10</v>
      </c>
      <c r="C10" s="5" t="n">
        <v>8</v>
      </c>
      <c r="D10" s="5" t="n">
        <v>-32</v>
      </c>
    </row>
    <row r="11">
      <c r="A11" s="4" t="inlineStr">
        <is>
          <t>Foreign</t>
        </is>
      </c>
      <c r="B11" s="5" t="n">
        <v>6</v>
      </c>
      <c r="C11" s="5" t="n">
        <v>-2</v>
      </c>
      <c r="D11" s="5" t="n">
        <v>-2</v>
      </c>
    </row>
    <row r="12">
      <c r="A12" s="4" t="inlineStr">
        <is>
          <t>Deferred tax total</t>
        </is>
      </c>
      <c r="B12" s="5" t="n">
        <v>165</v>
      </c>
      <c r="C12" s="5" t="n">
        <v>100</v>
      </c>
      <c r="D12" s="5" t="n">
        <v>25</v>
      </c>
    </row>
    <row r="13">
      <c r="A13" s="4" t="inlineStr">
        <is>
          <t>Income tax expense</t>
        </is>
      </c>
      <c r="B13" s="7" t="n">
        <v>397</v>
      </c>
      <c r="C13" s="7" t="n">
        <v>434</v>
      </c>
      <c r="D13" s="7" t="n">
        <v>4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Detail)</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ome tax expense at U.S. federal statutory rate</t>
        </is>
      </c>
      <c r="B4" s="4" t="inlineStr">
        <is>
          <t>21.00%</t>
        </is>
      </c>
      <c r="C4" s="4" t="inlineStr">
        <is>
          <t>21.00%</t>
        </is>
      </c>
      <c r="D4" s="4" t="inlineStr">
        <is>
          <t>21.00%</t>
        </is>
      </c>
    </row>
    <row r="5">
      <c r="A5" s="4" t="inlineStr">
        <is>
          <t>State and local income taxes, net of federal income tax benefit</t>
        </is>
      </c>
      <c r="B5" s="4" t="inlineStr">
        <is>
          <t>4.46%</t>
        </is>
      </c>
      <c r="C5" s="4" t="inlineStr">
        <is>
          <t>4.39%</t>
        </is>
      </c>
      <c r="D5" s="4" t="inlineStr">
        <is>
          <t>4.41%</t>
        </is>
      </c>
    </row>
    <row r="6">
      <c r="A6" s="4" t="inlineStr">
        <is>
          <t>Impacts of enactment of tax reform</t>
        </is>
      </c>
      <c r="D6" s="4" t="inlineStr">
        <is>
          <t>(0.51%)</t>
        </is>
      </c>
    </row>
    <row r="7">
      <c r="A7" s="4" t="inlineStr">
        <is>
          <t>Federal tax credits</t>
        </is>
      </c>
      <c r="B7" s="4" t="inlineStr">
        <is>
          <t>(3.78%)</t>
        </is>
      </c>
      <c r="C7" s="4" t="inlineStr">
        <is>
          <t>(4.38%)</t>
        </is>
      </c>
      <c r="D7" s="4" t="inlineStr">
        <is>
          <t>(2.44%)</t>
        </is>
      </c>
    </row>
    <row r="8">
      <c r="A8" s="4" t="inlineStr">
        <is>
          <t>Taxing authority audit settlements and other tax adjustments</t>
        </is>
      </c>
      <c r="B8" s="4" t="inlineStr">
        <is>
          <t>(0.17%)</t>
        </is>
      </c>
      <c r="C8" s="4" t="inlineStr">
        <is>
          <t>(0.74%)</t>
        </is>
      </c>
      <c r="D8" s="4" t="inlineStr">
        <is>
          <t>(3.85%)</t>
        </is>
      </c>
    </row>
    <row r="9">
      <c r="A9" s="4" t="inlineStr">
        <is>
          <t>Tax impact of equity-based compensation transactions</t>
        </is>
      </c>
      <c r="B9" s="4" t="inlineStr">
        <is>
          <t>(1.12%)</t>
        </is>
      </c>
      <c r="C9" s="4" t="inlineStr">
        <is>
          <t>(0.91%)</t>
        </is>
      </c>
      <c r="D9" s="4" t="inlineStr">
        <is>
          <t>(0.54%)</t>
        </is>
      </c>
    </row>
    <row r="10">
      <c r="A10" s="4" t="inlineStr">
        <is>
          <t>Tax impact of impairments</t>
        </is>
      </c>
      <c r="C10" s="4" t="inlineStr">
        <is>
          <t>0.72%</t>
        </is>
      </c>
      <c r="D10" s="4" t="inlineStr">
        <is>
          <t>0.03%</t>
        </is>
      </c>
    </row>
    <row r="11">
      <c r="A11" s="4" t="inlineStr">
        <is>
          <t>Tax impact of impairments reversed</t>
        </is>
      </c>
      <c r="B11" s="4" t="inlineStr">
        <is>
          <t>(0.35%)</t>
        </is>
      </c>
    </row>
    <row r="12">
      <c r="A12" s="4" t="inlineStr">
        <is>
          <t>Tax rate differential on foreign income</t>
        </is>
      </c>
      <c r="B12" s="4" t="inlineStr">
        <is>
          <t>0.33%</t>
        </is>
      </c>
      <c r="C12" s="4" t="inlineStr">
        <is>
          <t>0.40%</t>
        </is>
      </c>
      <c r="D12" s="4" t="inlineStr">
        <is>
          <t>0.43%</t>
        </is>
      </c>
    </row>
    <row r="13">
      <c r="A13" s="4" t="inlineStr">
        <is>
          <t>Other</t>
        </is>
      </c>
      <c r="B13" s="4" t="inlineStr">
        <is>
          <t>0.57%</t>
        </is>
      </c>
      <c r="C13" s="4" t="inlineStr">
        <is>
          <t>0.13%</t>
        </is>
      </c>
      <c r="D13" s="4" t="inlineStr">
        <is>
          <t>0.51%</t>
        </is>
      </c>
    </row>
    <row r="14">
      <c r="A14" s="4" t="inlineStr">
        <is>
          <t>Effective income tax rate</t>
        </is>
      </c>
      <c r="B14" s="4" t="inlineStr">
        <is>
          <t>20.94%</t>
        </is>
      </c>
      <c r="C14" s="4" t="inlineStr">
        <is>
          <t>20.61%</t>
        </is>
      </c>
      <c r="D14" s="4" t="inlineStr">
        <is>
          <t>19.04%</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Income Source (Detail)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t>
        </is>
      </c>
      <c r="B4" s="7" t="n">
        <v>1780</v>
      </c>
      <c r="C4" s="7" t="n">
        <v>2025</v>
      </c>
      <c r="D4" s="7" t="n">
        <v>2235</v>
      </c>
    </row>
    <row r="5">
      <c r="A5" s="4" t="inlineStr">
        <is>
          <t>Foreign</t>
        </is>
      </c>
      <c r="B5" s="5" t="n">
        <v>113</v>
      </c>
      <c r="C5" s="5" t="n">
        <v>80</v>
      </c>
      <c r="D5" s="5" t="n">
        <v>141</v>
      </c>
    </row>
    <row r="6">
      <c r="A6" s="4" t="inlineStr">
        <is>
          <t>Income before income taxes</t>
        </is>
      </c>
      <c r="B6" s="7" t="n">
        <v>1893</v>
      </c>
      <c r="C6" s="7" t="n">
        <v>2105</v>
      </c>
      <c r="D6" s="7" t="n">
        <v>23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Millions</t>
        </is>
      </c>
      <c r="B1" s="2" t="inlineStr">
        <is>
          <t>3 Months Ended</t>
        </is>
      </c>
      <c r="D1" s="2" t="inlineStr">
        <is>
          <t>12 Months Ended</t>
        </is>
      </c>
    </row>
    <row r="2">
      <c r="B2" s="2" t="inlineStr">
        <is>
          <t>Mar. 31, 2020</t>
        </is>
      </c>
      <c r="C2" s="2" t="inlineStr">
        <is>
          <t>Mar. 31, 2019</t>
        </is>
      </c>
      <c r="D2" s="2" t="inlineStr">
        <is>
          <t>Dec. 31, 2020</t>
        </is>
      </c>
      <c r="E2" s="2" t="inlineStr">
        <is>
          <t>Dec. 31, 2019</t>
        </is>
      </c>
      <c r="F2" s="2" t="inlineStr">
        <is>
          <t>Dec. 31, 2018</t>
        </is>
      </c>
    </row>
    <row r="3">
      <c r="A3" s="3" t="inlineStr">
        <is>
          <t>Income Taxes</t>
        </is>
      </c>
    </row>
    <row r="4">
      <c r="A4" s="4" t="inlineStr">
        <is>
          <t>Investment impairment</t>
        </is>
      </c>
      <c r="C4" s="7" t="n">
        <v>52</v>
      </c>
      <c r="E4" s="7" t="n">
        <v>52</v>
      </c>
    </row>
    <row r="5">
      <c r="A5" s="4" t="inlineStr">
        <is>
          <t>Income tax expense at U.S. federal statutory rate</t>
        </is>
      </c>
      <c r="D5" s="4" t="inlineStr">
        <is>
          <t>21.00%</t>
        </is>
      </c>
      <c r="E5" s="4" t="inlineStr">
        <is>
          <t>21.00%</t>
        </is>
      </c>
      <c r="F5" s="4" t="inlineStr">
        <is>
          <t>21.00%</t>
        </is>
      </c>
    </row>
    <row r="6">
      <c r="A6" s="4" t="inlineStr">
        <is>
          <t>Net reduction in income tax expense due to Tax Cuts and Jobs Act</t>
        </is>
      </c>
      <c r="F6" s="7" t="n">
        <v>-12</v>
      </c>
    </row>
    <row r="7">
      <c r="A7" s="4" t="inlineStr">
        <is>
          <t>Equity in net losses of unconsolidated entities</t>
        </is>
      </c>
      <c r="D7" s="7" t="n">
        <v>68</v>
      </c>
      <c r="E7" s="7" t="n">
        <v>55</v>
      </c>
      <c r="F7" s="5" t="n">
        <v>41</v>
      </c>
    </row>
    <row r="8">
      <c r="A8" s="4" t="inlineStr">
        <is>
          <t>Other federal tax credits</t>
        </is>
      </c>
      <c r="D8" s="5" t="n">
        <v>7</v>
      </c>
      <c r="E8" s="5" t="n">
        <v>11</v>
      </c>
      <c r="F8" s="5" t="n">
        <v>10</v>
      </c>
    </row>
    <row r="9">
      <c r="A9" s="4" t="inlineStr">
        <is>
          <t>Nondeductible acquisition transaction costs</t>
        </is>
      </c>
      <c r="D9" s="5" t="n">
        <v>27</v>
      </c>
      <c r="E9" s="5" t="n">
        <v>10</v>
      </c>
    </row>
    <row r="10">
      <c r="A10" s="4" t="inlineStr">
        <is>
          <t>Reduction in provision for income taxes due to tax audit settlements</t>
        </is>
      </c>
      <c r="D10" s="7" t="n">
        <v>10</v>
      </c>
      <c r="E10" s="5" t="n">
        <v>2</v>
      </c>
      <c r="F10" s="5" t="n">
        <v>40</v>
      </c>
    </row>
    <row r="11">
      <c r="A11" s="4" t="inlineStr">
        <is>
          <t>Expected time of completion of IRS audits</t>
        </is>
      </c>
      <c r="D11" s="4" t="inlineStr">
        <is>
          <t>15 months</t>
        </is>
      </c>
    </row>
    <row r="12">
      <c r="A12" s="4" t="inlineStr">
        <is>
          <t>Increase (decrease) to accruals and related deferred taxes</t>
        </is>
      </c>
      <c r="D12" s="7" t="n">
        <v>-3</v>
      </c>
      <c r="E12" s="5" t="n">
        <v>-22</v>
      </c>
      <c r="F12" s="5" t="n">
        <v>-52</v>
      </c>
    </row>
    <row r="13">
      <c r="A13" s="4" t="inlineStr">
        <is>
          <t>Reduction in provision for income taxes due to state net operating losses and credits</t>
        </is>
      </c>
      <c r="D13" s="5" t="n">
        <v>12</v>
      </c>
      <c r="E13" s="5" t="n">
        <v>14</v>
      </c>
      <c r="F13" s="5" t="n">
        <v>22</v>
      </c>
    </row>
    <row r="14">
      <c r="A14" s="4" t="inlineStr">
        <is>
          <t>Excess tax benefits associated with equity-based compensation</t>
        </is>
      </c>
      <c r="D14" s="5" t="n">
        <v>27</v>
      </c>
      <c r="E14" s="5" t="n">
        <v>25</v>
      </c>
      <c r="F14" s="5" t="n">
        <v>17</v>
      </c>
    </row>
    <row r="15">
      <c r="A15" s="4" t="inlineStr">
        <is>
          <t>Increase (decrease) in provision for income taxes due to impairments</t>
        </is>
      </c>
      <c r="E15" s="5" t="n">
        <v>15</v>
      </c>
      <c r="F15" s="5" t="n">
        <v>1</v>
      </c>
    </row>
    <row r="16">
      <c r="A16" s="4" t="inlineStr">
        <is>
          <t>Investments Qualifying for Federal Tax Credits [Member]</t>
        </is>
      </c>
    </row>
    <row r="17">
      <c r="A17" s="3" t="inlineStr">
        <is>
          <t>Income Taxes</t>
        </is>
      </c>
    </row>
    <row r="18">
      <c r="A18" s="4" t="inlineStr">
        <is>
          <t>Equity in net losses of unconsolidated entities</t>
        </is>
      </c>
      <c r="D18" s="5" t="n">
        <v>73</v>
      </c>
      <c r="E18" s="5" t="n">
        <v>46</v>
      </c>
      <c r="F18" s="5" t="n">
        <v>30</v>
      </c>
    </row>
    <row r="19">
      <c r="A19" s="4" t="inlineStr">
        <is>
          <t>Income tax (expense) benefit, including tax credits, from equity method investment</t>
        </is>
      </c>
      <c r="D19" s="5" t="n">
        <v>87</v>
      </c>
      <c r="E19" s="5" t="n">
        <v>96</v>
      </c>
      <c r="F19" s="5" t="n">
        <v>57</v>
      </c>
    </row>
    <row r="20">
      <c r="A20" s="4" t="inlineStr">
        <is>
          <t>Interest expense</t>
        </is>
      </c>
      <c r="D20" s="5" t="n">
        <v>11</v>
      </c>
      <c r="E20" s="7" t="n">
        <v>9</v>
      </c>
      <c r="F20" s="7" t="n">
        <v>3</v>
      </c>
    </row>
    <row r="21">
      <c r="A21" s="4" t="inlineStr">
        <is>
          <t>Refined Coal Facility [Member]</t>
        </is>
      </c>
    </row>
    <row r="22">
      <c r="A22" s="3" t="inlineStr">
        <is>
          <t>Income Taxes</t>
        </is>
      </c>
    </row>
    <row r="23">
      <c r="A23" s="4" t="inlineStr">
        <is>
          <t>Equity method investments impairment charges</t>
        </is>
      </c>
      <c r="B23" s="7" t="n">
        <v>7</v>
      </c>
      <c r="D23" s="7" t="n">
        <v>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9" customWidth="1" min="1" max="1"/>
    <col width="22" customWidth="1" min="2" max="2"/>
    <col width="36" customWidth="1" min="3" max="3"/>
    <col width="80" customWidth="1" min="4" max="4"/>
    <col width="27" customWidth="1" min="5" max="5"/>
    <col width="80" customWidth="1" min="6" max="6"/>
    <col width="55" customWidth="1" min="7" max="7"/>
    <col width="24" customWidth="1" min="8" max="8"/>
    <col width="34" customWidth="1" min="9" max="9"/>
    <col width="59" customWidth="1" min="10" max="10"/>
    <col width="13" customWidth="1" min="11" max="11"/>
  </cols>
  <sheetData>
    <row r="1">
      <c r="A1" s="1" t="inlineStr">
        <is>
          <t>CONSOLIDATED STATEMENTS OF CHANGES IN EQUITY - USD ($) $ in Million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Accumulated Other Comprehensive Income (Loss) [Member]Cumulative Effect, Period of Adoption, Adjustment [Member]</t>
        </is>
      </c>
      <c r="G1" s="2" t="inlineStr">
        <is>
          <t>Accumulated Other Comprehensive Income (Loss) [Member]</t>
        </is>
      </c>
      <c r="H1" s="2" t="inlineStr">
        <is>
          <t>Treasury Stock [Member]</t>
        </is>
      </c>
      <c r="I1" s="2" t="inlineStr">
        <is>
          <t>Noncontrolling Interests [Member]</t>
        </is>
      </c>
      <c r="J1" s="2" t="inlineStr">
        <is>
          <t>Cumulative Effect, Period of Adoption, Adjustment [Member]</t>
        </is>
      </c>
      <c r="K1" s="2" t="inlineStr">
        <is>
          <t>Total</t>
        </is>
      </c>
    </row>
    <row r="2">
      <c r="A2" s="4" t="inlineStr">
        <is>
          <t>Beginning balance at Dec. 31, 2017</t>
        </is>
      </c>
      <c r="B2" s="7" t="n">
        <v>6</v>
      </c>
      <c r="C2" s="7" t="n">
        <v>4933</v>
      </c>
      <c r="E2" s="7" t="n">
        <v>8588</v>
      </c>
      <c r="G2" s="7" t="n">
        <v>8</v>
      </c>
      <c r="H2" s="7" t="n">
        <v>-7516</v>
      </c>
      <c r="I2" s="7" t="n">
        <v>23</v>
      </c>
      <c r="K2" s="7" t="n">
        <v>6042</v>
      </c>
    </row>
    <row r="3">
      <c r="A3" s="4" t="inlineStr">
        <is>
          <t>Beginning balance, shares at Dec. 31, 2017</t>
        </is>
      </c>
      <c r="B3" s="5" t="n">
        <v>630282</v>
      </c>
      <c r="H3" s="5" t="n">
        <v>-196964</v>
      </c>
    </row>
    <row r="4">
      <c r="A4" s="3" t="inlineStr">
        <is>
          <t>Equity roll forward</t>
        </is>
      </c>
    </row>
    <row r="5">
      <c r="A5" s="4" t="inlineStr">
        <is>
          <t>Consolidated net income</t>
        </is>
      </c>
      <c r="E5" s="5" t="n">
        <v>1925</v>
      </c>
      <c r="I5" s="5" t="n">
        <v>-2</v>
      </c>
      <c r="K5" s="5" t="n">
        <v>1923</v>
      </c>
    </row>
    <row r="6">
      <c r="A6" s="4" t="inlineStr">
        <is>
          <t>Other comprehensive income (loss), net of tax</t>
        </is>
      </c>
      <c r="G6" s="5" t="n">
        <v>-90</v>
      </c>
      <c r="K6" s="5" t="n">
        <v>-90</v>
      </c>
    </row>
    <row r="7">
      <c r="A7" s="4" t="inlineStr">
        <is>
          <t>Cash dividends declared</t>
        </is>
      </c>
      <c r="E7" s="5" t="n">
        <v>-802</v>
      </c>
      <c r="K7" s="5" t="n">
        <v>-802</v>
      </c>
    </row>
    <row r="8">
      <c r="A8" s="4" t="inlineStr">
        <is>
          <t>Equity-based compensation transactions, net of tax</t>
        </is>
      </c>
      <c r="C8" s="5" t="n">
        <v>60</v>
      </c>
      <c r="E8" s="5" t="n">
        <v>1</v>
      </c>
      <c r="H8" s="7" t="n">
        <v>90</v>
      </c>
      <c r="K8" s="5" t="n">
        <v>151</v>
      </c>
    </row>
    <row r="9">
      <c r="A9" s="4" t="inlineStr">
        <is>
          <t>Equity-based compensation transactions, net of tax, shares</t>
        </is>
      </c>
      <c r="H9" s="5" t="n">
        <v>2345</v>
      </c>
    </row>
    <row r="10">
      <c r="A10" s="4" t="inlineStr">
        <is>
          <t>Common stock repurchase program</t>
        </is>
      </c>
      <c r="H10" s="7" t="n">
        <v>-1008</v>
      </c>
      <c r="K10" s="7" t="n">
        <v>-1008</v>
      </c>
    </row>
    <row r="11">
      <c r="A11" s="4" t="inlineStr">
        <is>
          <t>Common stock repurchase program, shares</t>
        </is>
      </c>
      <c r="H11" s="5" t="n">
        <v>-11673</v>
      </c>
      <c r="K11" s="5" t="n">
        <v>-11673000</v>
      </c>
    </row>
    <row r="12">
      <c r="A12" s="4" t="inlineStr">
        <is>
          <t>Divestiture of noncontrolling interest</t>
        </is>
      </c>
      <c r="I12" s="5" t="n">
        <v>-19</v>
      </c>
      <c r="K12" s="7" t="n">
        <v>-19</v>
      </c>
    </row>
    <row r="13">
      <c r="A13" s="4" t="inlineStr">
        <is>
          <t>Other, net</t>
        </is>
      </c>
      <c r="I13" s="5" t="n">
        <v>-1</v>
      </c>
      <c r="K13" s="5" t="n">
        <v>-1</v>
      </c>
    </row>
    <row r="14">
      <c r="A14" s="4" t="inlineStr">
        <is>
          <t>Other, net, shares</t>
        </is>
      </c>
      <c r="H14" s="5" t="n">
        <v>-7</v>
      </c>
    </row>
    <row r="15">
      <c r="A15" s="4" t="inlineStr">
        <is>
          <t>Ending balance at Dec. 31, 2018</t>
        </is>
      </c>
      <c r="B15" s="7" t="n">
        <v>6</v>
      </c>
      <c r="C15" s="5" t="n">
        <v>4993</v>
      </c>
      <c r="D15" s="7" t="n">
        <v>85</v>
      </c>
      <c r="E15" s="5" t="n">
        <v>9797</v>
      </c>
      <c r="F15" s="7" t="n">
        <v>-5</v>
      </c>
      <c r="G15" s="5" t="n">
        <v>-87</v>
      </c>
      <c r="H15" s="7" t="n">
        <v>-8434</v>
      </c>
      <c r="I15" s="5" t="n">
        <v>1</v>
      </c>
      <c r="J15" s="7" t="n">
        <v>80</v>
      </c>
      <c r="K15" s="5" t="n">
        <v>6276</v>
      </c>
    </row>
    <row r="16">
      <c r="A16" s="4" t="inlineStr">
        <is>
          <t>Ending balance, shares at Dec. 31, 2018</t>
        </is>
      </c>
      <c r="B16" s="5" t="n">
        <v>630282</v>
      </c>
      <c r="H16" s="5" t="n">
        <v>-206299</v>
      </c>
    </row>
    <row r="17">
      <c r="A17" s="3" t="inlineStr">
        <is>
          <t>Equity roll forward</t>
        </is>
      </c>
    </row>
    <row r="18">
      <c r="A18" s="4" t="inlineStr">
        <is>
          <t>Consolidated net income</t>
        </is>
      </c>
      <c r="E18" s="5" t="n">
        <v>1670</v>
      </c>
      <c r="I18" s="5" t="n">
        <v>1</v>
      </c>
      <c r="K18" s="5" t="n">
        <v>1671</v>
      </c>
    </row>
    <row r="19">
      <c r="A19" s="4" t="inlineStr">
        <is>
          <t>Other comprehensive income (loss), net of tax</t>
        </is>
      </c>
      <c r="G19" s="5" t="n">
        <v>79</v>
      </c>
      <c r="K19" s="5" t="n">
        <v>79</v>
      </c>
    </row>
    <row r="20">
      <c r="A20" s="4" t="inlineStr">
        <is>
          <t>Cash dividends declared</t>
        </is>
      </c>
      <c r="E20" s="5" t="n">
        <v>-876</v>
      </c>
      <c r="K20" s="5" t="n">
        <v>-876</v>
      </c>
    </row>
    <row r="21">
      <c r="A21" s="4" t="inlineStr">
        <is>
          <t>Equity-based compensation transactions, net of tax</t>
        </is>
      </c>
      <c r="C21" s="5" t="n">
        <v>56</v>
      </c>
      <c r="E21" s="5" t="n">
        <v>1</v>
      </c>
      <c r="H21" s="7" t="n">
        <v>107</v>
      </c>
      <c r="K21" s="5" t="n">
        <v>164</v>
      </c>
    </row>
    <row r="22">
      <c r="A22" s="4" t="inlineStr">
        <is>
          <t>Equity-based compensation transactions, net of tax, shares</t>
        </is>
      </c>
      <c r="H22" s="5" t="n">
        <v>2585</v>
      </c>
    </row>
    <row r="23">
      <c r="A23" s="4" t="inlineStr">
        <is>
          <t>Common stock repurchase program</t>
        </is>
      </c>
      <c r="H23" s="7" t="n">
        <v>-244</v>
      </c>
      <c r="K23" s="7" t="n">
        <v>-244</v>
      </c>
    </row>
    <row r="24">
      <c r="A24" s="4" t="inlineStr">
        <is>
          <t>Common stock repurchase program, shares</t>
        </is>
      </c>
      <c r="H24" s="5" t="n">
        <v>-2247</v>
      </c>
      <c r="K24" s="5" t="n">
        <v>-2247000</v>
      </c>
    </row>
    <row r="25">
      <c r="A25" s="4" t="inlineStr">
        <is>
          <t>Other, net, shares</t>
        </is>
      </c>
      <c r="H25" s="5" t="n">
        <v>5</v>
      </c>
    </row>
    <row r="26">
      <c r="A26" s="4" t="inlineStr">
        <is>
          <t>Ending balance at Dec. 31, 2019</t>
        </is>
      </c>
      <c r="B26" s="7" t="n">
        <v>6</v>
      </c>
      <c r="C26" s="5" t="n">
        <v>5049</v>
      </c>
      <c r="D26" s="7" t="n">
        <v>-2</v>
      </c>
      <c r="E26" s="5" t="n">
        <v>10592</v>
      </c>
      <c r="G26" s="5" t="n">
        <v>-8</v>
      </c>
      <c r="H26" s="7" t="n">
        <v>-8571</v>
      </c>
      <c r="I26" s="5" t="n">
        <v>2</v>
      </c>
      <c r="J26" s="7" t="n">
        <v>-2</v>
      </c>
      <c r="K26" s="7" t="n">
        <v>7070</v>
      </c>
    </row>
    <row r="27">
      <c r="A27" s="4" t="inlineStr">
        <is>
          <t>Ending balance, shares at Dec. 31, 2019</t>
        </is>
      </c>
      <c r="B27" s="5" t="n">
        <v>630282</v>
      </c>
      <c r="H27" s="5" t="n">
        <v>-205956</v>
      </c>
    </row>
    <row r="28">
      <c r="A28" s="3" t="inlineStr">
        <is>
          <t>Equity roll forward</t>
        </is>
      </c>
    </row>
    <row r="29">
      <c r="A29" s="4" t="inlineStr">
        <is>
          <t>Consolidated net income</t>
        </is>
      </c>
      <c r="E29" s="5" t="n">
        <v>1496</v>
      </c>
      <c r="K29" s="5" t="n">
        <v>1496</v>
      </c>
    </row>
    <row r="30">
      <c r="A30" s="4" t="inlineStr">
        <is>
          <t>Other comprehensive income (loss), net of tax</t>
        </is>
      </c>
      <c r="G30" s="5" t="n">
        <v>47</v>
      </c>
      <c r="K30" s="5" t="n">
        <v>47</v>
      </c>
    </row>
    <row r="31">
      <c r="A31" s="4" t="inlineStr">
        <is>
          <t>Cash dividends declared</t>
        </is>
      </c>
      <c r="E31" s="5" t="n">
        <v>-927</v>
      </c>
      <c r="K31" s="5" t="n">
        <v>-927</v>
      </c>
    </row>
    <row r="32">
      <c r="A32" s="4" t="inlineStr">
        <is>
          <t>Equity-based compensation transactions, net of tax</t>
        </is>
      </c>
      <c r="C32" s="5" t="n">
        <v>80</v>
      </c>
      <c r="E32" s="5" t="n">
        <v>1</v>
      </c>
      <c r="H32" s="7" t="n">
        <v>91</v>
      </c>
      <c r="K32" s="5" t="n">
        <v>172</v>
      </c>
    </row>
    <row r="33">
      <c r="A33" s="4" t="inlineStr">
        <is>
          <t>Equity-based compensation transactions, net of tax, shares</t>
        </is>
      </c>
      <c r="H33" s="5" t="n">
        <v>2158</v>
      </c>
    </row>
    <row r="34">
      <c r="A34" s="4" t="inlineStr">
        <is>
          <t>Common stock repurchase program</t>
        </is>
      </c>
      <c r="H34" s="7" t="n">
        <v>-402</v>
      </c>
      <c r="K34" s="7" t="n">
        <v>-402</v>
      </c>
    </row>
    <row r="35">
      <c r="A35" s="4" t="inlineStr">
        <is>
          <t>Common stock repurchase program, shares</t>
        </is>
      </c>
      <c r="H35" s="5" t="n">
        <v>-3687</v>
      </c>
      <c r="K35" s="5" t="n">
        <v>-3687000</v>
      </c>
    </row>
    <row r="36">
      <c r="A36" s="4" t="inlineStr">
        <is>
          <t>Other, net</t>
        </is>
      </c>
      <c r="E36" s="5" t="n">
        <v>-1</v>
      </c>
      <c r="H36" s="7" t="n">
        <v>1</v>
      </c>
    </row>
    <row r="37">
      <c r="A37" s="4" t="inlineStr">
        <is>
          <t>Other, net, shares</t>
        </is>
      </c>
      <c r="H37" s="5" t="n">
        <v>4</v>
      </c>
    </row>
    <row r="38">
      <c r="A38" s="4" t="inlineStr">
        <is>
          <t>Ending balance at Dec. 31, 2020</t>
        </is>
      </c>
      <c r="B38" s="7" t="n">
        <v>6</v>
      </c>
      <c r="C38" s="7" t="n">
        <v>5129</v>
      </c>
      <c r="E38" s="7" t="n">
        <v>11159</v>
      </c>
      <c r="G38" s="7" t="n">
        <v>39</v>
      </c>
      <c r="H38" s="7" t="n">
        <v>-8881</v>
      </c>
      <c r="I38" s="7" t="n">
        <v>2</v>
      </c>
      <c r="K38" s="7" t="n">
        <v>7454</v>
      </c>
    </row>
    <row r="39">
      <c r="A39" s="4" t="inlineStr">
        <is>
          <t>Ending balance, shares at Dec. 31, 2020</t>
        </is>
      </c>
      <c r="B39" s="5" t="n">
        <v>630282</v>
      </c>
      <c r="H39" s="5" t="n">
        <v>-2074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Millions</t>
        </is>
      </c>
      <c r="B1" s="2" t="inlineStr">
        <is>
          <t>Dec. 31, 2020</t>
        </is>
      </c>
      <c r="C1" s="2" t="inlineStr">
        <is>
          <t>Dec. 31, 2019</t>
        </is>
      </c>
    </row>
    <row r="2">
      <c r="A2" s="3" t="inlineStr">
        <is>
          <t>Deferred tax assets:</t>
        </is>
      </c>
    </row>
    <row r="3">
      <c r="A3" s="4" t="inlineStr">
        <is>
          <t>Net operating loss, capital loss and tax credit carry-forwards</t>
        </is>
      </c>
      <c r="B3" s="7" t="n">
        <v>186</v>
      </c>
      <c r="C3" s="7" t="n">
        <v>150</v>
      </c>
    </row>
    <row r="4">
      <c r="A4" s="4" t="inlineStr">
        <is>
          <t>Landfill and environmental remediation liabilities</t>
        </is>
      </c>
      <c r="B4" s="5" t="n">
        <v>57</v>
      </c>
      <c r="C4" s="5" t="n">
        <v>156</v>
      </c>
    </row>
    <row r="5">
      <c r="A5" s="4" t="inlineStr">
        <is>
          <t>Operating lease liabilities</t>
        </is>
      </c>
      <c r="B5" s="5" t="n">
        <v>131</v>
      </c>
      <c r="C5" s="5" t="n">
        <v>114</v>
      </c>
    </row>
    <row r="6">
      <c r="A6" s="4" t="inlineStr">
        <is>
          <t>Miscellaneous and other reserves, net</t>
        </is>
      </c>
      <c r="B6" s="5" t="n">
        <v>99</v>
      </c>
      <c r="C6" s="5" t="n">
        <v>150</v>
      </c>
    </row>
    <row r="7">
      <c r="A7" s="4" t="inlineStr">
        <is>
          <t>Subtotal</t>
        </is>
      </c>
      <c r="B7" s="5" t="n">
        <v>473</v>
      </c>
      <c r="C7" s="5" t="n">
        <v>570</v>
      </c>
    </row>
    <row r="8">
      <c r="A8" s="4" t="inlineStr">
        <is>
          <t>Valuation allowance</t>
        </is>
      </c>
      <c r="B8" s="5" t="n">
        <v>-150</v>
      </c>
      <c r="C8" s="5" t="n">
        <v>-162</v>
      </c>
    </row>
    <row r="9">
      <c r="A9" s="3" t="inlineStr">
        <is>
          <t>Deferred tax liabilities:</t>
        </is>
      </c>
    </row>
    <row r="10">
      <c r="A10" s="4" t="inlineStr">
        <is>
          <t>Property and equipment</t>
        </is>
      </c>
      <c r="B10" s="5" t="n">
        <v>-956</v>
      </c>
      <c r="C10" s="5" t="n">
        <v>-842</v>
      </c>
    </row>
    <row r="11">
      <c r="A11" s="4" t="inlineStr">
        <is>
          <t>Goodwill and other intangibles</t>
        </is>
      </c>
      <c r="B11" s="5" t="n">
        <v>-1059</v>
      </c>
      <c r="C11" s="5" t="n">
        <v>-865</v>
      </c>
    </row>
    <row r="12">
      <c r="A12" s="4" t="inlineStr">
        <is>
          <t>Operating lease right-of-use assets</t>
        </is>
      </c>
      <c r="B12" s="5" t="n">
        <v>-114</v>
      </c>
      <c r="C12" s="5" t="n">
        <v>-108</v>
      </c>
    </row>
    <row r="13">
      <c r="A13" s="4" t="inlineStr">
        <is>
          <t>Net deferred tax liabilities</t>
        </is>
      </c>
      <c r="B13" s="7" t="n">
        <v>-1806</v>
      </c>
      <c r="C13" s="7" t="n">
        <v>-14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Income Taxes - Carryforward (Detail) $ in Millions</t>
        </is>
      </c>
      <c r="B1" s="2" t="inlineStr">
        <is>
          <t>Dec. 31, 2020USD ($)</t>
        </is>
      </c>
    </row>
    <row r="2">
      <c r="A2" s="4" t="inlineStr">
        <is>
          <t>Federal [Member]</t>
        </is>
      </c>
    </row>
    <row r="3">
      <c r="A3" s="3" t="inlineStr">
        <is>
          <t>Income Taxes</t>
        </is>
      </c>
    </row>
    <row r="4">
      <c r="A4" s="4" t="inlineStr">
        <is>
          <t>Net operating loss carry-forwards</t>
        </is>
      </c>
      <c r="B4" s="7" t="n">
        <v>15</v>
      </c>
    </row>
    <row r="5">
      <c r="A5" s="4" t="inlineStr">
        <is>
          <t>State [Member]</t>
        </is>
      </c>
    </row>
    <row r="6">
      <c r="A6" s="3" t="inlineStr">
        <is>
          <t>Income Taxes</t>
        </is>
      </c>
    </row>
    <row r="7">
      <c r="A7" s="4" t="inlineStr">
        <is>
          <t>Net operating loss carry-forwards</t>
        </is>
      </c>
      <c r="B7" s="5" t="n">
        <v>2300</v>
      </c>
    </row>
    <row r="8">
      <c r="A8" s="4" t="inlineStr">
        <is>
          <t>Tax credit carry-forward</t>
        </is>
      </c>
      <c r="B8" s="5" t="n">
        <v>16</v>
      </c>
    </row>
    <row r="9">
      <c r="A9" s="4" t="inlineStr">
        <is>
          <t>Foreign [Member]</t>
        </is>
      </c>
    </row>
    <row r="10">
      <c r="A10" s="3" t="inlineStr">
        <is>
          <t>Income Taxes</t>
        </is>
      </c>
    </row>
    <row r="11">
      <c r="A11" s="4" t="inlineStr">
        <is>
          <t>Tax credit carry-forward</t>
        </is>
      </c>
      <c r="B11" s="7" t="n">
        <v>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alance beginning</t>
        </is>
      </c>
      <c r="B4" s="7" t="n">
        <v>40</v>
      </c>
      <c r="C4" s="7" t="n">
        <v>36</v>
      </c>
      <c r="D4" s="7" t="n">
        <v>109</v>
      </c>
    </row>
    <row r="5">
      <c r="A5" s="4" t="inlineStr">
        <is>
          <t>Additions based on tax positions related to the current year</t>
        </is>
      </c>
      <c r="B5" s="5" t="n">
        <v>5</v>
      </c>
      <c r="C5" s="5" t="n">
        <v>5</v>
      </c>
      <c r="D5" s="5" t="n">
        <v>6</v>
      </c>
    </row>
    <row r="6">
      <c r="A6" s="4" t="inlineStr">
        <is>
          <t>Additions based on tax positions of prior years</t>
        </is>
      </c>
      <c r="D6" s="5" t="n">
        <v>12</v>
      </c>
    </row>
    <row r="7">
      <c r="A7" s="4" t="inlineStr">
        <is>
          <t>Accrued interest</t>
        </is>
      </c>
      <c r="B7" s="5" t="n">
        <v>2</v>
      </c>
      <c r="C7" s="5" t="n">
        <v>2</v>
      </c>
      <c r="D7" s="5" t="n">
        <v>2</v>
      </c>
    </row>
    <row r="8">
      <c r="A8" s="4" t="inlineStr">
        <is>
          <t>Settlements</t>
        </is>
      </c>
      <c r="D8" s="5" t="n">
        <v>-88</v>
      </c>
    </row>
    <row r="9">
      <c r="A9" s="4" t="inlineStr">
        <is>
          <t>Lapse of statute of limitations</t>
        </is>
      </c>
      <c r="B9" s="5" t="n">
        <v>-10</v>
      </c>
      <c r="C9" s="5" t="n">
        <v>-3</v>
      </c>
      <c r="D9" s="5" t="n">
        <v>-5</v>
      </c>
    </row>
    <row r="10">
      <c r="A10" s="4" t="inlineStr">
        <is>
          <t>Balance ending</t>
        </is>
      </c>
      <c r="B10" s="5" t="n">
        <v>37</v>
      </c>
      <c r="C10" s="7" t="n">
        <v>40</v>
      </c>
      <c r="D10" s="7" t="n">
        <v>36</v>
      </c>
    </row>
    <row r="11">
      <c r="A11" s="4" t="inlineStr">
        <is>
          <t>Net unrecognized tax benefits that would impact effective tax rate</t>
        </is>
      </c>
      <c r="B11" s="7" t="n">
        <v>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mployee waiting period after hire to participate in the defined contribution plans</t>
        </is>
      </c>
      <c r="B4" s="4" t="inlineStr">
        <is>
          <t>90 days</t>
        </is>
      </c>
    </row>
    <row r="5">
      <c r="A5" s="4" t="inlineStr">
        <is>
          <t>Employee maximum contribution towards defined contribution plans as percentage of annual compensation</t>
        </is>
      </c>
      <c r="B5" s="4" t="inlineStr">
        <is>
          <t>50.00%</t>
        </is>
      </c>
    </row>
    <row r="6">
      <c r="A6" s="4" t="inlineStr">
        <is>
          <t>Employee maximum contribution towards defined contribution plans as percentage of annual incentive plan bonus</t>
        </is>
      </c>
      <c r="B6" s="4" t="inlineStr">
        <is>
          <t>80.00%</t>
        </is>
      </c>
    </row>
    <row r="7">
      <c r="A7" s="4" t="inlineStr">
        <is>
          <t>Percentage of contribution upon eligibility for non union employees hired after threshold period</t>
        </is>
      </c>
      <c r="B7" s="4" t="inlineStr">
        <is>
          <t>3.00%</t>
        </is>
      </c>
    </row>
    <row r="8">
      <c r="A8" s="4" t="inlineStr">
        <is>
          <t>Employer's match in cash of non-union employee contributions on first specified percentage of eligible compensation</t>
        </is>
      </c>
      <c r="B8" s="4" t="inlineStr">
        <is>
          <t>100.00%</t>
        </is>
      </c>
    </row>
    <row r="9">
      <c r="A9" s="4" t="inlineStr">
        <is>
          <t>First percentage of eligible compensation on which specified percentage of non-union employee contribution is matched by the employer in cash</t>
        </is>
      </c>
      <c r="B9" s="4" t="inlineStr">
        <is>
          <t>3.00%</t>
        </is>
      </c>
    </row>
    <row r="10">
      <c r="A10" s="4" t="inlineStr">
        <is>
          <t>Employer's match in cash of non-union employee contributions on next specified percentage of eligible compensation</t>
        </is>
      </c>
      <c r="B10" s="4" t="inlineStr">
        <is>
          <t>50.00%</t>
        </is>
      </c>
    </row>
    <row r="11">
      <c r="A11" s="4" t="inlineStr">
        <is>
          <t>Next percentage of eligible compensation on which specified percentage of non-union employee contribution is matched by the employer in cash</t>
        </is>
      </c>
      <c r="B11" s="4" t="inlineStr">
        <is>
          <t>3.00%</t>
        </is>
      </c>
    </row>
    <row r="12">
      <c r="A12" s="4" t="inlineStr">
        <is>
          <t>Employer maximum match of non-union employee contribution on eligible compensation</t>
        </is>
      </c>
      <c r="B12" s="4" t="inlineStr">
        <is>
          <t>4.50%</t>
        </is>
      </c>
    </row>
    <row r="13">
      <c r="A13" s="4" t="inlineStr">
        <is>
          <t>Defined contribution plans expense</t>
        </is>
      </c>
      <c r="B13" s="7" t="n">
        <v>92</v>
      </c>
      <c r="C13" s="7" t="n">
        <v>88</v>
      </c>
      <c r="D13" s="7" t="n">
        <v>80</v>
      </c>
    </row>
    <row r="14">
      <c r="A14" s="4" t="inlineStr">
        <is>
          <t>Accrued benefit liabilities</t>
        </is>
      </c>
      <c r="B14" s="5" t="n">
        <v>18</v>
      </c>
      <c r="C14" s="5" t="n">
        <v>19</v>
      </c>
    </row>
    <row r="15">
      <c r="A15" s="4" t="inlineStr">
        <is>
          <t>Pension Plans [Member]</t>
        </is>
      </c>
    </row>
    <row r="16">
      <c r="A16" s="3" t="inlineStr">
        <is>
          <t>Defined Benefit Plan Disclosure [Line Items]</t>
        </is>
      </c>
    </row>
    <row r="17">
      <c r="A17" s="4" t="inlineStr">
        <is>
          <t>Combined accumulated benefit obligation of pension plans</t>
        </is>
      </c>
      <c r="B17" s="5" t="n">
        <v>154</v>
      </c>
      <c r="C17" s="5" t="n">
        <v>141</v>
      </c>
    </row>
    <row r="18">
      <c r="A18" s="4" t="inlineStr">
        <is>
          <t>Plan assets of pension plans</t>
        </is>
      </c>
      <c r="B18" s="5" t="n">
        <v>150</v>
      </c>
      <c r="C18" s="5" t="n">
        <v>136</v>
      </c>
    </row>
    <row r="19">
      <c r="A19" s="4" t="inlineStr">
        <is>
          <t>Unfunded benefit obligation</t>
        </is>
      </c>
      <c r="B19" s="5" t="n">
        <v>4</v>
      </c>
      <c r="C19" s="5" t="n">
        <v>5</v>
      </c>
    </row>
    <row r="20">
      <c r="A20" s="4" t="inlineStr">
        <is>
          <t>Other Postretirement Plans [Member]</t>
        </is>
      </c>
    </row>
    <row r="21">
      <c r="A21" s="3" t="inlineStr">
        <is>
          <t>Defined Benefit Plan Disclosure [Line Items]</t>
        </is>
      </c>
    </row>
    <row r="22">
      <c r="A22" s="4" t="inlineStr">
        <is>
          <t>Unfunded benefit obligation</t>
        </is>
      </c>
      <c r="B22" s="7" t="n">
        <v>14</v>
      </c>
      <c r="C22" s="7"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Individually Significant (Detail)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Company Contributions</t>
        </is>
      </c>
      <c r="B4" s="7" t="n">
        <v>54</v>
      </c>
      <c r="C4" s="7" t="n">
        <v>52</v>
      </c>
      <c r="D4" s="7" t="n">
        <v>47</v>
      </c>
    </row>
    <row r="5">
      <c r="A5" s="4" t="inlineStr">
        <is>
          <t>Multiemployer Plan, Total Individually Significant Pension Plans [Member]</t>
        </is>
      </c>
    </row>
    <row r="6">
      <c r="A6" s="3" t="inlineStr">
        <is>
          <t>Multiemployer Plans [Line Items]</t>
        </is>
      </c>
    </row>
    <row r="7">
      <c r="A7" s="4" t="inlineStr">
        <is>
          <t>Company Contributions</t>
        </is>
      </c>
      <c r="B7" s="5" t="n">
        <v>39</v>
      </c>
      <c r="C7" s="5" t="n">
        <v>38</v>
      </c>
      <c r="D7" s="5" t="n">
        <v>35</v>
      </c>
    </row>
    <row r="8">
      <c r="A8" s="4" t="inlineStr">
        <is>
          <t>Automotive Industries Pension Plan [Member]</t>
        </is>
      </c>
    </row>
    <row r="9">
      <c r="A9" s="3" t="inlineStr">
        <is>
          <t>Multiemployer Plans [Line Items]</t>
        </is>
      </c>
    </row>
    <row r="10">
      <c r="A10" s="4" t="inlineStr">
        <is>
          <t>Company Contributions</t>
        </is>
      </c>
      <c r="B10" s="5" t="n">
        <v>1</v>
      </c>
      <c r="C10" s="5" t="n">
        <v>1</v>
      </c>
      <c r="D10" s="5" t="n">
        <v>1</v>
      </c>
    </row>
    <row r="11">
      <c r="A11" s="4" t="inlineStr">
        <is>
          <t>Midwest Operating Engineers Pension Trust Fund [Member]</t>
        </is>
      </c>
    </row>
    <row r="12">
      <c r="A12" s="3" t="inlineStr">
        <is>
          <t>Multiemployer Plans [Line Items]</t>
        </is>
      </c>
    </row>
    <row r="13">
      <c r="A13" s="4" t="inlineStr">
        <is>
          <t>Company Contributions</t>
        </is>
      </c>
      <c r="B13" s="5" t="n">
        <v>2</v>
      </c>
      <c r="C13" s="5" t="n">
        <v>2</v>
      </c>
      <c r="D13" s="5" t="n">
        <v>2</v>
      </c>
    </row>
    <row r="14">
      <c r="A14" s="4" t="inlineStr">
        <is>
          <t>Suburban Teamsters of Northern Illinois Pension Plan [Member]</t>
        </is>
      </c>
    </row>
    <row r="15">
      <c r="A15" s="3" t="inlineStr">
        <is>
          <t>Multiemployer Plans [Line Items]</t>
        </is>
      </c>
    </row>
    <row r="16">
      <c r="A16" s="4" t="inlineStr">
        <is>
          <t>Company Contributions</t>
        </is>
      </c>
      <c r="B16" s="5" t="n">
        <v>3</v>
      </c>
      <c r="C16" s="5" t="n">
        <v>3</v>
      </c>
      <c r="D16" s="5" t="n">
        <v>3</v>
      </c>
    </row>
    <row r="17">
      <c r="A17" s="4" t="inlineStr">
        <is>
          <t>Western Conference of Teamsters Pension Plan [Member]</t>
        </is>
      </c>
    </row>
    <row r="18">
      <c r="A18" s="3" t="inlineStr">
        <is>
          <t>Multiemployer Plans [Line Items]</t>
        </is>
      </c>
    </row>
    <row r="19">
      <c r="A19" s="4" t="inlineStr">
        <is>
          <t>Company Contributions</t>
        </is>
      </c>
      <c r="B19" s="5" t="n">
        <v>33</v>
      </c>
      <c r="C19" s="5" t="n">
        <v>32</v>
      </c>
      <c r="D19" s="5" t="n">
        <v>29</v>
      </c>
    </row>
    <row r="20">
      <c r="A20" s="4" t="inlineStr">
        <is>
          <t>Multiemployer Plan, Aggregate Individually Insignificant Pension Plans [Member]</t>
        </is>
      </c>
    </row>
    <row r="21">
      <c r="A21" s="3" t="inlineStr">
        <is>
          <t>Multiemployer Plans [Line Items]</t>
        </is>
      </c>
    </row>
    <row r="22">
      <c r="A22" s="4" t="inlineStr">
        <is>
          <t>Company Contributions</t>
        </is>
      </c>
      <c r="B22" s="7" t="n">
        <v>15</v>
      </c>
      <c r="C22" s="7" t="n">
        <v>14</v>
      </c>
      <c r="D22" s="7"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Individually Significant Information (Detail) - USD ($) $ in Millions</t>
        </is>
      </c>
      <c r="B1" s="2" t="inlineStr">
        <is>
          <t>12 Months Ended</t>
        </is>
      </c>
    </row>
    <row r="2">
      <c r="B2" s="2" t="inlineStr">
        <is>
          <t>Dec. 31, 2020</t>
        </is>
      </c>
      <c r="C2" s="2" t="inlineStr">
        <is>
          <t>Dec. 31, 2019</t>
        </is>
      </c>
      <c r="D2" s="2" t="inlineStr">
        <is>
          <t>Dec. 31, 2018</t>
        </is>
      </c>
    </row>
    <row r="3">
      <c r="A3" s="3" t="inlineStr">
        <is>
          <t>Multiemployer Plans [Line Items]</t>
        </is>
      </c>
    </row>
    <row r="4">
      <c r="A4" s="4" t="inlineStr">
        <is>
          <t>High end of funded percentage of multiemployer plans in critical status</t>
        </is>
      </c>
      <c r="B4" s="4" t="inlineStr">
        <is>
          <t>65.00%</t>
        </is>
      </c>
    </row>
    <row r="5">
      <c r="A5" s="4" t="inlineStr">
        <is>
          <t>High end of funded percentage of multiemployer plans in endangered status</t>
        </is>
      </c>
      <c r="B5" s="4" t="inlineStr">
        <is>
          <t>80.00%</t>
        </is>
      </c>
    </row>
    <row r="6">
      <c r="A6" s="4" t="inlineStr">
        <is>
          <t>Surcharge percentage during first twelve months on contribution rates for plans certified as endangered, seriously endangered or critical</t>
        </is>
      </c>
      <c r="B6" s="4" t="inlineStr">
        <is>
          <t>5.00%</t>
        </is>
      </c>
    </row>
    <row r="7">
      <c r="A7" s="4" t="inlineStr">
        <is>
          <t>Period for which surcharge is 5% on contribution rates for plans certified as endangered, seriously endangered or critical</t>
        </is>
      </c>
      <c r="B7" s="4" t="inlineStr">
        <is>
          <t>12 months</t>
        </is>
      </c>
    </row>
    <row r="8">
      <c r="A8" s="4" t="inlineStr">
        <is>
          <t>Accrued benefit liabilities</t>
        </is>
      </c>
      <c r="B8" s="7" t="n">
        <v>18</v>
      </c>
      <c r="C8" s="7" t="n">
        <v>19</v>
      </c>
    </row>
    <row r="9">
      <c r="A9" s="4" t="inlineStr">
        <is>
          <t>Surcharge percentage after first twelve months on contribution rates for plans certified as endangered, seriously endangered or critical</t>
        </is>
      </c>
      <c r="B9" s="4" t="inlineStr">
        <is>
          <t>10.00%</t>
        </is>
      </c>
    </row>
    <row r="10">
      <c r="A10" s="4" t="inlineStr">
        <is>
          <t>Minimum [Member]</t>
        </is>
      </c>
    </row>
    <row r="11">
      <c r="A11" s="3" t="inlineStr">
        <is>
          <t>Multiemployer Plans [Line Items]</t>
        </is>
      </c>
    </row>
    <row r="12">
      <c r="A12" s="4" t="inlineStr">
        <is>
          <t>Projected insolvency period</t>
        </is>
      </c>
      <c r="B12" s="4" t="inlineStr">
        <is>
          <t>15 years</t>
        </is>
      </c>
    </row>
    <row r="13">
      <c r="A13" s="4" t="inlineStr">
        <is>
          <t>Maximum [Member]</t>
        </is>
      </c>
    </row>
    <row r="14">
      <c r="A14" s="3" t="inlineStr">
        <is>
          <t>Multiemployer Plans [Line Items]</t>
        </is>
      </c>
    </row>
    <row r="15">
      <c r="A15" s="4" t="inlineStr">
        <is>
          <t>Projected insolvency period</t>
        </is>
      </c>
      <c r="B15" s="4" t="inlineStr">
        <is>
          <t>20 years</t>
        </is>
      </c>
    </row>
    <row r="16">
      <c r="A16" s="4" t="inlineStr">
        <is>
          <t>Suburban Teamsters of Northern Illinois Pension Plan [Member]</t>
        </is>
      </c>
    </row>
    <row r="17">
      <c r="A17" s="3" t="inlineStr">
        <is>
          <t>Multiemployer Plans [Line Items]</t>
        </is>
      </c>
    </row>
    <row r="18">
      <c r="A18" s="4" t="inlineStr">
        <is>
          <t>Minimum percentage of total contributions provided by the Company relating to multiemployer plans</t>
        </is>
      </c>
      <c r="C18" s="4" t="inlineStr">
        <is>
          <t>5.00%</t>
        </is>
      </c>
      <c r="D18" s="4" t="inlineStr">
        <is>
          <t>5.00%</t>
        </is>
      </c>
    </row>
    <row r="19">
      <c r="A19" s="4" t="inlineStr">
        <is>
          <t>Multiemployer Health and Welfare Plan [Member]</t>
        </is>
      </c>
    </row>
    <row r="20">
      <c r="A20" s="3" t="inlineStr">
        <is>
          <t>Multiemployer Plans [Line Items]</t>
        </is>
      </c>
    </row>
    <row r="21">
      <c r="A21" s="4" t="inlineStr">
        <is>
          <t>Multiemployer company contributions</t>
        </is>
      </c>
      <c r="B21" s="7" t="n">
        <v>48</v>
      </c>
      <c r="C21" s="7" t="n">
        <v>45</v>
      </c>
      <c r="D21" s="7" t="n">
        <v>43</v>
      </c>
    </row>
    <row r="22">
      <c r="A22" s="4" t="inlineStr">
        <is>
          <t>Withdrawal from Multiemployer Pension Plans [Member]</t>
        </is>
      </c>
    </row>
    <row r="23">
      <c r="A23" s="3" t="inlineStr">
        <is>
          <t>Multiemployer Plans [Line Items]</t>
        </is>
      </c>
    </row>
    <row r="24">
      <c r="A24" s="4" t="inlineStr">
        <is>
          <t>Charge to "Operating" expenses</t>
        </is>
      </c>
      <c r="B24" s="7" t="n">
        <v>4</v>
      </c>
      <c r="C24" s="7" t="n">
        <v>1</v>
      </c>
      <c r="D24" s="7"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 - USD ($) $ in Millions</t>
        </is>
      </c>
      <c r="B1" s="2" t="inlineStr">
        <is>
          <t>12 Months Ended</t>
        </is>
      </c>
    </row>
    <row r="2">
      <c r="B2" s="2" t="inlineStr">
        <is>
          <t>Dec. 31, 2020</t>
        </is>
      </c>
      <c r="C2" s="2" t="inlineStr">
        <is>
          <t>Dec. 31, 2019</t>
        </is>
      </c>
    </row>
    <row r="3">
      <c r="A3" s="3" t="inlineStr">
        <is>
          <t>Contingencies And Commitments [Line Items]</t>
        </is>
      </c>
    </row>
    <row r="4">
      <c r="A4" s="4" t="inlineStr">
        <is>
          <t>Maximum self insurance exposures per incident under general liability insurance program</t>
        </is>
      </c>
      <c r="B4" s="7" t="n">
        <v>5</v>
      </c>
    </row>
    <row r="5">
      <c r="A5" s="4" t="inlineStr">
        <is>
          <t>Maximum self insurance exposures per incident under workers' compensation insurance program</t>
        </is>
      </c>
      <c r="B5" s="5" t="n">
        <v>5</v>
      </c>
    </row>
    <row r="6">
      <c r="A6" s="4" t="inlineStr">
        <is>
          <t>Per incident base deductible under auto liability insurance program</t>
        </is>
      </c>
      <c r="B6" s="5" t="n">
        <v>10</v>
      </c>
    </row>
    <row r="7">
      <c r="A7" s="4" t="inlineStr">
        <is>
          <t>Insurance claims receivable</t>
        </is>
      </c>
      <c r="B7" s="5" t="n">
        <v>139</v>
      </c>
      <c r="C7" s="7" t="n">
        <v>126</v>
      </c>
    </row>
    <row r="8">
      <c r="A8" s="4" t="inlineStr">
        <is>
          <t>Beginning Balance</t>
        </is>
      </c>
      <c r="B8" s="5" t="n">
        <v>575</v>
      </c>
      <c r="C8" s="5" t="n">
        <v>567</v>
      </c>
    </row>
    <row r="9">
      <c r="A9" s="4" t="inlineStr">
        <is>
          <t>Self-insurance expense</t>
        </is>
      </c>
      <c r="B9" s="5" t="n">
        <v>172</v>
      </c>
      <c r="C9" s="5" t="n">
        <v>171</v>
      </c>
    </row>
    <row r="10">
      <c r="A10" s="4" t="inlineStr">
        <is>
          <t>Cash paid and other</t>
        </is>
      </c>
      <c r="B10" s="5" t="n">
        <v>-151</v>
      </c>
      <c r="C10" s="5" t="n">
        <v>-163</v>
      </c>
    </row>
    <row r="11">
      <c r="A11" s="4" t="inlineStr">
        <is>
          <t>Other</t>
        </is>
      </c>
      <c r="B11" s="5" t="n">
        <v>68</v>
      </c>
    </row>
    <row r="12">
      <c r="A12" s="4" t="inlineStr">
        <is>
          <t>Ending Balance</t>
        </is>
      </c>
      <c r="B12" s="5" t="n">
        <v>664</v>
      </c>
      <c r="C12" s="5" t="n">
        <v>575</v>
      </c>
    </row>
    <row r="13">
      <c r="A13" s="4" t="inlineStr">
        <is>
          <t>Current portion</t>
        </is>
      </c>
      <c r="B13" s="5" t="n">
        <v>175</v>
      </c>
      <c r="C13" s="5" t="n">
        <v>145</v>
      </c>
    </row>
    <row r="14">
      <c r="A14" s="4" t="inlineStr">
        <is>
          <t>Long-term portion</t>
        </is>
      </c>
      <c r="B14" s="7" t="n">
        <v>489</v>
      </c>
      <c r="C14" s="7" t="n">
        <v>430</v>
      </c>
    </row>
    <row r="15">
      <c r="A15" s="4" t="inlineStr">
        <is>
          <t>Expected time period in years for cash settlement of recorded obligations associated with insurance liabilities</t>
        </is>
      </c>
      <c r="B15" s="4" t="inlineStr">
        <is>
          <t>6 years</t>
        </is>
      </c>
    </row>
    <row r="16">
      <c r="A16" s="4" t="inlineStr">
        <is>
          <t>$3.5 billion revolving credit facility [Member]</t>
        </is>
      </c>
    </row>
    <row r="17">
      <c r="A17" s="3" t="inlineStr">
        <is>
          <t>Contingencies And Commitments [Line Items]</t>
        </is>
      </c>
    </row>
    <row r="18">
      <c r="A18" s="4" t="inlineStr">
        <is>
          <t>Credit Facility, aggregate capacity</t>
        </is>
      </c>
      <c r="B18" s="7" t="n">
        <v>3500</v>
      </c>
    </row>
    <row r="19">
      <c r="A19" s="4" t="inlineStr">
        <is>
          <t>Advanced Disposal [Member]</t>
        </is>
      </c>
    </row>
    <row r="20">
      <c r="A20" s="3" t="inlineStr">
        <is>
          <t>Contingencies And Commitments [Line Items]</t>
        </is>
      </c>
    </row>
    <row r="21">
      <c r="A21" s="4" t="inlineStr">
        <is>
          <t>Other</t>
        </is>
      </c>
      <c r="B21" s="7" t="n">
        <v>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Obligations (Detail) $ in Millions</t>
        </is>
      </c>
      <c r="B1" s="2" t="inlineStr">
        <is>
          <t>Dec. 31, 2020USD ($)</t>
        </is>
      </c>
    </row>
    <row r="2">
      <c r="A2" s="3" t="inlineStr">
        <is>
          <t>Commitments and Contingencies.</t>
        </is>
      </c>
    </row>
    <row r="3">
      <c r="A3" s="4" t="inlineStr">
        <is>
          <t>Estimated minimum purchase obligation in 2021</t>
        </is>
      </c>
      <c r="B3" s="7" t="n">
        <v>160</v>
      </c>
    </row>
    <row r="4">
      <c r="A4" s="4" t="inlineStr">
        <is>
          <t>Estimated minimum purchase obligation in 2022</t>
        </is>
      </c>
      <c r="B4" s="5" t="n">
        <v>147</v>
      </c>
    </row>
    <row r="5">
      <c r="A5" s="4" t="inlineStr">
        <is>
          <t>Estimated minimum purchase obligation in 2023</t>
        </is>
      </c>
      <c r="B5" s="5" t="n">
        <v>133</v>
      </c>
    </row>
    <row r="6">
      <c r="A6" s="4" t="inlineStr">
        <is>
          <t>Estimated minimum purchase obligation in 2024</t>
        </is>
      </c>
      <c r="B6" s="5" t="n">
        <v>114</v>
      </c>
    </row>
    <row r="7">
      <c r="A7" s="4" t="inlineStr">
        <is>
          <t>Estimated minimum purchase obligation in 2025</t>
        </is>
      </c>
      <c r="B7" s="5" t="n">
        <v>100</v>
      </c>
    </row>
    <row r="8">
      <c r="A8" s="4" t="inlineStr">
        <is>
          <t>Estimated minimum purchase obligation in thereafter</t>
        </is>
      </c>
      <c r="B8" s="7" t="n">
        <v>4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mmitments and Contingencies - Other (Details) $ in Millions</t>
        </is>
      </c>
      <c r="B1" s="2" t="inlineStr">
        <is>
          <t>12 Months Ended</t>
        </is>
      </c>
    </row>
    <row r="2">
      <c r="B2" s="2" t="inlineStr">
        <is>
          <t>Dec. 31, 2020USD ($)siteitem</t>
        </is>
      </c>
      <c r="C2" s="2" t="inlineStr">
        <is>
          <t>Dec. 31, 2019USD ($)</t>
        </is>
      </c>
      <c r="D2" s="2" t="inlineStr">
        <is>
          <t>Dec. 31, 2018USD ($)</t>
        </is>
      </c>
    </row>
    <row r="3">
      <c r="A3" s="3" t="inlineStr">
        <is>
          <t>Commitments And Contingencies [Line Items]</t>
        </is>
      </c>
    </row>
    <row r="4">
      <c r="A4" s="4" t="inlineStr">
        <is>
          <t>Number of landfills adjacent to or near homeowners' properties with agreements guaranteeing market value | item</t>
        </is>
      </c>
      <c r="B4" s="5" t="n">
        <v>18</v>
      </c>
    </row>
    <row r="5">
      <c r="A5" s="4" t="inlineStr">
        <is>
          <t>Environmental remediation reasonably possible additional losses high estimate</t>
        </is>
      </c>
      <c r="B5" s="7" t="n">
        <v>140</v>
      </c>
    </row>
    <row r="6">
      <c r="A6" s="4" t="inlineStr">
        <is>
          <t>Environmental remediation liabilities</t>
        </is>
      </c>
      <c r="B6" s="7" t="n">
        <v>230</v>
      </c>
    </row>
    <row r="7">
      <c r="A7" s="4" t="inlineStr">
        <is>
          <t>Number of sites listed on the EPA's NPL for which we have been notified we are a PRP | site</t>
        </is>
      </c>
      <c r="B7" s="5" t="n">
        <v>75</v>
      </c>
    </row>
    <row r="8">
      <c r="A8" s="4" t="inlineStr">
        <is>
          <t>Number of owned sites listed on the EPA's NPL for which we have been notified we are a PRP | site</t>
        </is>
      </c>
      <c r="B8" s="5" t="n">
        <v>15</v>
      </c>
    </row>
    <row r="9">
      <c r="A9" s="4" t="inlineStr">
        <is>
          <t>Number of non-owned sites listed on the EPA's NPL for which we have been notified we are a PRP | site</t>
        </is>
      </c>
      <c r="B9" s="5" t="n">
        <v>60</v>
      </c>
    </row>
    <row r="10">
      <c r="A10" s="4" t="inlineStr">
        <is>
          <t>Workforce covered by collective bargaining (as a percent)</t>
        </is>
      </c>
      <c r="B10" s="4" t="inlineStr">
        <is>
          <t>20.00%</t>
        </is>
      </c>
    </row>
    <row r="11">
      <c r="A11" s="4" t="inlineStr">
        <is>
          <t>Withdrawal from Multiemployer Pension Plans [Member]</t>
        </is>
      </c>
    </row>
    <row r="12">
      <c r="A12" s="3" t="inlineStr">
        <is>
          <t>Commitments And Contingencies [Line Items]</t>
        </is>
      </c>
    </row>
    <row r="13">
      <c r="A13" s="4" t="inlineStr">
        <is>
          <t>Charge to "Operating" expenses</t>
        </is>
      </c>
      <c r="B13" s="7" t="n">
        <v>4</v>
      </c>
      <c r="C13" s="7" t="n">
        <v>1</v>
      </c>
      <c r="D13" s="7" t="n">
        <v>3</v>
      </c>
    </row>
    <row r="14">
      <c r="A14" s="4" t="inlineStr">
        <is>
          <t>San Jacinto Waste Pits [Member]</t>
        </is>
      </c>
    </row>
    <row r="15">
      <c r="A15" s="3" t="inlineStr">
        <is>
          <t>Commitments And Contingencies [Line Items]</t>
        </is>
      </c>
    </row>
    <row r="16">
      <c r="A16" s="4" t="inlineStr">
        <is>
          <t>Environmental remediation liabilities</t>
        </is>
      </c>
      <c r="B16" s="7" t="n">
        <v>55</v>
      </c>
      <c r="C16" s="7" t="n">
        <v>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Impairments and Unusual Items - Components (Detail)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row>
    <row r="3">
      <c r="A3" s="3" t="inlineStr">
        <is>
          <t>Asset Impairments and Unusual Items</t>
        </is>
      </c>
    </row>
    <row r="4">
      <c r="A4" s="4" t="inlineStr">
        <is>
          <t>Gain from divestitures, net</t>
        </is>
      </c>
      <c r="D4" s="7" t="n">
        <v>-33</v>
      </c>
      <c r="F4" s="7" t="n">
        <v>-96</v>
      </c>
    </row>
    <row r="5">
      <c r="A5" s="4" t="inlineStr">
        <is>
          <t>Asset impairments</t>
        </is>
      </c>
      <c r="B5" s="7" t="n">
        <v>7</v>
      </c>
      <c r="C5" s="7" t="n">
        <v>61</v>
      </c>
      <c r="D5" s="5" t="n">
        <v>68</v>
      </c>
      <c r="E5" s="7" t="n">
        <v>42</v>
      </c>
      <c r="F5" s="5" t="n">
        <v>38</v>
      </c>
    </row>
    <row r="6">
      <c r="A6" s="4" t="inlineStr">
        <is>
          <t>(Gain) loss from divestitures, asset impairments and unusual items</t>
        </is>
      </c>
      <c r="D6" s="7" t="n">
        <v>35</v>
      </c>
      <c r="E6" s="7" t="n">
        <v>42</v>
      </c>
      <c r="F6" s="7" t="n">
        <v>-58</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EQUITY</t>
        </is>
      </c>
    </row>
    <row r="4">
      <c r="A4" s="4" t="inlineStr">
        <is>
          <t>Cash dividends declared per common share</t>
        </is>
      </c>
      <c r="B4" s="8" t="n">
        <v>2.18</v>
      </c>
      <c r="C4" s="8" t="n">
        <v>2.05</v>
      </c>
      <c r="D4" s="8" t="n">
        <v>1.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sset Impairments and Unusual Items - Details (Details) - USD ($) $ in Millions</t>
        </is>
      </c>
      <c r="B1" s="2" t="inlineStr">
        <is>
          <t>3 Months Ended</t>
        </is>
      </c>
      <c r="F1" s="2" t="inlineStr">
        <is>
          <t>12 Months Ended</t>
        </is>
      </c>
    </row>
    <row r="2">
      <c r="B2" s="2" t="inlineStr">
        <is>
          <t>Sep. 30, 2020</t>
        </is>
      </c>
      <c r="C2" s="2" t="inlineStr">
        <is>
          <t>Jun. 30, 2020</t>
        </is>
      </c>
      <c r="D2" s="2" t="inlineStr">
        <is>
          <t>Mar. 31, 2020</t>
        </is>
      </c>
      <c r="E2" s="2" t="inlineStr">
        <is>
          <t>Mar. 31, 2019</t>
        </is>
      </c>
      <c r="F2" s="2" t="inlineStr">
        <is>
          <t>Dec. 31, 2020</t>
        </is>
      </c>
      <c r="G2" s="2" t="inlineStr">
        <is>
          <t>Dec. 31, 2019</t>
        </is>
      </c>
      <c r="H2" s="2" t="inlineStr">
        <is>
          <t>Dec. 31, 2018</t>
        </is>
      </c>
      <c r="I2" s="2" t="inlineStr">
        <is>
          <t>Oct. 30, 2020</t>
        </is>
      </c>
    </row>
    <row r="3">
      <c r="A3" s="3" t="inlineStr">
        <is>
          <t>Income Expense From Divestitures Asset Impairments And Unusual Items [Line Items]</t>
        </is>
      </c>
    </row>
    <row r="4">
      <c r="A4" s="4" t="inlineStr">
        <is>
          <t>Asset impairments</t>
        </is>
      </c>
      <c r="B4" s="7" t="n">
        <v>7</v>
      </c>
      <c r="C4" s="7" t="n">
        <v>61</v>
      </c>
      <c r="F4" s="7" t="n">
        <v>68</v>
      </c>
      <c r="G4" s="7" t="n">
        <v>42</v>
      </c>
      <c r="H4" s="7" t="n">
        <v>38</v>
      </c>
    </row>
    <row r="5">
      <c r="A5" s="4" t="inlineStr">
        <is>
          <t>Goodwill impairment charges</t>
        </is>
      </c>
      <c r="G5" s="5" t="n">
        <v>27</v>
      </c>
    </row>
    <row r="6">
      <c r="A6" s="4" t="inlineStr">
        <is>
          <t>Solid waste operations impairment</t>
        </is>
      </c>
      <c r="G6" s="5" t="n">
        <v>15</v>
      </c>
    </row>
    <row r="7">
      <c r="A7" s="4" t="inlineStr">
        <is>
          <t>(Gain) loss from divestitures, asset impairments and unusual items, net</t>
        </is>
      </c>
      <c r="F7" s="5" t="n">
        <v>35</v>
      </c>
      <c r="G7" s="5" t="n">
        <v>42</v>
      </c>
      <c r="H7" s="5" t="n">
        <v>-58</v>
      </c>
    </row>
    <row r="8">
      <c r="A8" s="4" t="inlineStr">
        <is>
          <t>Gain (loss) on sale of assets</t>
        </is>
      </c>
      <c r="F8" s="5" t="n">
        <v>33</v>
      </c>
      <c r="H8" s="5" t="n">
        <v>96</v>
      </c>
    </row>
    <row r="9">
      <c r="A9" s="4" t="inlineStr">
        <is>
          <t>Payments made for contingent consideration</t>
        </is>
      </c>
      <c r="G9" s="5" t="n">
        <v>-6</v>
      </c>
    </row>
    <row r="10">
      <c r="A10" s="4" t="inlineStr">
        <is>
          <t>Investment impairment</t>
        </is>
      </c>
      <c r="E10" s="7" t="n">
        <v>52</v>
      </c>
      <c r="G10" s="5" t="n">
        <v>52</v>
      </c>
    </row>
    <row r="11">
      <c r="A11" s="4" t="inlineStr">
        <is>
          <t>Disposed of by Sale, Not Discontinued Operations [Member]</t>
        </is>
      </c>
    </row>
    <row r="12">
      <c r="A12" s="3" t="inlineStr">
        <is>
          <t>Income Expense From Divestitures Asset Impairments And Unusual Items [Line Items]</t>
        </is>
      </c>
    </row>
    <row r="13">
      <c r="A13" s="4" t="inlineStr">
        <is>
          <t>Gain (loss) on sale of assets</t>
        </is>
      </c>
      <c r="F13" s="5" t="n">
        <v>33</v>
      </c>
      <c r="H13" s="5" t="n">
        <v>96</v>
      </c>
    </row>
    <row r="14">
      <c r="A14" s="4" t="inlineStr">
        <is>
          <t>Advanced Disposal [Member] | Disposed of by Sale, Not Discontinued Operations [Member]</t>
        </is>
      </c>
    </row>
    <row r="15">
      <c r="A15" s="3" t="inlineStr">
        <is>
          <t>Income Expense From Divestitures Asset Impairments And Unusual Items [Line Items]</t>
        </is>
      </c>
    </row>
    <row r="16">
      <c r="A16" s="4" t="inlineStr">
        <is>
          <t>Gain (loss) on sale of assets</t>
        </is>
      </c>
      <c r="F16" s="5" t="n">
        <v>33</v>
      </c>
    </row>
    <row r="17">
      <c r="A17" s="4" t="inlineStr">
        <is>
          <t>Divestiture consideration</t>
        </is>
      </c>
      <c r="I17" s="7" t="n">
        <v>856</v>
      </c>
    </row>
    <row r="18">
      <c r="A18" s="4" t="inlineStr">
        <is>
          <t>Refined Coal Facility [Member]</t>
        </is>
      </c>
    </row>
    <row r="19">
      <c r="A19" s="3" t="inlineStr">
        <is>
          <t>Income Expense From Divestitures Asset Impairments And Unusual Items [Line Items]</t>
        </is>
      </c>
    </row>
    <row r="20">
      <c r="A20" s="4" t="inlineStr">
        <is>
          <t>Equity method investments impairment charges</t>
        </is>
      </c>
      <c r="D20" s="7" t="n">
        <v>7</v>
      </c>
      <c r="F20" s="5" t="n">
        <v>7</v>
      </c>
    </row>
    <row r="21">
      <c r="A21" s="4" t="inlineStr">
        <is>
          <t>Energy and Environmental Services [Member]</t>
        </is>
      </c>
    </row>
    <row r="22">
      <c r="A22" s="3" t="inlineStr">
        <is>
          <t>Income Expense From Divestitures Asset Impairments And Unusual Items [Line Items]</t>
        </is>
      </c>
    </row>
    <row r="23">
      <c r="A23" s="4" t="inlineStr">
        <is>
          <t>Goodwill impairment charges</t>
        </is>
      </c>
      <c r="G23" s="5" t="n">
        <v>17</v>
      </c>
    </row>
    <row r="24">
      <c r="A24" s="4" t="inlineStr">
        <is>
          <t>Lamp Tracker Reporting Unit [Member]</t>
        </is>
      </c>
    </row>
    <row r="25">
      <c r="A25" s="3" t="inlineStr">
        <is>
          <t>Income Expense From Divestitures Asset Impairments And Unusual Items [Line Items]</t>
        </is>
      </c>
    </row>
    <row r="26">
      <c r="A26" s="4" t="inlineStr">
        <is>
          <t>Asset impairments</t>
        </is>
      </c>
      <c r="H26" s="5" t="n">
        <v>8</v>
      </c>
    </row>
    <row r="27">
      <c r="A27" s="4" t="inlineStr">
        <is>
          <t>Goodwill impairment charges</t>
        </is>
      </c>
      <c r="G27" s="5" t="n">
        <v>10</v>
      </c>
    </row>
    <row r="28">
      <c r="A28" s="4" t="inlineStr">
        <is>
          <t>Landfill [Member]</t>
        </is>
      </c>
    </row>
    <row r="29">
      <c r="A29" s="3" t="inlineStr">
        <is>
          <t>Income Expense From Divestitures Asset Impairments And Unusual Items [Line Items]</t>
        </is>
      </c>
    </row>
    <row r="30">
      <c r="A30" s="4" t="inlineStr">
        <is>
          <t>Asset impairments</t>
        </is>
      </c>
      <c r="F30" s="5" t="n">
        <v>20</v>
      </c>
      <c r="H30" s="5" t="n">
        <v>30</v>
      </c>
    </row>
    <row r="31">
      <c r="A31" s="4" t="inlineStr">
        <is>
          <t>Landfills and Oil Field Waste Injection Facility [Member]</t>
        </is>
      </c>
    </row>
    <row r="32">
      <c r="A32" s="3" t="inlineStr">
        <is>
          <t>Income Expense From Divestitures Asset Impairments And Unusual Items [Line Items]</t>
        </is>
      </c>
    </row>
    <row r="33">
      <c r="A33" s="4" t="inlineStr">
        <is>
          <t>Asset impairments</t>
        </is>
      </c>
      <c r="C33" s="5" t="n">
        <v>41</v>
      </c>
    </row>
    <row r="34">
      <c r="A34" s="4" t="inlineStr">
        <is>
          <t>Asset fair value</t>
        </is>
      </c>
      <c r="C34" s="5" t="n">
        <v>8</v>
      </c>
    </row>
    <row r="35">
      <c r="A35" s="4" t="inlineStr">
        <is>
          <t>Energy Services Assets [Member]</t>
        </is>
      </c>
    </row>
    <row r="36">
      <c r="A36" s="3" t="inlineStr">
        <is>
          <t>Income Expense From Divestitures Asset Impairments And Unusual Items [Line Items]</t>
        </is>
      </c>
    </row>
    <row r="37">
      <c r="A37" s="4" t="inlineStr">
        <is>
          <t>Asset fair value</t>
        </is>
      </c>
      <c r="C37" s="5" t="n">
        <v>239</v>
      </c>
    </row>
    <row r="38">
      <c r="A38" s="4" t="inlineStr">
        <is>
          <t>Tier 1 [Member]</t>
        </is>
      </c>
    </row>
    <row r="39">
      <c r="A39" s="3" t="inlineStr">
        <is>
          <t>Income Expense From Divestitures Asset Impairments And Unusual Items [Line Items]</t>
        </is>
      </c>
    </row>
    <row r="40">
      <c r="A40" s="4" t="inlineStr">
        <is>
          <t>Asset impairments</t>
        </is>
      </c>
      <c r="C40" s="5" t="n">
        <v>41</v>
      </c>
    </row>
    <row r="41">
      <c r="A41" s="4" t="inlineStr">
        <is>
          <t>Gain (loss) on sale of assets</t>
        </is>
      </c>
      <c r="H41" s="5" t="n">
        <v>52</v>
      </c>
    </row>
    <row r="42">
      <c r="A42" s="4" t="inlineStr">
        <is>
          <t>Other [Member]</t>
        </is>
      </c>
    </row>
    <row r="43">
      <c r="A43" s="3" t="inlineStr">
        <is>
          <t>Income Expense From Divestitures Asset Impairments And Unusual Items [Line Items]</t>
        </is>
      </c>
    </row>
    <row r="44">
      <c r="A44" s="4" t="inlineStr">
        <is>
          <t>Asset impairments</t>
        </is>
      </c>
      <c r="F44" s="7" t="n">
        <v>16</v>
      </c>
    </row>
    <row r="45">
      <c r="A45" s="4" t="inlineStr">
        <is>
          <t>Goodwill impairment charges</t>
        </is>
      </c>
      <c r="G45" s="7" t="n">
        <v>27</v>
      </c>
    </row>
    <row r="46">
      <c r="A46" s="4" t="inlineStr">
        <is>
          <t>Gain (loss) on sale of assets</t>
        </is>
      </c>
      <c r="H46" s="7" t="n">
        <v>44</v>
      </c>
    </row>
    <row r="47">
      <c r="A47" s="4" t="inlineStr">
        <is>
          <t>Carrying Value [Member] | Landfill [Member]</t>
        </is>
      </c>
    </row>
    <row r="48">
      <c r="A48" s="3" t="inlineStr">
        <is>
          <t>Income Expense From Divestitures Asset Impairments And Unusual Items [Line Items]</t>
        </is>
      </c>
    </row>
    <row r="49">
      <c r="A49" s="4" t="inlineStr">
        <is>
          <t>Asset impairments</t>
        </is>
      </c>
      <c r="C49" s="5" t="n">
        <v>12</v>
      </c>
    </row>
    <row r="50">
      <c r="A50" s="4" t="inlineStr">
        <is>
          <t>Expected Timing [Member] | Landfill [Member]</t>
        </is>
      </c>
    </row>
    <row r="51">
      <c r="A51" s="3" t="inlineStr">
        <is>
          <t>Income Expense From Divestitures Asset Impairments And Unusual Items [Line Items]</t>
        </is>
      </c>
    </row>
    <row r="52">
      <c r="A52" s="4" t="inlineStr">
        <is>
          <t>Asset impairments</t>
        </is>
      </c>
      <c r="C52" s="7" t="n">
        <v>8</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Detail) - USD ($) $ in Millions</t>
        </is>
      </c>
      <c r="B1" s="2" t="inlineStr">
        <is>
          <t>12 Months Ended</t>
        </is>
      </c>
    </row>
    <row r="2">
      <c r="B2" s="2" t="inlineStr">
        <is>
          <t>Dec. 31, 2020</t>
        </is>
      </c>
      <c r="C2" s="2" t="inlineStr">
        <is>
          <t>Dec. 31, 2019</t>
        </is>
      </c>
      <c r="D2" s="2" t="inlineStr">
        <is>
          <t>Dec. 31, 2018</t>
        </is>
      </c>
    </row>
    <row r="3">
      <c r="A3" s="3" t="inlineStr">
        <is>
          <t>AOCI roll forward</t>
        </is>
      </c>
    </row>
    <row r="4">
      <c r="A4" s="4" t="inlineStr">
        <is>
          <t>Beginning balance</t>
        </is>
      </c>
      <c r="B4" s="7" t="n">
        <v>7070</v>
      </c>
      <c r="C4" s="7" t="n">
        <v>6276</v>
      </c>
      <c r="D4" s="7" t="n">
        <v>6042</v>
      </c>
    </row>
    <row r="5">
      <c r="A5" s="4" t="inlineStr">
        <is>
          <t>Other comprehensive income (loss), net of tax</t>
        </is>
      </c>
      <c r="B5" s="5" t="n">
        <v>47</v>
      </c>
      <c r="C5" s="5" t="n">
        <v>79</v>
      </c>
      <c r="D5" s="5" t="n">
        <v>-90</v>
      </c>
    </row>
    <row r="6">
      <c r="A6" s="4" t="inlineStr">
        <is>
          <t>Ending balance</t>
        </is>
      </c>
      <c r="B6" s="5" t="n">
        <v>7454</v>
      </c>
      <c r="C6" s="5" t="n">
        <v>7070</v>
      </c>
      <c r="D6" s="5" t="n">
        <v>6276</v>
      </c>
    </row>
    <row r="7">
      <c r="A7" s="4" t="inlineStr">
        <is>
          <t>Accumulated Other Comprehensive Income (Loss) [Member]</t>
        </is>
      </c>
    </row>
    <row r="8">
      <c r="A8" s="3" t="inlineStr">
        <is>
          <t>AOCI roll forward</t>
        </is>
      </c>
    </row>
    <row r="9">
      <c r="A9" s="4" t="inlineStr">
        <is>
          <t>Beginning balance</t>
        </is>
      </c>
      <c r="B9" s="5" t="n">
        <v>-8</v>
      </c>
      <c r="C9" s="5" t="n">
        <v>-87</v>
      </c>
      <c r="D9" s="5" t="n">
        <v>8</v>
      </c>
    </row>
    <row r="10">
      <c r="A10" s="4" t="inlineStr">
        <is>
          <t>Other comprehensive income (loss) before reclassifications, net of tax</t>
        </is>
      </c>
      <c r="B10" s="5" t="n">
        <v>41</v>
      </c>
      <c r="C10" s="5" t="n">
        <v>72</v>
      </c>
      <c r="D10" s="5" t="n">
        <v>-98</v>
      </c>
    </row>
    <row r="11">
      <c r="A11" s="4" t="inlineStr">
        <is>
          <t>Amounts reclassified from accumulated other comprehensive (income) loss, net of tax</t>
        </is>
      </c>
      <c r="B11" s="5" t="n">
        <v>6</v>
      </c>
      <c r="C11" s="5" t="n">
        <v>7</v>
      </c>
      <c r="D11" s="5" t="n">
        <v>8</v>
      </c>
    </row>
    <row r="12">
      <c r="A12" s="4" t="inlineStr">
        <is>
          <t>Other comprehensive income (loss), net of tax</t>
        </is>
      </c>
      <c r="B12" s="5" t="n">
        <v>47</v>
      </c>
      <c r="C12" s="5" t="n">
        <v>79</v>
      </c>
      <c r="D12" s="5" t="n">
        <v>-90</v>
      </c>
    </row>
    <row r="13">
      <c r="A13" s="4" t="inlineStr">
        <is>
          <t>Ending balance</t>
        </is>
      </c>
      <c r="B13" s="5" t="n">
        <v>39</v>
      </c>
      <c r="C13" s="5" t="n">
        <v>-8</v>
      </c>
      <c r="D13" s="5" t="n">
        <v>-87</v>
      </c>
    </row>
    <row r="14">
      <c r="A14" s="4" t="inlineStr">
        <is>
          <t>Accumulated Other Comprehensive Income (Loss) [Member] | Accounting Standards Update 2018-02 [Member]</t>
        </is>
      </c>
    </row>
    <row r="15">
      <c r="A15" s="3" t="inlineStr">
        <is>
          <t>AOCI roll forward</t>
        </is>
      </c>
    </row>
    <row r="16">
      <c r="A16" s="4" t="inlineStr">
        <is>
          <t>Adoption of new accounting standard</t>
        </is>
      </c>
      <c r="D16" s="5" t="n">
        <v>-5</v>
      </c>
    </row>
    <row r="17">
      <c r="A17" s="4" t="inlineStr">
        <is>
          <t>Derivative Instruments [Member]</t>
        </is>
      </c>
    </row>
    <row r="18">
      <c r="A18" s="3" t="inlineStr">
        <is>
          <t>AOCI roll forward</t>
        </is>
      </c>
    </row>
    <row r="19">
      <c r="A19" s="4" t="inlineStr">
        <is>
          <t>Beginning balance</t>
        </is>
      </c>
      <c r="B19" s="5" t="n">
        <v>-24</v>
      </c>
      <c r="C19" s="5" t="n">
        <v>-32</v>
      </c>
      <c r="D19" s="5" t="n">
        <v>-33</v>
      </c>
    </row>
    <row r="20">
      <c r="A20" s="4" t="inlineStr">
        <is>
          <t>Other comprehensive income (loss) before reclassifications, net of tax</t>
        </is>
      </c>
      <c r="B20" s="5" t="n">
        <v>7</v>
      </c>
    </row>
    <row r="21">
      <c r="A21" s="4" t="inlineStr">
        <is>
          <t>Amounts reclassified from accumulated other comprehensive (income) loss, net of tax</t>
        </is>
      </c>
      <c r="B21" s="5" t="n">
        <v>8</v>
      </c>
      <c r="C21" s="5" t="n">
        <v>8</v>
      </c>
      <c r="D21" s="5" t="n">
        <v>8</v>
      </c>
    </row>
    <row r="22">
      <c r="A22" s="4" t="inlineStr">
        <is>
          <t>Other comprehensive income (loss), net of tax</t>
        </is>
      </c>
      <c r="B22" s="5" t="n">
        <v>15</v>
      </c>
      <c r="C22" s="5" t="n">
        <v>8</v>
      </c>
      <c r="D22" s="5" t="n">
        <v>8</v>
      </c>
    </row>
    <row r="23">
      <c r="A23" s="4" t="inlineStr">
        <is>
          <t>Ending balance</t>
        </is>
      </c>
      <c r="B23" s="5" t="n">
        <v>-9</v>
      </c>
      <c r="C23" s="5" t="n">
        <v>-24</v>
      </c>
      <c r="D23" s="5" t="n">
        <v>-32</v>
      </c>
    </row>
    <row r="24">
      <c r="A24" s="4" t="inlineStr">
        <is>
          <t>Derivative Instruments [Member] | Accounting Standards Update 2018-02 [Member]</t>
        </is>
      </c>
    </row>
    <row r="25">
      <c r="A25" s="3" t="inlineStr">
        <is>
          <t>AOCI roll forward</t>
        </is>
      </c>
    </row>
    <row r="26">
      <c r="A26" s="4" t="inlineStr">
        <is>
          <t>Adoption of new accounting standard</t>
        </is>
      </c>
      <c r="D26" s="5" t="n">
        <v>-7</v>
      </c>
    </row>
    <row r="27">
      <c r="A27" s="4" t="inlineStr">
        <is>
          <t>Available for sale Securities [Member]</t>
        </is>
      </c>
    </row>
    <row r="28">
      <c r="A28" s="3" t="inlineStr">
        <is>
          <t>AOCI roll forward</t>
        </is>
      </c>
    </row>
    <row r="29">
      <c r="A29" s="4" t="inlineStr">
        <is>
          <t>Beginning balance</t>
        </is>
      </c>
      <c r="B29" s="5" t="n">
        <v>38</v>
      </c>
      <c r="C29" s="5" t="n">
        <v>23</v>
      </c>
      <c r="D29" s="5" t="n">
        <v>15</v>
      </c>
    </row>
    <row r="30">
      <c r="A30" s="4" t="inlineStr">
        <is>
          <t>Other comprehensive income (loss) before reclassifications, net of tax</t>
        </is>
      </c>
      <c r="B30" s="5" t="n">
        <v>12</v>
      </c>
      <c r="C30" s="5" t="n">
        <v>15</v>
      </c>
      <c r="D30" s="5" t="n">
        <v>5</v>
      </c>
    </row>
    <row r="31">
      <c r="A31" s="4" t="inlineStr">
        <is>
          <t>Amounts reclassified from accumulated other comprehensive (income) loss, net of tax</t>
        </is>
      </c>
      <c r="B31" s="5" t="n">
        <v>-1</v>
      </c>
    </row>
    <row r="32">
      <c r="A32" s="4" t="inlineStr">
        <is>
          <t>Other comprehensive income (loss), net of tax</t>
        </is>
      </c>
      <c r="B32" s="5" t="n">
        <v>11</v>
      </c>
      <c r="C32" s="5" t="n">
        <v>15</v>
      </c>
      <c r="D32" s="5" t="n">
        <v>5</v>
      </c>
    </row>
    <row r="33">
      <c r="A33" s="4" t="inlineStr">
        <is>
          <t>Ending balance</t>
        </is>
      </c>
      <c r="B33" s="5" t="n">
        <v>49</v>
      </c>
      <c r="C33" s="5" t="n">
        <v>38</v>
      </c>
      <c r="D33" s="5" t="n">
        <v>23</v>
      </c>
    </row>
    <row r="34">
      <c r="A34" s="4" t="inlineStr">
        <is>
          <t>Available for sale Securities [Member] | Accounting Standards Update 2018-02 [Member]</t>
        </is>
      </c>
    </row>
    <row r="35">
      <c r="A35" s="3" t="inlineStr">
        <is>
          <t>AOCI roll forward</t>
        </is>
      </c>
    </row>
    <row r="36">
      <c r="A36" s="4" t="inlineStr">
        <is>
          <t>Adoption of new accounting standard</t>
        </is>
      </c>
      <c r="D36" s="5" t="n">
        <v>3</v>
      </c>
    </row>
    <row r="37">
      <c r="A37" s="4" t="inlineStr">
        <is>
          <t>Foreign Currency Translation Adjustments [Member]</t>
        </is>
      </c>
    </row>
    <row r="38">
      <c r="A38" s="3" t="inlineStr">
        <is>
          <t>AOCI roll forward</t>
        </is>
      </c>
    </row>
    <row r="39">
      <c r="A39" s="4" t="inlineStr">
        <is>
          <t>Beginning balance</t>
        </is>
      </c>
      <c r="B39" s="5" t="n">
        <v>-21</v>
      </c>
      <c r="C39" s="5" t="n">
        <v>-76</v>
      </c>
      <c r="D39" s="5" t="n">
        <v>29</v>
      </c>
    </row>
    <row r="40">
      <c r="A40" s="4" t="inlineStr">
        <is>
          <t>Other comprehensive income (loss) before reclassifications, net of tax</t>
        </is>
      </c>
      <c r="B40" s="5" t="n">
        <v>20</v>
      </c>
      <c r="C40" s="5" t="n">
        <v>55</v>
      </c>
      <c r="D40" s="5" t="n">
        <v>-105</v>
      </c>
    </row>
    <row r="41">
      <c r="A41" s="4" t="inlineStr">
        <is>
          <t>Other comprehensive income (loss), net of tax</t>
        </is>
      </c>
      <c r="B41" s="5" t="n">
        <v>20</v>
      </c>
      <c r="C41" s="5" t="n">
        <v>55</v>
      </c>
      <c r="D41" s="5" t="n">
        <v>-105</v>
      </c>
    </row>
    <row r="42">
      <c r="A42" s="4" t="inlineStr">
        <is>
          <t>Ending balance</t>
        </is>
      </c>
      <c r="B42" s="5" t="n">
        <v>-1</v>
      </c>
      <c r="C42" s="5" t="n">
        <v>-21</v>
      </c>
      <c r="D42" s="5" t="n">
        <v>-76</v>
      </c>
    </row>
    <row r="43">
      <c r="A43" s="4" t="inlineStr">
        <is>
          <t>Post - Retirement Benefit Obligation [Member]</t>
        </is>
      </c>
    </row>
    <row r="44">
      <c r="A44" s="3" t="inlineStr">
        <is>
          <t>AOCI roll forward</t>
        </is>
      </c>
    </row>
    <row r="45">
      <c r="A45" s="4" t="inlineStr">
        <is>
          <t>Beginning balance</t>
        </is>
      </c>
      <c r="B45" s="5" t="n">
        <v>-1</v>
      </c>
      <c r="C45" s="5" t="n">
        <v>-2</v>
      </c>
      <c r="D45" s="5" t="n">
        <v>-3</v>
      </c>
    </row>
    <row r="46">
      <c r="A46" s="4" t="inlineStr">
        <is>
          <t>Other comprehensive income (loss) before reclassifications, net of tax</t>
        </is>
      </c>
      <c r="B46" s="5" t="n">
        <v>2</v>
      </c>
      <c r="C46" s="5" t="n">
        <v>2</v>
      </c>
      <c r="D46" s="5" t="n">
        <v>2</v>
      </c>
    </row>
    <row r="47">
      <c r="A47" s="4" t="inlineStr">
        <is>
          <t>Amounts reclassified from accumulated other comprehensive (income) loss, net of tax</t>
        </is>
      </c>
      <c r="B47" s="5" t="n">
        <v>-1</v>
      </c>
      <c r="C47" s="5" t="n">
        <v>-1</v>
      </c>
    </row>
    <row r="48">
      <c r="A48" s="4" t="inlineStr">
        <is>
          <t>Other comprehensive income (loss), net of tax</t>
        </is>
      </c>
      <c r="B48" s="7" t="n">
        <v>1</v>
      </c>
      <c r="C48" s="5" t="n">
        <v>1</v>
      </c>
      <c r="D48" s="5" t="n">
        <v>2</v>
      </c>
    </row>
    <row r="49">
      <c r="A49" s="4" t="inlineStr">
        <is>
          <t>Ending balance</t>
        </is>
      </c>
      <c r="C49" s="7" t="n">
        <v>-1</v>
      </c>
      <c r="D49" s="5" t="n">
        <v>-2</v>
      </c>
    </row>
    <row r="50">
      <c r="A50" s="4" t="inlineStr">
        <is>
          <t>Post - Retirement Benefit Obligation [Member] | Accounting Standards Update 2018-02 [Member]</t>
        </is>
      </c>
    </row>
    <row r="51">
      <c r="A51" s="3" t="inlineStr">
        <is>
          <t>AOCI roll forward</t>
        </is>
      </c>
    </row>
    <row r="52">
      <c r="A52" s="4" t="inlineStr">
        <is>
          <t>Adoption of new accounting standard</t>
        </is>
      </c>
      <c r="D52" s="7"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Tax Impact (Detail) - USD ($) $ in Millions</t>
        </is>
      </c>
      <c r="B1" s="2" t="inlineStr">
        <is>
          <t>12 Months Ended</t>
        </is>
      </c>
    </row>
    <row r="2">
      <c r="B2" s="2" t="inlineStr">
        <is>
          <t>Dec. 31, 2020</t>
        </is>
      </c>
      <c r="C2" s="2" t="inlineStr">
        <is>
          <t>Dec. 31, 2019</t>
        </is>
      </c>
      <c r="D2" s="2" t="inlineStr">
        <is>
          <t>Dec. 31, 2018</t>
        </is>
      </c>
    </row>
    <row r="3">
      <c r="A3" s="4" t="inlineStr">
        <is>
          <t>Derivative Instruments [Member]</t>
        </is>
      </c>
    </row>
    <row r="4">
      <c r="A4" s="3" t="inlineStr">
        <is>
          <t>Accumulated Other Comprehensive Income (Loss) [Line Items]</t>
        </is>
      </c>
    </row>
    <row r="5">
      <c r="A5" s="4" t="inlineStr">
        <is>
          <t>Other comprehensive income (loss) before reclassifications, tax</t>
        </is>
      </c>
      <c r="B5" s="7" t="n">
        <v>2</v>
      </c>
      <c r="C5" s="7" t="n">
        <v>0</v>
      </c>
      <c r="D5" s="7" t="n">
        <v>0</v>
      </c>
    </row>
    <row r="6">
      <c r="A6" s="4" t="inlineStr">
        <is>
          <t>Amounts reclassified from accumulated other comprehensive (income) loss, tax</t>
        </is>
      </c>
      <c r="B6" s="5" t="n">
        <v>2</v>
      </c>
      <c r="C6" s="5" t="n">
        <v>3</v>
      </c>
      <c r="D6" s="5" t="n">
        <v>3</v>
      </c>
    </row>
    <row r="7">
      <c r="A7" s="4" t="inlineStr">
        <is>
          <t>Available for sale Securities [Member]</t>
        </is>
      </c>
    </row>
    <row r="8">
      <c r="A8" s="3" t="inlineStr">
        <is>
          <t>Accumulated Other Comprehensive Income (Loss) [Line Items]</t>
        </is>
      </c>
    </row>
    <row r="9">
      <c r="A9" s="4" t="inlineStr">
        <is>
          <t>Other comprehensive income (loss) before reclassifications, tax</t>
        </is>
      </c>
      <c r="B9" s="5" t="n">
        <v>4</v>
      </c>
      <c r="C9" s="5" t="n">
        <v>5</v>
      </c>
      <c r="D9" s="5" t="n">
        <v>2</v>
      </c>
    </row>
    <row r="10">
      <c r="A10" s="4" t="inlineStr">
        <is>
          <t>Amounts reclassified from accumulated other comprehensive (income) loss, tax</t>
        </is>
      </c>
      <c r="B10" s="5" t="n">
        <v>0</v>
      </c>
      <c r="C10" s="5" t="n">
        <v>0</v>
      </c>
      <c r="D10" s="5" t="n">
        <v>0</v>
      </c>
    </row>
    <row r="11">
      <c r="A11" s="4" t="inlineStr">
        <is>
          <t>Foreign Currency Translation Adjustments [Member]</t>
        </is>
      </c>
    </row>
    <row r="12">
      <c r="A12" s="3" t="inlineStr">
        <is>
          <t>Accumulated Other Comprehensive Income (Loss) [Line Items]</t>
        </is>
      </c>
    </row>
    <row r="13">
      <c r="A13" s="4" t="inlineStr">
        <is>
          <t>Other comprehensive income (loss) before reclassifications, tax</t>
        </is>
      </c>
      <c r="B13" s="5" t="n">
        <v>0</v>
      </c>
      <c r="C13" s="5" t="n">
        <v>0</v>
      </c>
      <c r="D13" s="5" t="n">
        <v>0</v>
      </c>
    </row>
    <row r="14">
      <c r="A14" s="4" t="inlineStr">
        <is>
          <t>Amounts reclassified from accumulated other comprehensive (income) loss, tax</t>
        </is>
      </c>
      <c r="B14" s="5" t="n">
        <v>0</v>
      </c>
      <c r="C14" s="5" t="n">
        <v>0</v>
      </c>
      <c r="D14" s="5" t="n">
        <v>0</v>
      </c>
    </row>
    <row r="15">
      <c r="A15" s="4" t="inlineStr">
        <is>
          <t>Post - Retirement Benefit Obligation [Member]</t>
        </is>
      </c>
    </row>
    <row r="16">
      <c r="A16" s="3" t="inlineStr">
        <is>
          <t>Accumulated Other Comprehensive Income (Loss) [Line Items]</t>
        </is>
      </c>
    </row>
    <row r="17">
      <c r="A17" s="4" t="inlineStr">
        <is>
          <t>Other comprehensive income (loss) before reclassifications, tax</t>
        </is>
      </c>
      <c r="B17" s="5" t="n">
        <v>1</v>
      </c>
      <c r="C17" s="5" t="n">
        <v>1</v>
      </c>
      <c r="D17" s="5" t="n">
        <v>1</v>
      </c>
    </row>
    <row r="18">
      <c r="A18" s="4" t="inlineStr">
        <is>
          <t>Amounts reclassified from accumulated other comprehensive (income) loss, tax</t>
        </is>
      </c>
      <c r="B18" s="7" t="n">
        <v>-1</v>
      </c>
      <c r="C18" s="7" t="n">
        <v>0</v>
      </c>
      <c r="D18"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41" customWidth="1" min="5" max="5"/>
  </cols>
  <sheetData>
    <row r="1">
      <c r="A1" s="1" t="inlineStr">
        <is>
          <t>Capital Stock, Dividends and Common Stock Repurchase Program (Detail) $ / shares in Units, shares in Thousands, $ in Millions</t>
        </is>
      </c>
      <c r="B1" s="2" t="inlineStr">
        <is>
          <t>2 Months Ended</t>
        </is>
      </c>
      <c r="C1" s="2" t="inlineStr">
        <is>
          <t>12 Months Ended</t>
        </is>
      </c>
    </row>
    <row r="2">
      <c r="B2" s="2" t="inlineStr">
        <is>
          <t>Feb. 14, 2019USD ($)</t>
        </is>
      </c>
      <c r="C2" s="2" t="inlineStr">
        <is>
          <t>Dec. 31, 2020USD ($)$ / sharesshares</t>
        </is>
      </c>
      <c r="D2" s="2" t="inlineStr">
        <is>
          <t>Dec. 31, 2019USD ($)$ / sharesshares</t>
        </is>
      </c>
      <c r="E2" s="2" t="inlineStr">
        <is>
          <t>Dec. 31, 2018USD ($)item$ / sharesshares</t>
        </is>
      </c>
    </row>
    <row r="3">
      <c r="A3" s="3" t="inlineStr">
        <is>
          <t>Accelerated Share Repurchases [Line Items]</t>
        </is>
      </c>
    </row>
    <row r="4">
      <c r="A4" s="4" t="inlineStr">
        <is>
          <t>Cash paid for repurchase of common stock</t>
        </is>
      </c>
      <c r="C4" s="7" t="n">
        <v>402</v>
      </c>
      <c r="D4" s="7" t="n">
        <v>248</v>
      </c>
      <c r="E4" s="7" t="n">
        <v>1004</v>
      </c>
    </row>
    <row r="5">
      <c r="A5" s="4" t="inlineStr">
        <is>
          <t>Shares repurchased (in shares) | shares</t>
        </is>
      </c>
      <c r="C5" s="5" t="n">
        <v>3687</v>
      </c>
      <c r="D5" s="5" t="n">
        <v>2247</v>
      </c>
      <c r="E5" s="5" t="n">
        <v>11673</v>
      </c>
    </row>
    <row r="6">
      <c r="A6" s="4" t="inlineStr">
        <is>
          <t>Weighted average per share purchase price | $ / shares</t>
        </is>
      </c>
      <c r="C6" s="8" t="n">
        <v>108.92</v>
      </c>
      <c r="D6" s="8" t="n">
        <v>108.6</v>
      </c>
      <c r="E6" s="8" t="n">
        <v>86.34999999999999</v>
      </c>
    </row>
    <row r="7">
      <c r="A7" s="4" t="inlineStr">
        <is>
          <t>Total repurchases</t>
        </is>
      </c>
      <c r="C7" s="7" t="n">
        <v>402</v>
      </c>
      <c r="D7" s="7" t="n">
        <v>244</v>
      </c>
      <c r="E7" s="7" t="n">
        <v>1008</v>
      </c>
    </row>
    <row r="8">
      <c r="A8" s="4" t="inlineStr">
        <is>
          <t>Authorized share repurchases</t>
        </is>
      </c>
      <c r="C8" s="5" t="n">
        <v>1350</v>
      </c>
    </row>
    <row r="9">
      <c r="A9" s="4" t="inlineStr">
        <is>
          <t>Accelerated Share Repurchase Agreement (ASR) [Member]</t>
        </is>
      </c>
    </row>
    <row r="10">
      <c r="A10" s="3" t="inlineStr">
        <is>
          <t>Accelerated Share Repurchases [Line Items]</t>
        </is>
      </c>
    </row>
    <row r="11">
      <c r="A11" s="4" t="inlineStr">
        <is>
          <t>Cash paid for repurchase of common stock</t>
        </is>
      </c>
      <c r="C11" s="7" t="n">
        <v>313</v>
      </c>
      <c r="D11" s="7" t="n">
        <v>180</v>
      </c>
      <c r="E11" s="7" t="n">
        <v>850</v>
      </c>
    </row>
    <row r="12">
      <c r="A12" s="4" t="inlineStr">
        <is>
          <t>Shares repurchased (in shares) | shares</t>
        </is>
      </c>
      <c r="C12" s="5" t="n">
        <v>2800</v>
      </c>
      <c r="D12" s="5" t="n">
        <v>1600</v>
      </c>
      <c r="E12" s="5" t="n">
        <v>9800</v>
      </c>
    </row>
    <row r="13">
      <c r="A13" s="4" t="inlineStr">
        <is>
          <t>Number of ASR agreements | item</t>
        </is>
      </c>
      <c r="E13" s="5" t="n">
        <v>4</v>
      </c>
    </row>
    <row r="14">
      <c r="A14" s="4" t="inlineStr">
        <is>
          <t>10b5-1 Plan [Member]</t>
        </is>
      </c>
    </row>
    <row r="15">
      <c r="A15" s="3" t="inlineStr">
        <is>
          <t>Accelerated Share Repurchases [Line Items]</t>
        </is>
      </c>
    </row>
    <row r="16">
      <c r="A16" s="4" t="inlineStr">
        <is>
          <t>Cash paid for repurchase of common stock</t>
        </is>
      </c>
      <c r="B16" s="7" t="n">
        <v>4</v>
      </c>
      <c r="C16" s="7" t="n">
        <v>89</v>
      </c>
      <c r="D16" s="7" t="n">
        <v>64</v>
      </c>
      <c r="E16" s="7" t="n">
        <v>158</v>
      </c>
    </row>
    <row r="17">
      <c r="A17" s="4" t="inlineStr">
        <is>
          <t>Shares repurchased (in shares) | shares</t>
        </is>
      </c>
      <c r="C17" s="5" t="n">
        <v>900</v>
      </c>
      <c r="D17" s="5" t="n">
        <v>700</v>
      </c>
      <c r="E17" s="5" t="n">
        <v>19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s>
  <sheetData>
    <row r="1">
      <c r="A1" s="1" t="inlineStr">
        <is>
          <t>Capital Stock, Dividends and Common Stock Repurchase Program - Repurchases (Detail) $ / shares in Units, $ in Millions</t>
        </is>
      </c>
      <c r="B1" s="2" t="inlineStr">
        <is>
          <t>1 Months Ended</t>
        </is>
      </c>
      <c r="C1" s="2" t="inlineStr">
        <is>
          <t>12 Months Ended</t>
        </is>
      </c>
    </row>
    <row r="2">
      <c r="B2" s="2" t="inlineStr">
        <is>
          <t>Dec. 31, 2020$ / sharesshares</t>
        </is>
      </c>
      <c r="C2" s="2" t="inlineStr">
        <is>
          <t>Dec. 31, 2020USD ($)$ / sharesshares</t>
        </is>
      </c>
      <c r="D2" s="2" t="inlineStr">
        <is>
          <t>Dec. 31, 2019USD ($)$ / sharesshares</t>
        </is>
      </c>
      <c r="E2" s="2" t="inlineStr">
        <is>
          <t>Dec. 31, 2018USD ($)$ / sharesshares</t>
        </is>
      </c>
    </row>
    <row r="3">
      <c r="A3" s="3" t="inlineStr">
        <is>
          <t>Capital Stock, Dividends and Common Stock Repurchase Program</t>
        </is>
      </c>
    </row>
    <row r="4">
      <c r="A4" s="4" t="inlineStr">
        <is>
          <t>Common stock, shares authorized | shares</t>
        </is>
      </c>
      <c r="B4" s="5" t="n">
        <v>1500000000</v>
      </c>
      <c r="C4" s="5" t="n">
        <v>1500000000</v>
      </c>
      <c r="D4" s="5" t="n">
        <v>1500000000</v>
      </c>
    </row>
    <row r="5">
      <c r="A5" s="4" t="inlineStr">
        <is>
          <t>Common stock, par value | $ / shares</t>
        </is>
      </c>
      <c r="B5" s="8" t="n">
        <v>0.01</v>
      </c>
      <c r="C5" s="8" t="n">
        <v>0.01</v>
      </c>
      <c r="D5" s="8" t="n">
        <v>0.01</v>
      </c>
    </row>
    <row r="6">
      <c r="A6" s="4" t="inlineStr">
        <is>
          <t>Common stock, shares issued | shares</t>
        </is>
      </c>
      <c r="B6" s="5" t="n">
        <v>630282461</v>
      </c>
      <c r="C6" s="5" t="n">
        <v>630282461</v>
      </c>
      <c r="D6" s="5" t="n">
        <v>630282461</v>
      </c>
    </row>
    <row r="7">
      <c r="A7" s="4" t="inlineStr">
        <is>
          <t>Number of common shares outstanding | shares</t>
        </is>
      </c>
      <c r="B7" s="5" t="n">
        <v>422800000</v>
      </c>
      <c r="C7" s="5" t="n">
        <v>422800000</v>
      </c>
      <c r="D7" s="5" t="n">
        <v>424300000</v>
      </c>
      <c r="E7" s="5" t="n">
        <v>424000000</v>
      </c>
    </row>
    <row r="8">
      <c r="A8" s="4" t="inlineStr">
        <is>
          <t>Preferred stock shares authorized | shares</t>
        </is>
      </c>
      <c r="B8" s="5" t="n">
        <v>10000000</v>
      </c>
      <c r="C8" s="5" t="n">
        <v>10000000</v>
      </c>
    </row>
    <row r="9">
      <c r="A9" s="4" t="inlineStr">
        <is>
          <t>Preferred stock par value per share | $ / shares</t>
        </is>
      </c>
      <c r="B9" s="8" t="n">
        <v>0.01</v>
      </c>
      <c r="C9" s="8" t="n">
        <v>0.01</v>
      </c>
    </row>
    <row r="10">
      <c r="A10" s="4" t="inlineStr">
        <is>
          <t>Preferred stock shares outstanding | shares</t>
        </is>
      </c>
      <c r="B10" s="5" t="n">
        <v>0</v>
      </c>
      <c r="C10" s="5" t="n">
        <v>0</v>
      </c>
    </row>
    <row r="11">
      <c r="A11" s="4" t="inlineStr">
        <is>
          <t>Cash dividends | $</t>
        </is>
      </c>
      <c r="C11" s="7" t="n">
        <v>927</v>
      </c>
      <c r="D11" s="7" t="n">
        <v>876</v>
      </c>
      <c r="E11" s="7" t="n">
        <v>802</v>
      </c>
    </row>
    <row r="12">
      <c r="A12" s="4" t="inlineStr">
        <is>
          <t>Cash dividends declared and paid per common share | $ / shares</t>
        </is>
      </c>
      <c r="C12" s="8" t="n">
        <v>2.18</v>
      </c>
      <c r="D12" s="8" t="n">
        <v>2.05</v>
      </c>
      <c r="E12" s="8" t="n">
        <v>1.86</v>
      </c>
    </row>
    <row r="13">
      <c r="A13" s="4" t="inlineStr">
        <is>
          <t>Quarterly common stock dividend per share | $ / shares</t>
        </is>
      </c>
      <c r="B13" s="11" t="n">
        <v>0.545</v>
      </c>
    </row>
    <row r="14">
      <c r="A14" s="4" t="inlineStr">
        <is>
          <t>Expected quarterly common stock dividend per share | $ / shares</t>
        </is>
      </c>
      <c r="B14" s="12" t="n">
        <v>0.575</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1" customWidth="1" min="2" max="2"/>
    <col width="27" customWidth="1" min="3" max="3"/>
    <col width="27" customWidth="1" min="4" max="4"/>
    <col width="20" customWidth="1" min="5" max="5"/>
    <col width="19" customWidth="1" min="6" max="6"/>
  </cols>
  <sheetData>
    <row r="1">
      <c r="A1" s="1" t="inlineStr">
        <is>
          <t>Equity-Based Compensation (Detail) $ in Millions</t>
        </is>
      </c>
      <c r="B1" s="2" t="inlineStr">
        <is>
          <t>12 Months Ended</t>
        </is>
      </c>
    </row>
    <row r="2">
      <c r="B2" s="2" t="inlineStr">
        <is>
          <t>Dec. 31, 2020USD ($)itemshares</t>
        </is>
      </c>
      <c r="C2" s="2" t="inlineStr">
        <is>
          <t>Dec. 31, 2019USD ($)shares</t>
        </is>
      </c>
      <c r="D2" s="2" t="inlineStr">
        <is>
          <t>Dec. 31, 2018USD ($)shares</t>
        </is>
      </c>
      <c r="E2" s="2" t="inlineStr">
        <is>
          <t>Feb. 01, 2021shares</t>
        </is>
      </c>
      <c r="F2" s="2" t="inlineStr">
        <is>
          <t>May 31, 2014shares</t>
        </is>
      </c>
    </row>
    <row r="3">
      <c r="A3" s="4" t="inlineStr">
        <is>
          <t>2014 Stock Incentive Plan [Member]</t>
        </is>
      </c>
    </row>
    <row r="4">
      <c r="A4" s="3" t="inlineStr">
        <is>
          <t>Share-based Compensation Arrangement by Share-based Payment Award [Line Items]</t>
        </is>
      </c>
    </row>
    <row r="5">
      <c r="A5" s="4" t="inlineStr">
        <is>
          <t>Shares available under employee stock plans</t>
        </is>
      </c>
      <c r="B5" s="5" t="n">
        <v>18000000</v>
      </c>
    </row>
    <row r="6">
      <c r="A6" s="4" t="inlineStr">
        <is>
          <t>Maximum number of shares authorized for issuance</t>
        </is>
      </c>
      <c r="F6" s="5" t="n">
        <v>23800000</v>
      </c>
    </row>
    <row r="7">
      <c r="A7" s="4" t="inlineStr">
        <is>
          <t>2009 Stock Incentive Plan [Member]</t>
        </is>
      </c>
    </row>
    <row r="8">
      <c r="A8" s="3" t="inlineStr">
        <is>
          <t>Share-based Compensation Arrangement by Share-based Payment Award [Line Items]</t>
        </is>
      </c>
    </row>
    <row r="9">
      <c r="A9" s="4" t="inlineStr">
        <is>
          <t>Shares available under employee stock plans</t>
        </is>
      </c>
      <c r="F9" s="5" t="n">
        <v>1100000</v>
      </c>
    </row>
    <row r="10">
      <c r="A10" s="4" t="inlineStr">
        <is>
          <t>Employee Stock Purchase Plan [Member]</t>
        </is>
      </c>
    </row>
    <row r="11">
      <c r="A11" s="3" t="inlineStr">
        <is>
          <t>Share-based Compensation Arrangement by Share-based Payment Award [Line Items]</t>
        </is>
      </c>
    </row>
    <row r="12">
      <c r="A12" s="4" t="inlineStr">
        <is>
          <t>Service period</t>
        </is>
      </c>
      <c r="B12" s="4" t="inlineStr">
        <is>
          <t>30 days</t>
        </is>
      </c>
    </row>
    <row r="13">
      <c r="A13" s="4" t="inlineStr">
        <is>
          <t>Number of offering periods | item</t>
        </is>
      </c>
      <c r="B13" s="5" t="n">
        <v>2</v>
      </c>
    </row>
    <row r="14">
      <c r="A14" s="4" t="inlineStr">
        <is>
          <t>Price employees purchase shares (as a percent)</t>
        </is>
      </c>
      <c r="B14" s="4" t="inlineStr">
        <is>
          <t>85.00%</t>
        </is>
      </c>
    </row>
    <row r="15">
      <c r="A15" s="4" t="inlineStr">
        <is>
          <t>Annual salary deducted for plan (as a percent)</t>
        </is>
      </c>
      <c r="B15" s="4" t="inlineStr">
        <is>
          <t>10.00%</t>
        </is>
      </c>
    </row>
    <row r="16">
      <c r="A16" s="4" t="inlineStr">
        <is>
          <t>Shares issued under the plan</t>
        </is>
      </c>
      <c r="B16" s="5" t="n">
        <v>570000</v>
      </c>
      <c r="C16" s="5" t="n">
        <v>537000</v>
      </c>
      <c r="D16" s="5" t="n">
        <v>582000</v>
      </c>
    </row>
    <row r="17">
      <c r="A17" s="4" t="inlineStr">
        <is>
          <t>Shares available under employee stock plans</t>
        </is>
      </c>
      <c r="E17" s="5" t="n">
        <v>3200000</v>
      </c>
    </row>
    <row r="18">
      <c r="A18" s="4" t="inlineStr">
        <is>
          <t>Additional shares authorized (in shares)</t>
        </is>
      </c>
      <c r="B18" s="5" t="n">
        <v>3000000</v>
      </c>
    </row>
    <row r="19">
      <c r="A19" s="4" t="inlineStr">
        <is>
          <t>Compensation expense recognized | $</t>
        </is>
      </c>
      <c r="B19" s="7" t="n">
        <v>13</v>
      </c>
      <c r="C19" s="7" t="n">
        <v>10</v>
      </c>
      <c r="D19" s="7" t="n">
        <v>9</v>
      </c>
    </row>
    <row r="20">
      <c r="A20" s="4" t="inlineStr">
        <is>
          <t>Compensation expense recognized, net of tax | $</t>
        </is>
      </c>
      <c r="B20" s="7" t="n">
        <v>10</v>
      </c>
      <c r="C20" s="7" t="n">
        <v>7</v>
      </c>
      <c r="D20" s="7" t="n">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SUs (Detail) - Restricted Stock Units [Member]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Units, beginning of year</t>
        </is>
      </c>
      <c r="B4" s="5" t="n">
        <v>348</v>
      </c>
    </row>
    <row r="5">
      <c r="A5" s="4" t="inlineStr">
        <is>
          <t>Granted, Units</t>
        </is>
      </c>
      <c r="B5" s="5" t="n">
        <v>122</v>
      </c>
    </row>
    <row r="6">
      <c r="A6" s="4" t="inlineStr">
        <is>
          <t>Vested, Units</t>
        </is>
      </c>
      <c r="B6" s="5" t="n">
        <v>-125</v>
      </c>
    </row>
    <row r="7">
      <c r="A7" s="4" t="inlineStr">
        <is>
          <t>Forfeited, Units</t>
        </is>
      </c>
      <c r="B7" s="5" t="n">
        <v>-14</v>
      </c>
    </row>
    <row r="8">
      <c r="A8" s="4" t="inlineStr">
        <is>
          <t>Unvested, Units, end of year</t>
        </is>
      </c>
      <c r="B8" s="5" t="n">
        <v>331</v>
      </c>
      <c r="C8" s="5" t="n">
        <v>348</v>
      </c>
    </row>
    <row r="9">
      <c r="A9" s="4" t="inlineStr">
        <is>
          <t>Unvested, Weighted Average Per Share Fair Value, beginning of year</t>
        </is>
      </c>
      <c r="B9" s="8" t="n">
        <v>86.15000000000001</v>
      </c>
    </row>
    <row r="10">
      <c r="A10" s="4" t="inlineStr">
        <is>
          <t>Granted, Weighted Average Per Share Fair Value</t>
        </is>
      </c>
      <c r="B10" s="10" t="n">
        <v>123.21</v>
      </c>
    </row>
    <row r="11">
      <c r="A11" s="4" t="inlineStr">
        <is>
          <t>Vested, Weighted Average Per Share Fair Value</t>
        </is>
      </c>
      <c r="B11" s="10" t="n">
        <v>73.78</v>
      </c>
    </row>
    <row r="12">
      <c r="A12" s="4" t="inlineStr">
        <is>
          <t>Forfeited, Weighted Average Per Share Fair Value</t>
        </is>
      </c>
      <c r="B12" s="10" t="n">
        <v>100.82</v>
      </c>
    </row>
    <row r="13">
      <c r="A13" s="4" t="inlineStr">
        <is>
          <t>Unvested, Weighted Average Per Share Fair Value, end of year</t>
        </is>
      </c>
      <c r="B13" s="8" t="n">
        <v>103.84</v>
      </c>
      <c r="C13" s="8" t="n">
        <v>86.15000000000001</v>
      </c>
    </row>
    <row r="14">
      <c r="A14" s="4" t="inlineStr">
        <is>
          <t>Total fair market value of vested awards</t>
        </is>
      </c>
      <c r="B14" s="7" t="n">
        <v>14</v>
      </c>
      <c r="C14" s="7" t="n">
        <v>15</v>
      </c>
      <c r="D14" s="7" t="n">
        <v>13</v>
      </c>
    </row>
    <row r="15">
      <c r="A15" s="4" t="inlineStr">
        <is>
          <t>Shares issued under the plan</t>
        </is>
      </c>
      <c r="B15" s="5" t="n">
        <v>89000</v>
      </c>
    </row>
    <row r="16">
      <c r="A16" s="4" t="inlineStr">
        <is>
          <t>Vested deferred units outstanding</t>
        </is>
      </c>
      <c r="B16" s="5" t="n">
        <v>36000</v>
      </c>
    </row>
    <row r="17">
      <c r="A17" s="4" t="inlineStr">
        <is>
          <t>Vesting period</t>
        </is>
      </c>
      <c r="B17" s="4" t="inlineStr">
        <is>
          <t>3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Based Compensation - PSUs (Detail) - USD ($) $ / shares in Units, $ in Millions</t>
        </is>
      </c>
      <c r="B1" s="2" t="inlineStr">
        <is>
          <t>1 Months Ended</t>
        </is>
      </c>
      <c r="C1" s="2" t="inlineStr">
        <is>
          <t>12 Months Ended</t>
        </is>
      </c>
    </row>
    <row r="2">
      <c r="B2" s="2" t="inlineStr">
        <is>
          <t>Feb. 29, 2020</t>
        </is>
      </c>
      <c r="C2" s="2" t="inlineStr">
        <is>
          <t>Dec. 31, 2020</t>
        </is>
      </c>
      <c r="D2" s="2" t="inlineStr">
        <is>
          <t>Dec. 31, 2019</t>
        </is>
      </c>
      <c r="E2" s="2" t="inlineStr">
        <is>
          <t>Dec. 31, 2018</t>
        </is>
      </c>
    </row>
    <row r="3">
      <c r="A3" s="4" t="inlineStr">
        <is>
          <t>Performance Share Units [Member]</t>
        </is>
      </c>
    </row>
    <row r="4">
      <c r="A4" s="3" t="inlineStr">
        <is>
          <t>Share-based Compensation Arrangement by Share-based Payment Award [Line Items]</t>
        </is>
      </c>
    </row>
    <row r="5">
      <c r="A5" s="4" t="inlineStr">
        <is>
          <t>Vesting period</t>
        </is>
      </c>
      <c r="C5" s="4" t="inlineStr">
        <is>
          <t>3 years</t>
        </is>
      </c>
      <c r="D5" s="4" t="inlineStr">
        <is>
          <t>3 years</t>
        </is>
      </c>
    </row>
    <row r="6">
      <c r="A6" s="4" t="inlineStr">
        <is>
          <t>Potential payout (as a percent)</t>
        </is>
      </c>
      <c r="C6" s="4" t="inlineStr">
        <is>
          <t>100.00%</t>
        </is>
      </c>
    </row>
    <row r="7">
      <c r="A7" s="4" t="inlineStr">
        <is>
          <t>Shares issued under the plan</t>
        </is>
      </c>
      <c r="B7" s="5" t="n">
        <v>476000</v>
      </c>
    </row>
    <row r="8">
      <c r="A8" s="4" t="inlineStr">
        <is>
          <t>Unvested, Units, beginning of year</t>
        </is>
      </c>
      <c r="C8" s="5" t="n">
        <v>1077</v>
      </c>
    </row>
    <row r="9">
      <c r="A9" s="4" t="inlineStr">
        <is>
          <t>Granted, Units</t>
        </is>
      </c>
      <c r="C9" s="5" t="n">
        <v>301</v>
      </c>
    </row>
    <row r="10">
      <c r="A10" s="4" t="inlineStr">
        <is>
          <t>Vested, Units</t>
        </is>
      </c>
      <c r="B10" s="5" t="n">
        <v>-715000</v>
      </c>
      <c r="C10" s="5" t="n">
        <v>-362</v>
      </c>
    </row>
    <row r="11">
      <c r="A11" s="4" t="inlineStr">
        <is>
          <t>Forfeited, Units</t>
        </is>
      </c>
      <c r="C11" s="5" t="n">
        <v>-17</v>
      </c>
    </row>
    <row r="12">
      <c r="A12" s="4" t="inlineStr">
        <is>
          <t>Unvested, Units, end of year</t>
        </is>
      </c>
      <c r="C12" s="5" t="n">
        <v>999</v>
      </c>
      <c r="D12" s="5" t="n">
        <v>1077</v>
      </c>
    </row>
    <row r="13">
      <c r="A13" s="4" t="inlineStr">
        <is>
          <t>Unvested, Weighted Average Per Share Fair Value, beginning of year</t>
        </is>
      </c>
      <c r="C13" s="8" t="n">
        <v>99.66</v>
      </c>
    </row>
    <row r="14">
      <c r="A14" s="4" t="inlineStr">
        <is>
          <t>Granted, Weighted Average Per Share Fair Value</t>
        </is>
      </c>
      <c r="C14" s="10" t="n">
        <v>153.34</v>
      </c>
    </row>
    <row r="15">
      <c r="A15" s="4" t="inlineStr">
        <is>
          <t>Vested, Weighted Average Per Share Fair Value</t>
        </is>
      </c>
      <c r="C15" s="10" t="n">
        <v>84.54000000000001</v>
      </c>
    </row>
    <row r="16">
      <c r="A16" s="4" t="inlineStr">
        <is>
          <t>Forfeited, Weighted Average Per Share Fair Value</t>
        </is>
      </c>
      <c r="C16" s="10" t="n">
        <v>121.81</v>
      </c>
    </row>
    <row r="17">
      <c r="A17" s="4" t="inlineStr">
        <is>
          <t>Unvested, Weighted Average Per Share Fair Value, end of year</t>
        </is>
      </c>
      <c r="C17" s="8" t="n">
        <v>120.95</v>
      </c>
      <c r="D17" s="8" t="n">
        <v>99.66</v>
      </c>
    </row>
    <row r="18">
      <c r="A18" s="4" t="inlineStr">
        <is>
          <t>Total fair market value of vested awards</t>
        </is>
      </c>
      <c r="C18" s="7" t="n">
        <v>89</v>
      </c>
      <c r="D18" s="7" t="n">
        <v>84</v>
      </c>
      <c r="E18" s="7" t="n">
        <v>78</v>
      </c>
    </row>
    <row r="19">
      <c r="A19" s="4" t="inlineStr">
        <is>
          <t>Total Shareholder Return Award [Member]</t>
        </is>
      </c>
    </row>
    <row r="20">
      <c r="A20" s="3" t="inlineStr">
        <is>
          <t>Share-based Compensation Arrangement by Share-based Payment Award [Line Items]</t>
        </is>
      </c>
    </row>
    <row r="21">
      <c r="A21" s="4" t="inlineStr">
        <is>
          <t>Actual payout (as a percent)</t>
        </is>
      </c>
      <c r="D21" s="4" t="inlineStr">
        <is>
          <t>194.70%</t>
        </is>
      </c>
    </row>
    <row r="22">
      <c r="A22" s="4" t="inlineStr">
        <is>
          <t>Cash Flow Award [Member]</t>
        </is>
      </c>
    </row>
    <row r="23">
      <c r="A23" s="3" t="inlineStr">
        <is>
          <t>Share-based Compensation Arrangement by Share-based Payment Award [Line Items]</t>
        </is>
      </c>
    </row>
    <row r="24">
      <c r="A24" s="4" t="inlineStr">
        <is>
          <t>Actual payout (as a percent)</t>
        </is>
      </c>
      <c r="D24" s="4" t="inlineStr">
        <is>
          <t>200.00%</t>
        </is>
      </c>
    </row>
    <row r="25">
      <c r="A25" s="4" t="inlineStr">
        <is>
          <t>Deferred Units [Member]</t>
        </is>
      </c>
    </row>
    <row r="26">
      <c r="A26" s="3" t="inlineStr">
        <is>
          <t>Share-based Compensation Arrangement by Share-based Payment Award [Line Items]</t>
        </is>
      </c>
    </row>
    <row r="27">
      <c r="A27" s="4" t="inlineStr">
        <is>
          <t>Share-based awards outstanding (in shares)</t>
        </is>
      </c>
      <c r="C27" s="5" t="n">
        <v>197000</v>
      </c>
    </row>
    <row r="28">
      <c r="A28" s="4" t="inlineStr">
        <is>
          <t>Minimum [Member] | Performance Share Units [Member]</t>
        </is>
      </c>
    </row>
    <row r="29">
      <c r="A29" s="3" t="inlineStr">
        <is>
          <t>Share-based Compensation Arrangement by Share-based Payment Award [Line Items]</t>
        </is>
      </c>
    </row>
    <row r="30">
      <c r="A30" s="4" t="inlineStr">
        <is>
          <t>Potential payout (as a percent)</t>
        </is>
      </c>
      <c r="C30" s="4" t="inlineStr">
        <is>
          <t>0.00%</t>
        </is>
      </c>
    </row>
    <row r="31">
      <c r="A31" s="4" t="inlineStr">
        <is>
          <t>Maximum [Member] | Performance Share Units [Member]</t>
        </is>
      </c>
    </row>
    <row r="32">
      <c r="A32" s="3" t="inlineStr">
        <is>
          <t>Share-based Compensation Arrangement by Share-based Payment Award [Line Items]</t>
        </is>
      </c>
    </row>
    <row r="33">
      <c r="A33" s="4" t="inlineStr">
        <is>
          <t>Potential payout (as a percent)</t>
        </is>
      </c>
      <c r="C33" s="4" t="inlineStr">
        <is>
          <t>200.00%</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 Stock Options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ercisable shares, end of year</t>
        </is>
      </c>
      <c r="B4" s="5" t="n">
        <v>1910</v>
      </c>
    </row>
    <row r="5">
      <c r="A5" s="4" t="inlineStr">
        <is>
          <t>Exercisable, Weighted Average Per Share Exercise Price</t>
        </is>
      </c>
      <c r="B5" s="8" t="n">
        <v>62.21</v>
      </c>
    </row>
    <row r="6">
      <c r="A6" s="4" t="inlineStr">
        <is>
          <t>Exercise of common stock options</t>
        </is>
      </c>
      <c r="B6" s="7" t="n">
        <v>63</v>
      </c>
      <c r="C6" s="7" t="n">
        <v>67</v>
      </c>
      <c r="D6" s="7" t="n">
        <v>52</v>
      </c>
    </row>
    <row r="7">
      <c r="A7" s="4" t="inlineStr">
        <is>
          <t>Stock Options [Member]</t>
        </is>
      </c>
    </row>
    <row r="8">
      <c r="A8" s="3" t="inlineStr">
        <is>
          <t>Share-based Compensation Arrangement by Share-based Payment Award [Line Items]</t>
        </is>
      </c>
    </row>
    <row r="9">
      <c r="A9" s="4" t="inlineStr">
        <is>
          <t>Term of awards</t>
        </is>
      </c>
      <c r="B9" s="4" t="inlineStr">
        <is>
          <t>10 years</t>
        </is>
      </c>
    </row>
    <row r="10">
      <c r="A10" s="4" t="inlineStr">
        <is>
          <t>Outstanding shares, beginning of year</t>
        </is>
      </c>
      <c r="B10" s="5" t="n">
        <v>3938</v>
      </c>
    </row>
    <row r="11">
      <c r="A11" s="4" t="inlineStr">
        <is>
          <t>Granted, shares</t>
        </is>
      </c>
      <c r="B11" s="5" t="n">
        <v>684</v>
      </c>
    </row>
    <row r="12">
      <c r="A12" s="4" t="inlineStr">
        <is>
          <t>Exercised, shares</t>
        </is>
      </c>
      <c r="B12" s="5" t="n">
        <v>-1039</v>
      </c>
    </row>
    <row r="13">
      <c r="A13" s="4" t="inlineStr">
        <is>
          <t>Forfeited or expired, shares</t>
        </is>
      </c>
      <c r="B13" s="5" t="n">
        <v>-40</v>
      </c>
    </row>
    <row r="14">
      <c r="A14" s="4" t="inlineStr">
        <is>
          <t>Outstanding shares, end of year</t>
        </is>
      </c>
      <c r="B14" s="5" t="n">
        <v>3543</v>
      </c>
      <c r="C14" s="5" t="n">
        <v>3938</v>
      </c>
    </row>
    <row r="15">
      <c r="A15" s="4" t="inlineStr">
        <is>
          <t>Exercisable shares, end of year</t>
        </is>
      </c>
      <c r="B15" s="5" t="n">
        <v>1910</v>
      </c>
    </row>
    <row r="16">
      <c r="A16" s="4" t="inlineStr">
        <is>
          <t>Outstanding, Weighted Average Per Share Fair Value, beginning of year</t>
        </is>
      </c>
      <c r="B16" s="8" t="n">
        <v>69.66</v>
      </c>
    </row>
    <row r="17">
      <c r="A17" s="4" t="inlineStr">
        <is>
          <t>Granted, Weighted Average Per Share Fair Value</t>
        </is>
      </c>
      <c r="B17" s="10" t="n">
        <v>126.01</v>
      </c>
    </row>
    <row r="18">
      <c r="A18" s="4" t="inlineStr">
        <is>
          <t>Exercised, Weighted Average Per Share Fair Value</t>
        </is>
      </c>
      <c r="B18" s="10" t="n">
        <v>116.18</v>
      </c>
    </row>
    <row r="19">
      <c r="A19" s="4" t="inlineStr">
        <is>
          <t>Forfeited or expired, Weighted Average Per Share Fair Value</t>
        </is>
      </c>
      <c r="B19" s="10" t="n">
        <v>102.11</v>
      </c>
    </row>
    <row r="20">
      <c r="A20" s="4" t="inlineStr">
        <is>
          <t>Outstanding, Weighted Average Per Share Fair Value, end of year</t>
        </is>
      </c>
      <c r="B20" s="10" t="n">
        <v>82.86</v>
      </c>
      <c r="C20" s="8" t="n">
        <v>69.66</v>
      </c>
    </row>
    <row r="21">
      <c r="A21" s="4" t="inlineStr">
        <is>
          <t>Exercisable, Weighted Average Per Share Exercise Price</t>
        </is>
      </c>
      <c r="B21" s="8" t="n">
        <v>62.21</v>
      </c>
    </row>
    <row r="22">
      <c r="A22" s="4" t="inlineStr">
        <is>
          <t>Weighted average remaining contractual term of stock options outstanding</t>
        </is>
      </c>
      <c r="B22" s="4" t="inlineStr">
        <is>
          <t>6 years 6 months</t>
        </is>
      </c>
    </row>
    <row r="23">
      <c r="A23" s="4" t="inlineStr">
        <is>
          <t>Aggregate intrinsic value of stock options outstanding based on the market value of company's common stock</t>
        </is>
      </c>
      <c r="B23" s="7" t="n">
        <v>130</v>
      </c>
    </row>
    <row r="24">
      <c r="A24" s="4" t="inlineStr">
        <is>
          <t>Aggregate intrinsic value of stock options exercisable based on the market value of company's common stock</t>
        </is>
      </c>
      <c r="B24" s="5" t="n">
        <v>106</v>
      </c>
    </row>
    <row r="25">
      <c r="A25" s="4" t="inlineStr">
        <is>
          <t>Exercise of common stock options</t>
        </is>
      </c>
      <c r="B25" s="5" t="n">
        <v>63</v>
      </c>
      <c r="C25" s="7" t="n">
        <v>67</v>
      </c>
      <c r="D25" s="5" t="n">
        <v>52</v>
      </c>
    </row>
    <row r="26">
      <c r="A26" s="4" t="inlineStr">
        <is>
          <t>Aggregate intrinsic value of stock options exercised</t>
        </is>
      </c>
      <c r="B26" s="7" t="n">
        <v>58</v>
      </c>
      <c r="C26" s="7" t="n">
        <v>71</v>
      </c>
      <c r="D26" s="7" t="n">
        <v>41</v>
      </c>
    </row>
    <row r="27">
      <c r="A27" s="4" t="inlineStr">
        <is>
          <t>First Anniversary [Member] | Stock Options [Member]</t>
        </is>
      </c>
    </row>
    <row r="28">
      <c r="A28" s="3" t="inlineStr">
        <is>
          <t>Share-based Compensation Arrangement by Share-based Payment Award [Line Items]</t>
        </is>
      </c>
    </row>
    <row r="29">
      <c r="A29" s="4" t="inlineStr">
        <is>
          <t>Vesting (as a percent)</t>
        </is>
      </c>
      <c r="B29" s="4" t="inlineStr">
        <is>
          <t>25.00%</t>
        </is>
      </c>
    </row>
    <row r="30">
      <c r="A30" s="4" t="inlineStr">
        <is>
          <t>Second Anniversary [Member] | Stock Options [Member]</t>
        </is>
      </c>
    </row>
    <row r="31">
      <c r="A31" s="3" t="inlineStr">
        <is>
          <t>Share-based Compensation Arrangement by Share-based Payment Award [Line Items]</t>
        </is>
      </c>
    </row>
    <row r="32">
      <c r="A32" s="4" t="inlineStr">
        <is>
          <t>Vesting (as a percent)</t>
        </is>
      </c>
      <c r="B32" s="4" t="inlineStr">
        <is>
          <t>25.00%</t>
        </is>
      </c>
    </row>
    <row r="33">
      <c r="A33" s="4" t="inlineStr">
        <is>
          <t>Third Anniversary [Member] | Stock Options [Member]</t>
        </is>
      </c>
    </row>
    <row r="34">
      <c r="A34" s="3" t="inlineStr">
        <is>
          <t>Share-based Compensation Arrangement by Share-based Payment Award [Line Items]</t>
        </is>
      </c>
    </row>
    <row r="35">
      <c r="A35" s="4" t="inlineStr">
        <is>
          <t>Vesting (as a percent)</t>
        </is>
      </c>
      <c r="B35" s="4" t="inlineStr">
        <is>
          <t>5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0" customWidth="1" min="2" max="2"/>
  </cols>
  <sheetData>
    <row r="1">
      <c r="A1" s="1" t="inlineStr">
        <is>
          <t>Equity-Based Compensation - Exercise price (Detail)</t>
        </is>
      </c>
      <c r="B1" s="2" t="inlineStr">
        <is>
          <t>12 Months Ended</t>
        </is>
      </c>
    </row>
    <row r="2">
      <c r="B2" s="2" t="inlineStr">
        <is>
          <t>Dec. 31, 2020$ / sharesshares</t>
        </is>
      </c>
    </row>
    <row r="3">
      <c r="A3" s="3" t="inlineStr">
        <is>
          <t>Share-based Compensation Arrangement by Share-based Payment Award [Line Items]</t>
        </is>
      </c>
    </row>
    <row r="4">
      <c r="A4" s="4" t="inlineStr">
        <is>
          <t>Exercise price, low end of range</t>
        </is>
      </c>
      <c r="B4" s="8" t="n">
        <v>33.49</v>
      </c>
    </row>
    <row r="5">
      <c r="A5" s="4" t="inlineStr">
        <is>
          <t>Exercise price, high end of range</t>
        </is>
      </c>
      <c r="B5" s="8" t="n">
        <v>126.01</v>
      </c>
    </row>
    <row r="6">
      <c r="A6" s="4" t="inlineStr">
        <is>
          <t>Exercisable, options | shares</t>
        </is>
      </c>
      <c r="B6" s="5" t="n">
        <v>1910</v>
      </c>
    </row>
    <row r="7">
      <c r="A7" s="4" t="inlineStr">
        <is>
          <t>Exercisable, Weighted Average Per Share Exercise Price</t>
        </is>
      </c>
      <c r="B7" s="8" t="n">
        <v>62.21</v>
      </c>
    </row>
    <row r="8">
      <c r="A8" s="4" t="inlineStr">
        <is>
          <t>Exercisable, Weighted Average Remaining Years</t>
        </is>
      </c>
      <c r="B8" s="4" t="inlineStr">
        <is>
          <t>4 years 10 months 24 days</t>
        </is>
      </c>
    </row>
    <row r="9">
      <c r="A9" s="4" t="inlineStr">
        <is>
          <t>$33.49-$50.00 [Member]</t>
        </is>
      </c>
    </row>
    <row r="10">
      <c r="A10" s="3" t="inlineStr">
        <is>
          <t>Share-based Compensation Arrangement by Share-based Payment Award [Line Items]</t>
        </is>
      </c>
    </row>
    <row r="11">
      <c r="A11" s="4" t="inlineStr">
        <is>
          <t>Exercise price, low end of range</t>
        </is>
      </c>
      <c r="B11" s="8" t="n">
        <v>33.49</v>
      </c>
    </row>
    <row r="12">
      <c r="A12" s="4" t="inlineStr">
        <is>
          <t>Exercise price, high end of range</t>
        </is>
      </c>
      <c r="B12" s="7" t="n">
        <v>50</v>
      </c>
    </row>
    <row r="13">
      <c r="A13" s="4" t="inlineStr">
        <is>
          <t>Exercisable, options | shares</t>
        </is>
      </c>
      <c r="B13" s="5" t="n">
        <v>520</v>
      </c>
    </row>
    <row r="14">
      <c r="A14" s="4" t="inlineStr">
        <is>
          <t>Exercisable, Weighted Average Per Share Exercise Price</t>
        </is>
      </c>
      <c r="B14" s="8" t="n">
        <v>38.54</v>
      </c>
    </row>
    <row r="15">
      <c r="A15" s="4" t="inlineStr">
        <is>
          <t>Exercisable, Weighted Average Remaining Years</t>
        </is>
      </c>
      <c r="B15" s="4" t="inlineStr">
        <is>
          <t>2 years</t>
        </is>
      </c>
    </row>
    <row r="16">
      <c r="A16" s="4" t="inlineStr">
        <is>
          <t>$50.01-$70.00 [Member]</t>
        </is>
      </c>
    </row>
    <row r="17">
      <c r="A17" s="3" t="inlineStr">
        <is>
          <t>Share-based Compensation Arrangement by Share-based Payment Award [Line Items]</t>
        </is>
      </c>
    </row>
    <row r="18">
      <c r="A18" s="4" t="inlineStr">
        <is>
          <t>Exercise price, low end of range</t>
        </is>
      </c>
      <c r="B18" s="8" t="n">
        <v>50.01</v>
      </c>
    </row>
    <row r="19">
      <c r="A19" s="4" t="inlineStr">
        <is>
          <t>Exercise price, high end of range</t>
        </is>
      </c>
      <c r="B19" s="7" t="n">
        <v>70</v>
      </c>
    </row>
    <row r="20">
      <c r="A20" s="4" t="inlineStr">
        <is>
          <t>Exercisable, options | shares</t>
        </is>
      </c>
      <c r="B20" s="5" t="n">
        <v>564</v>
      </c>
    </row>
    <row r="21">
      <c r="A21" s="4" t="inlineStr">
        <is>
          <t>Exercisable, Weighted Average Per Share Exercise Price</t>
        </is>
      </c>
      <c r="B21" s="8" t="n">
        <v>55.53</v>
      </c>
    </row>
    <row r="22">
      <c r="A22" s="4" t="inlineStr">
        <is>
          <t>Exercisable, Weighted Average Remaining Years</t>
        </is>
      </c>
      <c r="B22" s="4" t="inlineStr">
        <is>
          <t>4 years 8 months 12 days</t>
        </is>
      </c>
    </row>
    <row r="23">
      <c r="A23" s="4" t="inlineStr">
        <is>
          <t>$70.01-$100.00 [Member]</t>
        </is>
      </c>
    </row>
    <row r="24">
      <c r="A24" s="3" t="inlineStr">
        <is>
          <t>Share-based Compensation Arrangement by Share-based Payment Award [Line Items]</t>
        </is>
      </c>
    </row>
    <row r="25">
      <c r="A25" s="4" t="inlineStr">
        <is>
          <t>Exercise price, low end of range</t>
        </is>
      </c>
      <c r="B25" s="8" t="n">
        <v>70.01000000000001</v>
      </c>
    </row>
    <row r="26">
      <c r="A26" s="4" t="inlineStr">
        <is>
          <t>Exercise price, high end of range</t>
        </is>
      </c>
      <c r="B26" s="7" t="n">
        <v>100</v>
      </c>
    </row>
    <row r="27">
      <c r="A27" s="4" t="inlineStr">
        <is>
          <t>Exercisable, options | shares</t>
        </is>
      </c>
      <c r="B27" s="5" t="n">
        <v>825</v>
      </c>
    </row>
    <row r="28">
      <c r="A28" s="4" t="inlineStr">
        <is>
          <t>Exercisable, Weighted Average Per Share Exercise Price</t>
        </is>
      </c>
      <c r="B28" s="8" t="n">
        <v>81.66</v>
      </c>
    </row>
    <row r="29">
      <c r="A29" s="4" t="inlineStr">
        <is>
          <t>Exercisable, Weighted Average Remaining Years</t>
        </is>
      </c>
      <c r="B29" s="4" t="inlineStr">
        <is>
          <t>6 years 9 months 18 days</t>
        </is>
      </c>
    </row>
    <row r="30">
      <c r="A30" s="4" t="inlineStr">
        <is>
          <t>$100.01-$126.01 [Member]</t>
        </is>
      </c>
    </row>
    <row r="31">
      <c r="A31" s="3" t="inlineStr">
        <is>
          <t>Share-based Compensation Arrangement by Share-based Payment Award [Line Items]</t>
        </is>
      </c>
    </row>
    <row r="32">
      <c r="A32" s="4" t="inlineStr">
        <is>
          <t>Exercise price, low end of range</t>
        </is>
      </c>
      <c r="B32" s="8" t="n">
        <v>100.01</v>
      </c>
    </row>
    <row r="33">
      <c r="A33" s="4" t="inlineStr">
        <is>
          <t>Exercise price, high end of range</t>
        </is>
      </c>
      <c r="B33" s="8" t="n">
        <v>126.01</v>
      </c>
    </row>
    <row r="34">
      <c r="A34" s="4" t="inlineStr">
        <is>
          <t>Exercisable, options | shares</t>
        </is>
      </c>
      <c r="B34" s="5" t="n">
        <v>1</v>
      </c>
    </row>
    <row r="35">
      <c r="A35" s="4" t="inlineStr">
        <is>
          <t>Exercisable, Weighted Average Per Share Exercise Price</t>
        </is>
      </c>
      <c r="B35" s="8" t="n">
        <v>126.01</v>
      </c>
    </row>
    <row r="36">
      <c r="A36" s="4" t="inlineStr">
        <is>
          <t>Exercisable, Weighted Average Remaining Years</t>
        </is>
      </c>
      <c r="B36" s="4" t="inlineStr">
        <is>
          <t>9 years 1 month 6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2:47:50Z</dcterms:created>
  <dcterms:modified xmlns:dcterms="http://purl.org/dc/terms/" xmlns:xsi="http://www.w3.org/2001/XMLSchema-instance" xsi:type="dcterms:W3CDTF">2021-02-22T12:47:50Z</dcterms:modified>
</cp:coreProperties>
</file>